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Organization and Business Opera" sheetId="8" r:id="rId8"/>
    <s:sheet name="Presentation and Principles of " sheetId="9" r:id="rId9"/>
    <s:sheet name="Acquisition" sheetId="10" r:id="rId10"/>
    <s:sheet name="Discontinued Operations" sheetId="11" r:id="rId11"/>
    <s:sheet name="Operating Segment Data" sheetId="12" r:id="rId12"/>
    <s:sheet name="Equity Method Investment" sheetId="13" r:id="rId13"/>
    <s:sheet name="Property, Plant and Equipment a" sheetId="14" r:id="rId14"/>
    <s:sheet name="Goodwill and Other Intangible A" sheetId="15" r:id="rId15"/>
    <s:sheet name="Debt" sheetId="16" r:id="rId16"/>
    <s:sheet name="Debt Presentation (Notes)" sheetId="17" r:id="rId17"/>
    <s:sheet name="Derivative Instruments and Hedg" sheetId="18" r:id="rId18"/>
    <s:sheet name="Fair Value Measurement" sheetId="19" r:id="rId19"/>
    <s:sheet name="Stockholders' Equity" sheetId="20" r:id="rId20"/>
    <s:sheet name="Warranties" sheetId="21" r:id="rId21"/>
    <s:sheet name="Noncontrolling Interest" sheetId="22" r:id="rId22"/>
    <s:sheet name="Income Taxes" sheetId="23" r:id="rId23"/>
    <s:sheet name="Defined Benefit Plan" sheetId="24" r:id="rId24"/>
    <s:sheet name="Commitments and Contingencies (" sheetId="25" r:id="rId25"/>
    <s:sheet name="Subsequent Event" sheetId="26" r:id="rId26"/>
    <s:sheet name="Presentation and Principles o27" sheetId="27" r:id="rId27"/>
    <s:sheet name="Acquisition (Tables)" sheetId="28" r:id="rId28"/>
    <s:sheet name="Discontinued Operations (Tables" sheetId="29" r:id="rId29"/>
    <s:sheet name="Operating Segment Data (Tables)" sheetId="30" r:id="rId30"/>
    <s:sheet name="Equity Method Investment (Table" sheetId="31" r:id="rId31"/>
    <s:sheet name="Property, Plant and Equipment32" sheetId="32" r:id="rId32"/>
    <s:sheet name="Goodwill and Other Intangible33" sheetId="33" r:id="rId33"/>
    <s:sheet name="Debt (Tables)" sheetId="34" r:id="rId34"/>
    <s:sheet name="Fair Value Measurement (Tables)" sheetId="35" r:id="rId35"/>
    <s:sheet name="Stockholders' Equity (Tables)" sheetId="36" r:id="rId36"/>
    <s:sheet name="Warranties (Tables)" sheetId="37" r:id="rId37"/>
    <s:sheet name="Noncontrolling Interest (Tables" sheetId="38" r:id="rId38"/>
    <s:sheet name="Income Taxes (Tables)" sheetId="39" r:id="rId39"/>
    <s:sheet name="Defined Benefit Plan (Tables)" sheetId="40" r:id="rId40"/>
    <s:sheet name="Organization and Business Ope41" sheetId="41" r:id="rId41"/>
    <s:sheet name="Presentation and Principles o42" sheetId="42" r:id="rId42"/>
    <s:sheet name="Acquisition - Additional Inform" sheetId="43" r:id="rId43"/>
    <s:sheet name="Acquisition - Schedule of Asset" sheetId="44" r:id="rId44"/>
    <s:sheet name="Acquisition - Schedule of Intan" sheetId="45" r:id="rId45"/>
    <s:sheet name="Acquisition - Pro Forma Informa" sheetId="46" r:id="rId46"/>
    <s:sheet name="Discontinued Operations (Detail" sheetId="47" r:id="rId47"/>
    <s:sheet name="Discontinued Operations - Summa" sheetId="48" r:id="rId48"/>
    <s:sheet name="Discontinued Operations - Sum49" sheetId="49" r:id="rId49"/>
    <s:sheet name="Operating Segment Data - Additi" sheetId="50" r:id="rId50"/>
    <s:sheet name="Operating Segment Data - Summar" sheetId="51" r:id="rId51"/>
    <s:sheet name="Operating Segment Data - Revenu" sheetId="52" r:id="rId52"/>
    <s:sheet name="Operating Segment Data - Summ53" sheetId="53" r:id="rId53"/>
    <s:sheet name="Operating Segment Data - Summ54" sheetId="54" r:id="rId54"/>
    <s:sheet name="Operating Segment Data - Summ55" sheetId="55" r:id="rId55"/>
    <s:sheet name="Equity Method Investment (Detai" sheetId="56" r:id="rId56"/>
    <s:sheet name="Equity Method Investment - Bala" sheetId="57" r:id="rId57"/>
    <s:sheet name="Property, Plant and Equipment58" sheetId="58" r:id="rId58"/>
    <s:sheet name="Property, Plant and Equipment59" sheetId="59" r:id="rId59"/>
    <s:sheet name="Goodwill and Other Intangible60" sheetId="60" r:id="rId60"/>
    <s:sheet name="Goodwill and Other Intangible61" sheetId="61" r:id="rId61"/>
    <s:sheet name="Goodwill and Other Intangible62" sheetId="62" r:id="rId62"/>
    <s:sheet name="Goodwill and Other Intangible63" sheetId="63" r:id="rId63"/>
    <s:sheet name="Debt - Additional Information (" sheetId="64" r:id="rId64"/>
    <s:sheet name="Debt - Summary of Debt Holdings" sheetId="65" r:id="rId65"/>
    <s:sheet name="Derivative Instruments and He66" sheetId="66" r:id="rId66"/>
    <s:sheet name="Fair Value Measurement - Summar" sheetId="67" r:id="rId67"/>
    <s:sheet name="Fair Value Measurement - Reconc" sheetId="68" r:id="rId68"/>
    <s:sheet name="Fair Value Measurement - Assets" sheetId="69" r:id="rId69"/>
    <s:sheet name="Fair Value Measurement - Additi" sheetId="70" r:id="rId70"/>
    <s:sheet name="Stockholders' Equity - Addition" sheetId="71" r:id="rId71"/>
    <s:sheet name="Stockholders' Equity - Summary " sheetId="72" r:id="rId72"/>
    <s:sheet name="Warranties - Change in Carrying" sheetId="73" r:id="rId73"/>
    <s:sheet name="Noncontrolling Interest - Compa" sheetId="74" r:id="rId74"/>
    <s:sheet name="Income Taxes - Reconciliation b" sheetId="75" r:id="rId75"/>
    <s:sheet name="Defined Benefit Plan - Addition" sheetId="76" r:id="rId76"/>
    <s:sheet name="Defined Benefit Plan - Summary " sheetId="77" r:id="rId77"/>
    <s:sheet name="Subsequent Event (Detail)" sheetId="78" r:id="rId78"/>
    <s:sheet name="Uncategorized Items - codi-2015" sheetId="79" r:id="rId79"/>
  </s:sheets>
  <s:definedNames/>
  <s:calcPr calcId="124519" calcMode="auto" fullCalcOnLoad="1"/>
</s:workbook>
</file>

<file path=xl/sharedStrings.xml><?xml version="1.0" encoding="utf-8"?>
<sst xmlns="http://schemas.openxmlformats.org/spreadsheetml/2006/main" uniqueCount="804">
  <si>
    <t>Document and Entity Information - shares</t>
  </si>
  <si>
    <t>9 Months Ended</t>
  </si>
  <si>
    <t>Sep. 30, 2015</t>
  </si>
  <si>
    <t>Nov. 01, 2015</t>
  </si>
  <si>
    <t>Document And Entity Information [Abstract]</t>
  </si>
  <si>
    <t>Document Type</t>
  </si>
  <si>
    <t>10-Q</t>
  </si>
  <si>
    <t>Amendment Flag</t>
  </si>
  <si>
    <t>false</t>
  </si>
  <si>
    <t>Document Period End Date</t>
  </si>
  <si>
    <t>Sep. 30,
		2015</t>
  </si>
  <si>
    <t>Document Fiscal Year Focus</t>
  </si>
  <si>
    <t>Document Fiscal Period Focus</t>
  </si>
  <si>
    <t>Q3</t>
  </si>
  <si>
    <t>Entity Registrant Name</t>
  </si>
  <si>
    <t>Compass Diversified Holdings</t>
  </si>
  <si>
    <t>Entity Central Index Key</t>
  </si>
  <si>
    <t>Current Fiscal Year End Date</t>
  </si>
  <si>
    <t>--12-31</t>
  </si>
  <si>
    <t>Entity Filer Category</t>
  </si>
  <si>
    <t>Accelerated Filer</t>
  </si>
  <si>
    <t>Entity Common Stock, Shares Outstanding</t>
  </si>
  <si>
    <t>Condensed Consolidated Balance Sheets - USD ($) $ in Thousands</t>
  </si>
  <si>
    <t>Dec. 31, 2014</t>
  </si>
  <si>
    <t>Current assets:</t>
  </si>
  <si>
    <t>Cash and cash equivalents</t>
  </si>
  <si>
    <t>Accounts receivable, net</t>
  </si>
  <si>
    <t>Inventories</t>
  </si>
  <si>
    <t>Prepaid expenses and other current assets</t>
  </si>
  <si>
    <t>Current assets held for sale</t>
  </si>
  <si>
    <t>Total current assets</t>
  </si>
  <si>
    <t>Property, plant and equipment, net</t>
  </si>
  <si>
    <t>[1]</t>
  </si>
  <si>
    <t>Equity method investment (refer to Note F)</t>
  </si>
  <si>
    <t>Goodwill</t>
  </si>
  <si>
    <t>Intangible assets, net</t>
  </si>
  <si>
    <t>Deferred debt issuance costs, less accumulated amortization of $2,923 at September 30, 2015 and $1,233 at December 31, 2014</t>
  </si>
  <si>
    <t>Other non-current assets</t>
  </si>
  <si>
    <t>Non-current assets held for sale</t>
  </si>
  <si>
    <t>Total assets</t>
  </si>
  <si>
    <t>Current liabilities:</t>
  </si>
  <si>
    <t>Accounts payable</t>
  </si>
  <si>
    <t>Accrued expenses</t>
  </si>
  <si>
    <t>Due to related party</t>
  </si>
  <si>
    <t>Current portion, long-term debt</t>
  </si>
  <si>
    <t>Other current liabilities</t>
  </si>
  <si>
    <t>Current liabilities held for sale</t>
  </si>
  <si>
    <t>Total current liabilities</t>
  </si>
  <si>
    <t>Deferred income taxes</t>
  </si>
  <si>
    <t>Long-term debt, less original issue discount</t>
  </si>
  <si>
    <t>Other non-current liabilities</t>
  </si>
  <si>
    <t>Non-current liabilities held for sale</t>
  </si>
  <si>
    <t>Total liabilities</t>
  </si>
  <si>
    <t>Stockholders’ equity</t>
  </si>
  <si>
    <t>Trust shares, no par value, 500,000 authorized; 54,300 shares issued and outstanding at September 30, 2015 and December 31, 2014</t>
  </si>
  <si>
    <t>Accumulated other comprehensive loss</t>
  </si>
  <si>
    <t>Accumulated earnings (deficit)</t>
  </si>
  <si>
    <t>Total stockholders’ equity attributable to Holdings</t>
  </si>
  <si>
    <t>Noncontrolling interest</t>
  </si>
  <si>
    <t>Noncontrolling interest of discontinued operations</t>
  </si>
  <si>
    <t>Total stockholders’ equity</t>
  </si>
  <si>
    <t>Total liabilities and stockholders’ equity</t>
  </si>
  <si>
    <t>{F|ahBzfndlYmZpbGluZ3MtaHJkcmoLEgZYTUxEb2MiXlhCUkxEb2NHZW5JbmZvOmFmOWVjNzI4YzY3ODQxZjQ4MDdlMTRmZjcwZWEyNTA1fFRleHRTZWxlY3Rpb246RTI4QjZFMjUzRUZENUZBMzlDRDU4MjAxQzY1M0VBM0QM}</t>
  </si>
  <si>
    <t>Condensed Consolidated Balance Sheets (Parenthetical) - USD ($) $ in Thousands</t>
  </si>
  <si>
    <t>Statement of Financial Position [Abstract]</t>
  </si>
  <si>
    <t>Allowance for doubtful accounts receivable</t>
  </si>
  <si>
    <t>Deferred debt issuance costs, accumulated amortization</t>
  </si>
  <si>
    <t>Trust shares, par value</t>
  </si>
  <si>
    <t xml:space="preserve"> </t>
  </si>
  <si>
    <t>Trust shares, authorized</t>
  </si>
  <si>
    <t>Trust shares, issued</t>
  </si>
  <si>
    <t>Trust shares, outstanding</t>
  </si>
  <si>
    <t>Condensed Consolidated Statements of Operations - USD ($) shares in Thousands, $ in Thousands</t>
  </si>
  <si>
    <t>3 Months Ended</t>
  </si>
  <si>
    <t>Sep. 30, 2014</t>
  </si>
  <si>
    <t>Net sales</t>
  </si>
  <si>
    <t>Sales Revenue, Services, Net</t>
  </si>
  <si>
    <t>Revenue, Net</t>
  </si>
  <si>
    <t>Cost of sales</t>
  </si>
  <si>
    <t>Cost of Services</t>
  </si>
  <si>
    <t>Gross profit</t>
  </si>
  <si>
    <t>Operating expenses:</t>
  </si>
  <si>
    <t>Selling, general and administrative expense</t>
  </si>
  <si>
    <t>Management fees</t>
  </si>
  <si>
    <t>Amortization expense</t>
  </si>
  <si>
    <t>Impairment expense</t>
  </si>
  <si>
    <t>Operating income</t>
  </si>
  <si>
    <t>Other income (expense):</t>
  </si>
  <si>
    <t>Interest expense, net</t>
  </si>
  <si>
    <t>Amortization of debt issuance costs</t>
  </si>
  <si>
    <t>Loss on debt extinguishment</t>
  </si>
  <si>
    <t>Gain on equity method investment</t>
  </si>
  <si>
    <t>Gain on deconsolidation of subsidiary</t>
  </si>
  <si>
    <t>Other income, net</t>
  </si>
  <si>
    <t>Income from continuing operations before income taxes</t>
  </si>
  <si>
    <t>Provision for income taxes</t>
  </si>
  <si>
    <t>Income from continuing operations</t>
  </si>
  <si>
    <t>Income from discontinued operations, net of income tax</t>
  </si>
  <si>
    <t>Gain on sale of discontinued operations, net of income tax</t>
  </si>
  <si>
    <t>Loss on classification as held for sale</t>
  </si>
  <si>
    <t>Net income</t>
  </si>
  <si>
    <t>Less: Net income attributable to noncontrolling interest</t>
  </si>
  <si>
    <t>Less: Income from discontinued operations attributable to noncontrolling interest</t>
  </si>
  <si>
    <t>Net income attributable to Holdings</t>
  </si>
  <si>
    <t>Amounts attributable to Holdings</t>
  </si>
  <si>
    <t>Basic and fully diluted income (loss) per share attributable to Holdings (refer to Note L)</t>
  </si>
  <si>
    <t>Basic and fully diluted income (loss) per share attributable to Holdings, continuing operations</t>
  </si>
  <si>
    <t>Basic and fully diluted income (loss) per share attributable to Holdings, discontinued operations</t>
  </si>
  <si>
    <t>Basic and fully diluted income (loss) per share attributable to Holdings, total</t>
  </si>
  <si>
    <t>Weighted average number of shares of trust stock outstanding – basic and fully diluted (in shares)</t>
  </si>
  <si>
    <t>Cash distributions declared per share (refer to Note J) (usd per share)</t>
  </si>
  <si>
    <t>Condensed Consolidated Statements of Comprehensive Income (Loss) - USD ($) $ in Thousands</t>
  </si>
  <si>
    <t>Statement of Comprehensive Income [Abstract]</t>
  </si>
  <si>
    <t>Other comprehensive income (loss)</t>
  </si>
  <si>
    <t>Foreign currency translation adjustments</t>
  </si>
  <si>
    <t>Pension benefit liability, net</t>
  </si>
  <si>
    <t>Total comprehensive income, net of tax</t>
  </si>
  <si>
    <t>Condensed Consolidated Statement of Stockholders' Equity - 9 months ended Sep. 30, 2015 - USD ($) shares in Thousands, $ in Thousands</t>
  </si>
  <si>
    <t>Total</t>
  </si>
  <si>
    <t>Common Stock</t>
  </si>
  <si>
    <t>Accumulated Deficit [Member]</t>
  </si>
  <si>
    <t>Accum. Other Comprehensive Income (Loss) [Member]</t>
  </si>
  <si>
    <t>Stockholders' Equity Attributable to Holdings [Member]</t>
  </si>
  <si>
    <t>Non-Controlling Interest [Member]</t>
  </si>
  <si>
    <t>Noncontrolling Interest Attributable to Discontinued Operations</t>
  </si>
  <si>
    <t>CamelBak [Member]Noncontrolling Interest Attributable to Discontinued Operations</t>
  </si>
  <si>
    <t>American Furniture [Member]Noncontrolling Interest Attributable to Discontinued Operations</t>
  </si>
  <si>
    <t>Beginning balance at Dec. 31, 2014</t>
  </si>
  <si>
    <t>Beginning balance, shares at Dec. 31, 2014</t>
  </si>
  <si>
    <t>Other comprehensive loss - foreign currency translation and other</t>
  </si>
  <si>
    <t>Other Comprehensive Income, Other, Net of Tax</t>
  </si>
  <si>
    <t>Option activity attributable to noncontrolling shareholders</t>
  </si>
  <si>
    <t>Effect of subsidiary stock option exercise</t>
  </si>
  <si>
    <t>Noncontrolling Interest, Increase from Business Combination</t>
  </si>
  <si>
    <t>Disposition of CamelBak</t>
  </si>
  <si>
    <t>Distributions paid</t>
  </si>
  <si>
    <t>Ending balance at Sep. 30, 2015</t>
  </si>
  <si>
    <t>Ending balance, shares at Sep. 30, 2015</t>
  </si>
  <si>
    <t>Condensed Consolidated Statements of Cash Flows - USD ($) $ in Thousands</t>
  </si>
  <si>
    <t>Cash flows from operating activities:</t>
  </si>
  <si>
    <t>Income from discontinued operations</t>
  </si>
  <si>
    <t>Gain on sale of discontinued operation</t>
  </si>
  <si>
    <t>Net income from continuing operations</t>
  </si>
  <si>
    <t>Adjustments to reconcile net income to net cash provided by operating activities:</t>
  </si>
  <si>
    <t>Depreciation expense</t>
  </si>
  <si>
    <t>Amortization</t>
  </si>
  <si>
    <t>Amortization of debt issuance costs and original issue discount</t>
  </si>
  <si>
    <t>Unrealized loss on interest rate swap</t>
  </si>
  <si>
    <t>Noncontrolling stockholder stock based compensation</t>
  </si>
  <si>
    <t>Loss on equity method investment</t>
  </si>
  <si>
    <t>Net gain on deconsolidation of subsidiary</t>
  </si>
  <si>
    <t>Excess tax benefit from subsidiary stock options exercised</t>
  </si>
  <si>
    <t>Deferred taxes</t>
  </si>
  <si>
    <t>Other</t>
  </si>
  <si>
    <t>Changes in operating assets and liabilities, net of acquisition:</t>
  </si>
  <si>
    <t>Increase in accounts receivable</t>
  </si>
  <si>
    <t>Increase in inventories</t>
  </si>
  <si>
    <t>Increase in prepaid expenses and other current assets</t>
  </si>
  <si>
    <t>Increase (decrease) in accounts payable and accrued expenses</t>
  </si>
  <si>
    <t>Net cash provided by operating activities - continuing operations</t>
  </si>
  <si>
    <t>Net cash provided by operating activities - discontinued operations</t>
  </si>
  <si>
    <t>Cash provided by operating activities</t>
  </si>
  <si>
    <t>Cash flows from investing activities:</t>
  </si>
  <si>
    <t>Acquisitions, net of cash acquired</t>
  </si>
  <si>
    <t>Purchases of property and equipment</t>
  </si>
  <si>
    <t>Payment of interest rate swap</t>
  </si>
  <si>
    <t>Proceeds from sale of business</t>
  </si>
  <si>
    <t>Proceeds from FOX stock offering</t>
  </si>
  <si>
    <t>Other investing activities</t>
  </si>
  <si>
    <t>Net cash provided by (used in) investing activities - continuing operations</t>
  </si>
  <si>
    <t>Net cash provided by (used in) investing activities - discontinued operations</t>
  </si>
  <si>
    <t>Cash (used in) provided by investing activities</t>
  </si>
  <si>
    <t>Cash flows from financing activities:</t>
  </si>
  <si>
    <t>Borrowings under credit facility</t>
  </si>
  <si>
    <t>Repayments under credit facility</t>
  </si>
  <si>
    <t>Net proceeds provided by noncontrolling shareholders</t>
  </si>
  <si>
    <t>Distributions paid to noncontrolling shareholders</t>
  </si>
  <si>
    <t>Debt issuance costs</t>
  </si>
  <si>
    <t>Net cash (used in) provided by financing activities</t>
  </si>
  <si>
    <t>Foreign currency impact on cash</t>
  </si>
  <si>
    <t>Net increase (decrease) in cash and cash equivalents</t>
  </si>
  <si>
    <t>Cash and cash equivalents — beginning of period (1)</t>
  </si>
  <si>
    <t>Cash and cash equivalents — end of period (2)</t>
  </si>
  <si>
    <t>Cash and Cash Equivalents, at Carrying Value, Including Discontinued Operations</t>
  </si>
  <si>
    <t>Organization and Business Operations</t>
  </si>
  <si>
    <t>Organization, Consolidation and Presentation of Financial Statements [Abstract]</t>
  </si>
  <si>
    <t>Organization and Business Operations Compass Diversified Holdings, a Delaware statutory trust (the "Trust" or "Holdings"), was incorporated in Delaware on November 18, 2005. Compass Group Diversified Holdings, LLC, a Delaware limited liability company (the "Company" or "CODI"), was also formed on November 18, 2005 with equity interests which were subsequently reclassified as the "Allocation Interests". The Trust and the Company were formed to acquire and manage a group of small and middle-market businesses headquartered in North America. In accordance with the amended and restated Trust Agreement, dated as of April 25, 2006 (the "Trust Agreement"), the Trust is sole owner of 100% of the Trust Interests (as defined in the Company’s amended and restated operating agreement, dated as of April 25, 2006 (as amended and restated, the "LLC Agreement")) of the Company and, pursuant to the LLC Agreement, the Company has, outstanding, the identical number of Trust Interests as the number of outstanding shares of the Trust. The Company is the operating entity with a board of directors and other corporate governance responsibilities, similar to that of a Delaware corporation. The Company is a controlling owner of eight businesses, or reportable operating segments, at September 30, 2015 . The segments are as follows: The Ergo Baby Carrier, Inc. ("Ergobaby"), Liberty Safe and Security Products, Inc. ("Liberty Safe" or "Liberty"), Fresh Hemp Foods Ltd. ("Manitoba Harvest"), Compass AC Holdings, Inc. ("ACI" or "Advanced Circuits"), AMT Acquisition Corporation ("Arnold" or "Arnold Magnetics"), Clean Earth Holdings, Inc. ("Clean Earth"), Candle Lamp Company, LLC ("SternoCandleLamp") and Tridien Medical, Inc. ("Tridien"). Refer to Note E for further discussion of the operating segments. The Company also owns a non-controlling interest of approximately 41% in Fox Factory Holding Corp. ("FOX") which is accounted for as an equity method investment. Compass Group Management LLC, a Delaware limited liability company ("CGM" or the "Manager"), manages the day to day operations of the Company and oversees the management and operations of our businesses pursuant to a management services agreement ("MSA").</t>
  </si>
  <si>
    <t>Presentation and Principles of Consolidation</t>
  </si>
  <si>
    <t>Accounting Policies [Abstract]</t>
  </si>
  <si>
    <t>Presentation and Principles of Consolidation The condensed consolidated financial statements for the three and nine month periods ended September 30, 2015 and September 30, 2014 , are unaudited, and in the opinion of management, contain all adjustments necessary for a fair presentation of the condensed consolidated financial statements. Such adjustments consist solely of normal recurring items. Interim results are not necessarily indicative of results for a full year or any subsequent interim period. The condensed consolidated financial statements and notes are prepared in accordance with accounting principles generally accepted in the United States of America ("U.S. GAAP") and presented as permitted by Form 10-Q and do not contain certain information included in the annual consolidated financial statements and accompanying notes of the Company. These interim condensed consolidated financial statements should be read in conjunction with the consolidated financial statements and accompanying notes included in the Company’s Annual Report on Form 10-K for the year ended December 31, 2014. Seasonality Earnings of certain of the Company’s operating segments are seasonal in nature. Earnings from Liberty are typically lowest in the second quarter due to lower demand for safes at the onset of summer. Earnings from Clean Earth are typically lower in the winter months due to reduced levels of construction and development activity in the Northeastern United States. Consolidation The condensed consolidated financial statements include the accounts of Holdings and all majority owned subsidiaries. All significant intercompany transactions and balances have been eliminated in consolidation. The results of operations of FOX are included in the Company's historical condensed consolidated results of operations through July 10, 2014, the date on which our investment in FOX fell below 50% and the FOX entity was deconsolidated. Discontinued Operations The Company completed the sale of its majority owned subsidiary, CamelBak Products, LLC ("CamelBak") during the third quarter of 2015. In October 2015, the Company sold its majority owned subsidiary, American Furniture Manufacturing, Inc. ("AFM" or "American Furniture") which met the criteria to be classified as a discontinued operation as of September 30, 2015. As a result, the Company reported the results of operations of CamelBak and American Furniture as discontinued operations in the condensed consolidated statements of operations for all periods presented. In addition, the assets and liabilities associated with these businesses have been reclassified as discontinued operations in the condensed consolidated balance sheets. Refer to Note D for additional information. Unless otherwise indicated, the disclosures accompanying the condensed consolidated financial statements reflect the Company's continuing operations. Recently Adopted Accounting Pronouncements In April 2014, the Financial Accounting Standards Board ("FASB") issued an accounting standard update related to reporting discontinued operations and disclosures of disposals of components of an entity which changes the criteria for determining which disposals can be presented as discontinued operations and modifies related disclosure requirements. Under the new guidance, a discontinued operation is defined as a disposal of a component or group of components that is disposed of or is classified as held for sale and "represents a strategic shift that has (or will have) a major effect on an entity’s operations and financial results." The new standard applies prospectively to new disposals and new classifications of disposal groups as held for sale after the effective date. The amendment was effective for the Company on January 1, 2015. Recently Issued Accounting Pronouncements In September 2015, the FASB issued an accounting standard to simplify the accounting for measurement period adjustments in connection with business combinations by requiring that an acquirer recognize adjustments to provisional amounts that are identified during the measurement period in the reporting period in which the adjustment amounts are determined. The standard update is effective for fiscal years beginning after December 15, 2015 and interim periods within those fiscal years. The standard update is to be applied prospectively to adjustments of provisional amounts that occur after the effective date with earlier application permitted for financial statements that have not been issued. We do not expect the adoption of this standard to have an impact on our condensed consolidated financial statements. In July 2015, the FASB issued an accounting standard update intended to simplify the subsequent measurement of inventory by requiring inventory to be measured at the lower of cost and net realizable value. The new guidance applies only to inventory that is determined by methods other than last-in-first-out and the retail inventory method. The Company is currently assessing the impact that adopting this new accounting guidance will have on its consolidated financial statements. The guidance is effective for public companies for annual reporting periods beginning after December 15, 2016, and interim periods within those fiscal years. Early adoption of the guidance is permitted. In April 2015, the FASB issued an accounting standard update intended to simplify the presentation of debt issuance costs in the balance sheet. The new guidance requires debt issuance costs to be presented in the balance sheet as a direct deduction from the carrying value of the associated debt liability, consistent with the presentation of a debt discount. Prior to the issuance of the standard, debt issuance costs were required to be presented in the balance sheet as an asset. The Company is currently assessing the impact that adopting this new accounting guidance will have on its consolidated financial statements and footnote disclosures. The guidance is effective for fiscal years, and interim periods within those years, beginning after December 15, 2015. Accordingly, the standard is effective for the Company on January 1, 2016. In May 2014, the FASB issued a comprehensive new revenue recognition standard. The new standard outlines a new, single comprehensive model for entities to use in accounting for revenue arising from contracts with customers and supersedes most current revenue recognition guidance, including industry-specific guidance. The core principle of the revenue model is that an entity should recognize revenue to depict the transfer of promised goods or services to customers in an amount that reflects the consideration to which the entity expects to be entitled in exchange for those goods or services. The standard is designed to create greater comparability for financial statement users across industries, jurisdictions and capital markets and also requires enhanced disclosures. On July 9, 2015, the FASB voted to defer the effective date by one year to December 15, 2017 for interim and annual reporting periods beginning after that date and permitted early adoption of the standard, but not before the original effective date of December 15, 2016. The Company is currently evaluating the impact of the adoption of this standard on its consolidated financial statements.</t>
  </si>
  <si>
    <t>Acquisition</t>
  </si>
  <si>
    <t>Business Combinations [Abstract]</t>
  </si>
  <si>
    <t>Acquisitions</t>
  </si>
  <si>
    <t>Acquisitions Acquisition of Manitoba Harvest On July 10, 2015, FHF Holdings Ltd., a majority owned subsidiary of the Company, and 1037269 B.C. Ltd., a wholly owned subsidiary of FHF Holdings Ltd. (together, the "Buyer"), closed on the acquisition of all the issued and outstanding capital stock of Fresh Hemp Foods Ltd. ("Manitoba Harvest") pursuant to a stock purchase agreement (the "Manitoba Harvest Purchase Agreement") among the Buyer, Manitoba Harvest, Mike Fata, as the Stockholders’ Representative and the Signing Stockholders (as such term is defined in the Manitoba Harvest Purchase Agreement), entered into previously on June 5, 2015. Subsequent to the closing, 1037269 B.C. Ltd. merged with and into Manitoba Harvest. Headquartered in Winnipeg, Manitoba, Manitoba Harvest is a pioneer and global leader in branded, hemp-based foods. Manitoba Harvest’s products are currently carried in approximately 7,000 retail stores across the U.S. and Canada. The Company’s hemp-exclusive, 100% all-natural product lineup includes hemp hearts, hemp oil and protein powder. The Company made loans to and purchased an 87% controlling interest in Manitoba Harvest. The purchase price, including proceeds from noncontrolling interest, was approximately $101.4 million ( C$128.6 million ). The Company funded its portion of the acquisition price through drawings on its 2014 Revolving Credit Facility. Manitoba Harvest management and a minority shareholder invested in the transaction along with the Company representing approximately 13% initial noncontrolling interest on a primary basis. The fair value of the noncontrolling interest was determined based on enterprise value of the acquired entity multiplied by the ratio number of shares acquired by the minority shareholders to total shares, less a discount applied to account for the lack of marketability of the minority holders' shares. The transaction was accounted for as a business combination. CGM acted as an advisor to the Company in the acquisition and will continue to provide integration services during the first year of the Company's ownership of Manitoba Harvest. CGM will receive integration services fees of $1.0 million which is payable quarterly during the twelve month period subsequent to acquisition as services are rendered. The results of operations of Manitoba Harvest have been included in the consolidated results of operations since the date of acquisition. Manitoba Harvest's results of operations are reported as a separate operating segment. The estimated fair value of the assets acquired and liabilities assumed presented in the table below are provisional and are based on the information that was available as of the acquisition date. The amounts recorded for property, plant and equipment, intangible assets, goodwill and deferred tax liabilities are preliminary pending finalization of our valuation efforts. The table below provides the recording of assets acquired and liabilities assumed as of the acquisition date. Manitoba Harvest (in thousands) Assets: Cash $ 164 Accounts receivable 3,787 Inventory (1) 8,743 Property, plant and equipment 8,203 Goodwill 32,568 Intangible assets 63,765 Other current and noncurrent assets 1,131 Total assets $ 118,361 Liabilities and noncontrolling interest: Current liabilities $ 2,386 Deferred tax liabilities 13,822 Other liabilities 24,120 Noncontrolling interest 5,728 Total liabilities and noncontrolling interest $ 46,056 Net assets acquired $ 72,305 Noncontrolling interest 5,728 Intercompany loans to business 24,494 $ 102,527 Acquisition Consideration Purchase price $ 102,527 Working capital adjustment — Total purchase consideration $ 102,527 Less: Transaction costs 1,145 Purchase price, net $ 101,382 (1) Includes $3.1 million of step-up in the basis of inventory. The Company incurred $1.1 million of transaction costs in conjunction with the acquisition of Manitoba Harvest during the three and nine months ended September 30, 2015 which are included in selling, general and administrative expenses in the consolidated statements of income. The goodwill of $32.6 million , which is not expected to be deductible for tax purposes, reflects the strategic fit of Manitoba Harvest into the Company's branded products businesses. The values assigned to the identified intangible assets were determined by discounting estimated future cash flows associated with these assets to their present value. The intangible assets recorded in connection with the Manitoba Harvest acquisition are as follows (in thousands): Intangible assets Amount Estimated Useful Life Tradename (unamortizable) $ 13,636 N/a Technology and processes 9,616 10 years Customer relationships 40,513 15 years $ 63,765 Acquisition of Clean Earth Holdings, Inc. On August 26, 2014, CEHI Acquisition Corp., a subsidiary of the Company, closed on the acquisition of all the issued and outstanding capital stock of Clean Earth Holdings, Inc. pursuant to a stock purchase agreement among CEHI Acquisition Corp., Clean Earth, holders of stock and options in Clean Earth and Littlejohn Fund III, L.P., entered into on August 7, 2014. Headquartered in Hatboro, Pennsylvania, Clean Earth provides environmental services for a variety of contaminated materials including soils, dredged material, hazardous waste and drill cuttings. Clean Earth analyzes, treats, documents and recycles waste streams generated in multiple end-markets such as power, construction, oil and gas, infrastructure, industrial and dredging. Treatment includes thermal desorption, dredged material stabilization, bioremediation, physical treatment/screening and chemical fixation. Before the company accepts contaminated materials, it identifies a third party "beneficial reuse" site such as commercial redevelopment or landfill capping where the materials will be sent after they are treated. Clean Earth holds the largest market share in the contaminated materials and dredged material management market and operates 14 permitted facilities in the Eastern U.S. Revenues from the environmental recycling facilities are generally recognized at the time of treatment. The Company made loans to and purchased a 98% controlling interest in Clean Earth. The purchase price, including proceeds from noncontrolling interest, was approximately $251.4 million . The Company funded its portion of the acquisition through drawings on its 2014 Revolving Credit Facility and cash on hand. Clean Earth management invested in the transaction along with the Company representing an approximate 2% initial noncontrolling interest on a primary and fully diluted basis. The fair value of the noncontrolling interest was determined based on the enterprise value of the acquired entity multiplied by the ratio of the number of shares acquired by the minority holders to total shares. The transaction was accounted for as a business combination. CGM acted as an advisor to the Company in the acquisition and will continue to provide integration services during the first year of the Company's ownership of Clean Earth. CGM received integration service fees of approximately $2.5 million which was payable quarterly during a twelve month period as services were rendered beginning in the quarter ended December 31, 2014. The results of operations of Clean Earth have been included in the consolidated results of operations since the date of acquisition. Clean Earth's results of operations are reported as a separate operating segment. The table below provides the recording of assets acquired and liabilities assumed as of the acquisition date. Clean Earth (in thousands) Amounts recognized as of the acquisition date Assets: Cash $ 3,683 Accounts receivable (1) 41,821 Property, plant and equipment (2) 43,437 Intangible assets 135,939 Goodwill 109,738 Other current and noncurrent assets 8,697 Total assets $ 343,315 Liabilities and noncontrolling interest: Current liabilities $ 27,205 Other liabilities 149,760 Deferred tax liabilities 61,299 Noncontrolling interest 2,275 Total liabilities and noncontrolling interest $ 240,539 Net assets acquired $ 102,776 Noncontrolling interest 2,275 Intercompany loans to business 148,248 $ 253,299 Acquisition Consideration Purchase price $ 243,000 Working capital adjustment 6,616 Cash 3,683 Total purchase consideration $ 253,299 Less: Transaction costs 1,935 Purchase price, net $ 251,364 (1) Includes $42.5 million of gross contractual accounts receivable of which $0.6 million was not expected to be collected. The fair value of accounts receivable approximated book value acquired. (2) Includes $20.9 million of property, plant and equipment basis step-up. The Company incurred $ 1.9 million of transaction costs in conjunction with the Clean Earth acquisition during the year ended December 31, 2014 which was included in selling, general and administrative expense in the consolidated statements of income in 2014. The goodwill of $ 109.7 million reflects the strategic fit of Clean Earth into the Company's niche industrial businesses. The goodwill is not expected to be deductible for tax purposes. The values assigned to the identified intangible assets were determined by discounting the estimated future cash flows associated with these assets to their present value. The intangible assets recorded in connection with the Clean Earth acquisition are as follows (in thousands): Intangible assets Amount Estimated Useful Life Customer relationships $ 25,730 15 years Permits and Airspace 93,209 10 - 20 years Trade name 17,000 20 years $ 135,939 Acquisition of SternoCandleLamp On October 10, 2014, the Company, through its wholly owned subsidiary business, Sternocandlelamp Holdings, Inc., entered into a membership interest purchase agreement (the "Sterno Purchase Agreement") with Candle Lamp Holdings, LLC (the "Seller"), and Candle Lamp Company, LLC ("SternoCandleLamp") pursuant to which the Sternocandlelamp Holdings, Inc. acquired all of the issued and outstanding equity of SternoCandleLamp (the "Acquisition"). Headquartered in Corona, California, SternoCandleLamp is the leading manufacturer and marketer of portable food warming fuel and creative table lighting solutions for the food service industry. SternoCandleLamp’s product line includes wick and gel chafing fuels, butane stoves and accessories, liquid and traditional wax candles, catering equipment and lamps. The purchase price was approximately $160.0 million . In addition to its equity investment in SternoCandleLamp, the Company provided loans totaling approximately $91.6 million to SternoCandleLamp as part of the transaction. The transaction is accounted for as a business combination. CGM acted as an advisor to the Company in the acquisition and will continue to provide integration services during the first year of the Company's ownership of SternoCandleLamp. CGM received integration service fees of $1.5 million which was payable quarterly over a twelve month period as services were rendered beginning in the quarter ending December 31, 2014. The results of operations of SternoCandleLamp have been included in the consolidated results of operations since the date of acquisition. SternoCandleLamp's results of operations are reported as a separate operating segment. The table below provides the recording of assets acquired and liabilities assumed as of the acquisition date. SternoCandleLamp (in thousands) Assets: Accounts receivable (1) $ 18,534 Inventory (2) 19,932 Property, plant and equipment (3) 18,004 Intangible assets 90,950 Goodwill 33,717 Other current and non-current assets 1,734 Total assets $ 182,871 Liabilities: Current liabilities 20,120 Other liabilities 91,647 Total liabilities $ 111,767 Net assets acquired 71,104 Intercompany loans to business 91,647 $ 162,751 Acquisition Consideration Purchase price $ 161,500 Working capital adjustment 1,251 Total purchase consideration $ 162,751 Less: Transaction costs 2,765 Purchase price, net $ 159,986 (1) Includes $18.8 million of gross contractual accounts receivable of which $0.2 million was not expected to be collected. The fair value of accounts receivable approximates book value acquired. (2) Includes $2.0 million in inventory basis step-up, which was charged to cost of goods sold during the year ended December 31, 2014. (3) Includes $6.9 million of property, plant and equipment basis step-up. The Company incurred $2.8 million of transaction costs in conjunction with the SternoCandleLamp acquisition during the year ended December 31, 2014, which was included in selling, general and administrative expense in the consolidated statements of income during that period. The goodwill of $33.7 million reflects strategic fit of SternoCandleLamp into the Company's niche industrial businesses. The goodwill is expected to be deductible for tax purposes. The values assigned to the identified intangible assets were determined by discounting the estimated future cash flows associated with these assets to their present value. The intangible assets recorded in connection with the SternoCandleLamp acquisition are as follows (in thousands): Intangible assets Amount Estimated Useful Life Customer relationships $ 60,140 10 years Trade name 30,810 Indefinite $ 90,950 Unaudited pro forma information The following unaudited pro forma data for the nine months ended September 30, 2015 and September 30, 2014 gives effect to the acquisition of Clean Earth, SternoCandleLamp, and Manitoba Harvest, as described above, as if the acquisition had been completed as of January 1, 2014, and the sale of CamelBak and AFM as if the dispositions had been completed on January 1, 2014. The unaudited pro forma data for the three and nine months ended September 30, 2015 gives effect to the acquisition of Manitoba Harvest as if the acquisition had been completed as of January 1, 2014. The pro forma data gives effect to historical operating results with adjustments to interest expense, amortization and depreciation expense, management fees and related tax effects. The information is provided for illustrative purposes only and is not necessarily indicative of the operating results that would have occurred if the transaction had been consummated on the date indicated, nor is it necessarily indicative of future operating results of the consolidated companies, and should not be construed as representing results for any future period. (in thousands) Nine months ended 2015 2014 Net sales $ 610,511 $ 731,463 Operating income 28,686 38,023 Net income 381 258,932 Net income attributable to Holdings (2,719 ) 248,056 Basic and fully diluted net income per share attributable to Holdings $ (0.10 ) $ 4.85 Other acquisitions Clean Earth On December 15, 2014, the Company's Clean Earth subsidiary completed the acquisition of American Environmental Services, Inc. ("AES") for a purchase price of approximately $16.1 million after the settlement of the working capital adjustment related to the acquisition of $0.5 million during the second quarter of 2015. AES provides environmental services, managing hazardous and nonhazardous waste from off-site generators. AES has two fully permitted hazardous waste facilities located in Calvert City, Kentucky and Morgantown, West Virginia, serving industrial and government customers across the region. The acquisition expands Clean Earth's customer base and geographic market penetration. The purchase price of AES was allocated to the assets acquired and liabilities assumed based on the estimated fair value as of December 15, 2014, with the excess purchase price allocated to goodwill.</t>
  </si>
  <si>
    <t>Discontinued Operations</t>
  </si>
  <si>
    <t>Discontinued Operations and Disposal Groups [Abstract]</t>
  </si>
  <si>
    <t>Discontinued operations Sale of CamelBak On August 3, 2015, the Company sold its majority owned subsidiary, CamelBak, based on a total enterprise value of $412.5 million . The CamelBak purchase agreement contains customary representations, warranties, covenants and indemnification provisions, and the transaction is subject to customary working capital adjustments. The Company received approximately $367.8 million in cash related to its debt and equity interests in CamelBak after payments to noncontrolling shareholders and payment of all transaction expenses. The Company recognized a gain of $165.3 million for the three and nine months ended September 30, 2015 as a result of the sale of CamelBak. Summarized operating results for the three and nine months ended September 30, 2015 and 2014 through the date of disposition are as follows (in thousands): (in thousands) For the period July 1, 2015 through disposition Three months ended September 30, 2014 For the period Jan. 1, 2015 through disposition Nine months ended September 30, 2014 Net sales $ 17,023 $ 33,496 $ 96,519 $ 113,145 Gross profit 7,282 13,732 41,415 48,016 Operating income 2,713 2,833 14,348 14,517 Income from continuing operations before income taxes 4,315 3,275 16,607 14,995 Provision for income taxes 1,355 251 5,010 3,218 Income from discontinued operations (1) $ 2,960 $ 3,024 $ 11,597 $ 11,777 (1) The results for the periods from July 1, 2015 through disposition and January 1, 2015 through disposition, and the three and nine months ended September 30, 2014, exclude $0.6 million , $3.9 million , $2.6 million and $8.0 million , respectively, of intercompany interest expense. Sale of AFM On October 5, 2015, the Company sold its majority owned subsidiary, American Furniture, for a sale price of $24.1 million . The Company received approximately $23.5 million in net proceeds related to its debt and equity interests in American Furniture after payment of all transaction expenses. The sale of American Furniture met the criteria for the assets to be classified as held for sale as of September 30, 2015, and American Furniture is presented as discontinued operations in the accompanying condensed consolidated financial statements for all periods presented. The Company recognized a loss on the sale of American Furniture of $14.3 million . This loss was recognized during the quarter ended September 30, 2015 based on the initial write-down of American Furniture's carrying amounts to fair value. The fair value of the assets and liabilities of American Furniture have been classified as current at September 30, 2015. Summarized operating results for the three and nine months ended September 30, 2015 and 2014 through the date of classification as held for sale at September 30, 2015 are as follows (in thousands): (in thousands) Three months ended September 30, 2015 Three months ended September 30, 2014 Nine months ended September 30, 2015 Nine months ended September 30, 2014 Net sales $ 39,068 $ 28,351 $ 122,420 $ 95,842 Gross profit 3,656 2,278 11,613 8,691 Operating income 901 401 4,126 2,538 Income from continuing operations before income taxes 902 401 4,134 2,538 Provision for income taxes 43 — 81 — Income from discontinued operations (1) $ 859 $ 401 $ 4,053 $ 2,538 (1) The results for the three and nine months ended September 30, 2015, and the three and nine months ended September 30, 2014, exclude $0.5 million , $1.5 million , $0.6 million and $1.7 million , respectively, of intercompany interest expense. The following table presents summary balance sheet information of the CamelBak and American Furniture businesses held for sale as of September 30, 2015 and December 31, 2014 (in thousands) : September 30, 2015 December 31, 2014 American Furniture CamelBak American Furniture Total Assets: Cash $ 1,879 $ 975 $ 781 $ 1,756 Accounts receivable, net 17,666 22,492 16,191 38,683 Inventories 26,552 27,511 25,395 52,906 Prepaid expenses and other current assets — 4,627 364 4,991 Current assets held for sale $ 46,097 $ 55,605 $ 42,731 $ 98,336 Property, plant and equipment, net — 7,987 903 8,890 Goodwill — 5,546 — 5,546 Intangible assets, net — 162,761 368 163,129 Other non-current assets — 2,262 — 2,262 Noncurrent assets held for sale $ — $ 178,556 $ 1,271 $ 179,827 Liabilities: Accounts payable 19,976 6,431 6,468 12,899 Accrued expenses and other current liabilities 2,420 9,834 1,640 11,474 Current liabilities held for sale $ 22,396 $ 16,265 $ 8,108 $ 24,373 Deferred income taxes — 6,115 — 6,115 Other noncurrent liabilities — 548 — 548 Noncurrent liabilities held for sale $ — $ 6,663 $ — $ 6,663 Noncontrolling interest of discontinued operations $ 284 $ 14,932 $ 260 $ 15,192</t>
  </si>
  <si>
    <t>Operating Segment Data</t>
  </si>
  <si>
    <t>Segment Reporting [Abstract]</t>
  </si>
  <si>
    <t>Operating Segment Data At September 30, 2015 , the Company had eight reportable operating segments. Each operating segment represents a platform acquisition. The Company’s operating segments are strategic business units that offer different products and services. They are managed separately because each business requires different technology and marketing strategies. A description of each of the reportable segments and the types of products and services from which each segment derives its revenues is as follows: • Ergobaby is a premier designer, marketer and distributor of wearable baby carriers and related baby wearing products, as well as infant travel systems (strollers, car seats and accessories). Ergobaby offers a broad range of wearable baby carriers, infant travel systems and related products that are sold through more than 450 retailers and web shops in the United States and throughout the world. Ergobaby has two main product lines: baby carriers (baby carriers and accessories) and infant travel systems (strollers, car seats and accessories). Ergobaby is headquartered in Los Angeles, California. • Liberty Safe is a designer, manufacturer and marketer of premium home and gun safes in North America. From it’s over 314,000 square foot manufacturing facility, Liberty produces a wide range of home and gun safe models in a broad assortment of sizes, features and styles. Liberty is headquartered in Payson, Utah. • Manitoba Harvest is a pioneer and leader in the manufacture and distribution of branded, hemp-based foods. Manitoba Harvest’s products, which include Hemp Hearts™, Hemp Heart Bites™, Hemp Heart Bars™, and Hemp protein powders, are currently carried in over 7,000 retail stores across the U.S. and Canada. Manitoba Harvest is headquartered in Winnipeg, Manitoba. • Advanced Circuits, an electronic components manufacturing company, is a provider of small-run, quick-turn and volume production rigid printed circuit boards. ACI manufactures and delivers custom printed circuit boards to customers primarily in North America. ACI is headquartered in Aurora, Colorado. • Arnold Magnetics is a leading global manufacturer of engineered magnetic solutions for a wide range of specialty applications and end-markets, including energy, medical, aerospace and defense, consumer electronics, general industrial and automotive. Arnold Magnetics produces high performance permanent magnets (PMAG), flexible magnets (FlexMag) and precision foil products (Precision Thin Metals) that are mission critical in motors, generators, sensors and other systems and components. Based on its long-term relationships, Arnold has built a diverse and blue-chip customer base totaling more than 2,000 clients worldwide. Arnold Magnetics is headquartered in Rochester, New York. • Clean Earth provides environmental services for a variety of contaminated materials including soils, dredged material, hazardous waste and drill cuttings. Clean Earth analyzes, treats, documents and recycles waste streams generated in multiple end-markets such as power, construction, oil and gas, infrastructure, industrial and dredging. Clean Earth is headquartered in Hatboro, Pennsylvania and operates 14 facilities in the eastern United States. • SternoCandleLamp is a manufacturer and marketer of portable food warming fuel and creative table lighting solutions for the food service industry. SternoCandleLamp's products include wick and gel chafing fuels, butane stoves and accessories, liquid and traditional wax candles, catering equipment and lamps. SternoCandleLamp is headquartered in Corona, California. • Tridien is a leading designer and manufacturer of powered and non-powered medical therapeutic support surfaces and patient positioning devices serving the acute care, long-term care and home health care markets. Tridien is headquartered in Coral Springs, Florida and its products are sold primarily in North America. The tabular information that follows shows data for each of the operating segments reconciled to amounts reflected in the consolidated financial statements. The results of operations of each of the operating segments are included in consolidated operating results as of their date of acquisition. FOX was an operating segment of the Company until July 10, 2014, when FOX was deconsolidated and became an equity method investment. The results of operations of FOX are included in the disaggregated and other financial data presented for the three and nine months ended September 30, 2014 . Segment profit is determined based on internal performance measures used by the Chief Executive Officer to assess the performance of each business. Segment profit excludes certain charges from the acquisitions of the Company’s initial businesses not pushed down to the segments which are reflected in the Corporate and other line item. There were no significant inter-segment transactions. A disaggregation of the Company’s consolidated revenue and other financial data for the three and nine months ended September 30, 2015 and 2014 is presented below (in thousands) : Net sales of operating segments Three months ended Nine months ended 2015 2014 2015 2014 Ergobaby $ 21,944 $ 22,429 $ 64,104 $ 61,468 FOX — 7,514 — 149,995 Liberty 23,404 19,916 74,013 67,768 Manitoba Harvest 8,856 — 8,856 — ACI 22,234 22,027 66,734 64,175 Arnold Magnetics 32,590 31,456 93,138 94,902 Clean Earth 44,092 20,318 122,923 20,318 SternoCandleLamp 31,710 — 98,680 — Tridien 23,318 17,633 58,850 50,659 Total 208,148 141,293 587,298 509,285 Reconciliation of segment revenues to consolidated revenues: Corporate and other — — — — Total consolidated revenues $ 208,148 $ 141,293 $ 587,298 $ 509,285 International Revenues Three months ended Nine months ended 2015 2014 2015 2014 Ergobaby $ 12,829 $ 13,319 $ 36,059 $ 35,013 FOX — — — 79,306 Manitoba Harvest 5,206 — 5,206 — Arnold Magnetics 10,798 14,415 33,812 44,003 $ 28,833 $ 27,734 $ 75,077 $ 158,322 Profit (loss) of operating segments (1) Three months ended Nine months ended 2015 2014 2015 2014 Ergobaby $ 5,717 $ 4,881 $ 16,764 $ 13,439 FOX — 811 — 17,294 Liberty 3,545 (1,692 ) 7,713 (2,229 ) Manitoba Harvest (3,955 ) — (3,955 ) — ACI 6,295 5,826 18,782 16,407 Arnold Magnetics 3,058 2,146 6,532 6,206 Clean Earth 4,893 1,029 4,933 1,029 SternoCandleLamp 2,707 — 8,286 — Tridien 1,183 574 (6,504 ) 1,732 Total 23,443 13,575 52,551 53,878 Reconciliation of segment profit to consolidated income (loss) before income taxes: Interest expense, net (11,205 ) (7,059 ) (24,047 ) (16,436 ) Other income, net (950 ) (425 ) (983 ) (177 ) Gain (loss) on equity method investment 11,784 — 9,518 — Corporate and other (2) (8,192 ) 256,690 (27,184 ) 239,127 Total consolidated income before income taxes $ 14,880 $ 262,781 $ 9,855 $ 276,392 (1) Segment profit (loss) represents operating income (loss). (2) Primarily relates to management fees expensed and payable to CGM, corporate overhead expenses during 2015 and 2014, and the gain on deconsolidation of FOX in 2014. Accounts receivable September 30, 2015 December 31, 2014 Ergobaby $ 10,456 $ 9,671 Liberty 13,340 11,376 Manitoba Harvest 5,546 — ACI 6,804 5,730 Arnold Magnetics 20,891 15,664 Clean Earth 41,855 52,059 SternoCandleLamp 16,959 21,113 Tridien 12,146 7,135 Total 127,997 122,748 Reconciliation of segment to consolidated totals: Corporate and other — — Total 127,997 122,748 Allowance for doubtful accounts (3,757 ) (3,896 ) Total consolidated net accounts receivable $ 124,240 $ 118,852 Goodwill Identifiable Assets Depreciation and Amortization Expense Sept. 30, December 31, Sept. 30, December 31, Three months ended Nine months ended 2015 2014 2015 (1) 2014 (1) 2015 2014 2015 2014 Goodwill and identifiable assets of operating segments Ergobaby $ 41,664 $ 41,664 $ 62,277 $ 65,309 $ 876 $ 950 $ 2,596 $ 2,867 FOX — — — — — 252 — 4,785 Liberty 32,828 32,828 30,746 34,139 648 1,582 2,880 4,663 Manitoba Harvest 30,652 — 76,889 — 4,011 — 4,011 — ACI 57,615 57,615 16,426 19,334 726 1,278 2,207 3,836 Arnold Magnetics 51,767 51,767 74,318 77,610 2,182 2,152 6,561 6,363 Clean Earth 111,339 110,633 191,547 203,938 5,082 1,116 15,541 1,116 SternoCandleLamp 33,716 33,716 126,366 126,302 2,155 — 5,775 — Tridien 7,834 16,762 15,680 14,844 641 604 1,835 1,900 Total 367,415 344,985 594,249 541,476 16,321 7,934 41,406 25,530 Reconciliation of segment to consolidated total: Corporate and other identifiable assets — — 335,486 255,305 — — 755 — Amortization of debt issuance costs and original issue discount — — — — 729 713 2,154 2,412 Goodwill carried at Corporate level (2) 8,649 8,649 — — — — — — Assets of discontinued operations — — 46,097 278,163 — — — — Total $ 376,064 $ 353,634 $ 975,832 $ 1,074,944 $ 17,050 $ 8,647 $ 44,315 $ 27,942 (1) Does not include accounts receivable balances per schedule above. (2) Represents goodwill resulting from purchase accounting adjustments not "pushed down" to the ACI segment. This amount is allocated back to the respective segment for purposes of goodwill impairment testing.</t>
  </si>
  <si>
    <t>Equity Method Investment</t>
  </si>
  <si>
    <t>Equity [Abstract]</t>
  </si>
  <si>
    <t>Equity Method Investment Investment in FOX FOX is a designer, manufacturer and marketer of high-performance ride dynamic products used primarily for bicycles, side-by-side vehicles, on-road vehicles with off-road capabilities, off-road vehicles and trucks, all-terrain vehicles, snowmobiles, specialty vehicles and applications, and motorcycles. FOX’s products offer innovative design, performance, durability and reliability that enhance ride dynamics by improving performance and control. FOX is headquartered in Scotts Valley, California. In July 2014, FOX, a former majority owned subsidiary of the Company that is publicly traded on the NASDAQ Stock Market under the ticker "FOXF," used a registration statement on Form S-1 under the Securities Act filed with the Securities and Exchange Commission (the "SEC") for a public offering of its common stock (the "FOX Secondary Offering"). CODI sold 4,466,569 shares of FOX common stock in connection with the FOX Secondary Offering. As a result of the sale of the shares by the Company in the FOX Secondary Offering, the Company’s ownership interest in FOX decreased to approximately 41% , which resulted in the deconsolidation of the FOX operating segment in the Company’s consolidated financial statements effective as of the date of the FOX Secondary Offering. The Company currently owns approximately 15.1 million shares of FOX common stock. The Company has elected to account for its investment in FOX at fair value using the equity method beginning on the date the investment became subject to the equity method of accounting. The Company uses the equity method of accounting when it has the ability to exercise significant influence, but not control, over the operating and financial policies of the investee. For equity method investments which the Company has elected to measure at fair value, unrealized gains and losses are reported in the consolidated statement of operations as gain (loss) from equity method investments. The equity method investment in FOX had a fair value of $254.7 million on September 30, 2015 based on the closing price of FOX shares on that date. The Company recognized a gain of $11.8 million for the three months ended September 30, 2015, and a gain of $9.5 million for the nine months ended September 30, 2015, respectively, due to the change in the fair value of the FOX investment. The condensed balance sheet information and results of operations of the Company's FOX investment are summarized below (in thousands): Condensed Balance Sheet information September 30, 2015 December 31, 2014 Current assets $ 160,250 $ 112,609 Non-current assets 145,345 145,828 $ 305,595 $ 258,437 Current liabilities $ 89,813 $ 60,825 Non-current liabilities 71,197 68,806 Stockholders' equity 144,585 128,806 $ 305,595 $ 258,437 Condensed Results of Operations (1) Three months ended September 30, 2015 Nine months ended Net revenue $ 106,171 $ 271,130 Gross profit 34,786 83,437 Operating income 13,821 25,897 Net income $ 10,591 $ 18,124 (1) The results of operations for FOX for the period from January 1, 2014 through July 10, 2014 are included in the results of operations of the Company in the accompanying condensed consolidation statements of income as the Company did not begin accounting for FOX as an equity method investment until July 10, 2014, the date that the Company's ceased holding a majority ownership interest in FOX.</t>
  </si>
  <si>
    <t>Property, Plant and Equipment and Inventory</t>
  </si>
  <si>
    <t>Property, Plant and Equipment [Abstract]</t>
  </si>
  <si>
    <t>Property, Plant and Equipment and Inventory Property, plant and equipment Property, plant and equipment is comprised of the following at September 30, 2015 and December 31, 2014 (in thousands) : September 30, 2015 December 31, 2014 Machinery and equipment $ 130,024 $ 114,797 Office furniture, computers and software 8,837 6,653 Leasehold improvements 8,579 6,476 Buildings and land 24,239 25,096 171,679 153,022 Less: accumulated depreciation (62,039 ) (46,041 ) Total $ 109,640 $ 106,981 Depreciation expense was $5.5 million and $16.3 million for the three and nine months ended September 30, 2015 , and $3.4 million and $10.3 million for the three and nine months ended September 30, 2014 , respectively. Inventory Inventory is comprised of the following at September 30, 2015 and December 31, 2014 (in thousands) : September 30, 2015 December 31, 2014 Raw materials and supplies $ 29,159 $ 25,826 Work-in-process 9,961 7,147 Finished goods 39,496 30,315 Less: obsolescence reserve (4,320 ) (4,980 ) Total $ 74,296 $ 58,308</t>
  </si>
  <si>
    <t>Goodwill and Other Intangible Assets</t>
  </si>
  <si>
    <t>Goodwill and Intangible Assets Disclosure [Abstract]</t>
  </si>
  <si>
    <t>Goodwill and Other Intangible Assets As a result of acquisitions of various businesses, the Company has significant intangible assets on its balance sheet that include goodwill and indefinite-lived intangibles (primarily trade names). Goodwill represents the difference between purchase cost and the fair value of net assets acquired in business acquisitions. Indefinite lived intangible assets are not amortized unless their useful life is determined to be finite. Long-lived intangible assets are subject to amortization using the straight-line method. The Company’s goodwill and indefinite-lived intangibles are tested and reviewed for impairment annually as of March 31st or more frequently if facts and circumstances warrant by comparing the fair value of each reporting unit to its carrying value. Each of the Company’s businesses represents a reporting unit, except Arnold, which comprises three reporting units. Goodwill 2015 Interim goodwill impairment testing In January 2015, one of Tridien's largest customer's informed the company that they would not renew their existing purchase agreement when it expires in the fourth quarter of 2015. This customer represented 20% of Tridien's sales in 2014. The expected lost sales and net income were significant enough to trigger an interim goodwill and indefinite-lived intangible asset impairment analysis. The result of the first step of the impairment test indicated that the fair value of Tridien was less than its carrying value; therefore, it was necessary to perform the second step of the impairment test. The Company estimated the fair value of the Tridien reporting unit using a weighted average of an income and market approach. The income approach was based on the present value of expected future cash flows, including terminal value, utilizing a market-based weighted average cost of capital ("WACC") of 15.7%. The market approach was based on earnings multiple data and guideline public companies. Based on the second step of the impairment test, the Company concluded on a preliminary basis during the quarter ended March 31, 2015 that the implied fair value of goodwill for Tridien was less than its carrying amount, resulting in impairment of the carrying amount of Tridien's goodwill of $8.9 million as of January 31, 2015. The Company completed the interim goodwill impairment testing of Tridien during the three months ended June 30, 2015 and recorded additional impairment expense of $0.2 million related to the Tridien technology and patent intangible assets. 2015 Annual goodwill impairment testing The Company uses a qualitative approach to test goodwill for impairment by first assessing qualitative factors to determine whether it is more-likely than-not that the fair value of a reporting unit is less than its carrying amount as a basis for determining whether it is necessary to perform the two-step evaluation including, in part, the macroeconomic environment, industry and market specific conditions, financial performance, operating costs and cost impacts, as well as issues or events specific to the reporting unit. The Company evaluated the qualitative factors of each reporting unit to determine if the fair values of the reporting units exceed their respective carrying values for the 2015 annual goodwill impairment testing. The Company determined that Liberty and two of Arnold’s three reporting units, Permanent Magnets and Assemblies ("PMAG") and Flexible Magnets ("Flexmag"), required further quantitative testing (Step 1) since the Company could not conclude that the fair value of the Liberty and the two Arnold reporting units exceeded their carrying values based solely on qualitative factors. Results of the quantitative analysis indicated that the fair value of these reporting units exceeds their carrying value. A reconciliation of the change in the carrying value of goodwill for the nine months ended September 30, 2015 and the year ended December 31, 2014, is as follows (in thousands) : Nine months ended September 30, 2015 Year ended Beginning balance: Goodwill $ 406,537 $ 293,968 Accumulated impairment losses (52,903 ) (52,903 ) 353,634 241,065 Impairment losses (1) (8,928 ) — Acquisition of businesses (2) 32,568 157,864 Foreign currency translation (1,916 ) — Adjustments to purchase accounting (3) 706 — Deconsolidation of subsidiary (4) — (45,295 ) Total adjustments 22,430 112,569 Ending balance: Goodwill 437,895 406,537 Accumulated impairment losses (61,831 ) (52,903 ) $ 376,064 $ 353,634 (1) Impairment loss relates to the impairment of the Tridien goodwill during the quarter ended March 31, 2015. (2) Acquisition of businesses during the year ended December 31, 2014 relates to the acquisition of Clean Earth in August 2014, SternoCandleLamp in October 2014, and the add-on acquisition of AES by Clean Earth in December 2014. Acquisition of businesses during the nine months ended September 30, 2015 relates to the acquisition of Manitoba Harvest in July 2015. (3) The $0.7 million in purchase accounting adjustments relate to adjustments made to the final purchase price allocation for Clean Earth during the first quarter of 2015 to record deferred tax amounts based on the state tax rate in effect for the state in which each of the intangible assets is utilized ($1.0 million), and adjustments to the purchase price allocation of AES during the first and second quarter of 2015 ($0.3 million, including the final settlement of working capital of $0.5 million received by Clean Earth). (4) As a result of the sale of the shares by the Company in the FOX Secondary Offering, the Company’s ownership interest in FOX decreased to approximately 41% , which resulted in the deconsolidation of the FOX operating segment in the Company’s consolidated financial statements effective July 10, 2014. Other intangible assets 2015 Annual indefinite lived impairment testing The Company uses a qualitative approach to test indefinite lived intangible assets for impairment by first assessing qualitative factors to determine whether it is more-likely-than-not that the fair value of an indefinite lived intangible asset is impaired as a basis for determining whether it is necessary to perform quantitative impairment testing. The Company evaluated the qualitative factors of each reporting unit that maintains indefinite lived intangible assets in connection with the annual impairment testing for 2015. Results of the qualitative analysis indicate that the carrying value of the Company’s indefinite lived intangible assets did not exceed their fair value. 2015 long-lived asset impairment The Company evaluates long-lived assets for potential impairment whenever events occur or circumstances indicate that the carrying amount of the assets may not be recoverable. The carrying amount of a long-lived asset is not recoverable if it exceeds the sum of the undiscounted cash flows expected to result from the use and eventual disposition of the asset. As noted above, Tridien's expected loss of a large customer at the end of the third quarter of 2015 triggered an interim goodwill impairment which resulted in Tridien recognizing impairment of both the goodwill and the technology and patent intangible asset. The Company completed the interim impairment testing during the second quarter of 2015 and recognized $0.2 million of impairment expense related to the technology and patent intangible asset during the three months ended June 30, 2015 in the condensed consolidated statements of operations. Other intangible assets are comprised of the following at September 30, 2015 and December 31, 2014 (in thousands) : September 30, 2015 December 31, 2014 Weighted Average Useful Lives Customer relationships $ 226,299 $ 187,976 12 Technology and patents 41,303 32,331 9 Trade names, subject to amortization (1) 25,047 7,070 17 Licensing and non-compete agreements 6,656 6,656 5 Permits and airspace 98,419 98,406 13 Distributor relations and other 606 606 5 398,330 333,045 Accumulated amortization: Customer relationships (70,524 ) (58,257 ) Technology and patents (18,027 ) (15,423 ) Trade names, subject to amortization (4,256 ) (3,606 ) Licensing and non-compete agreements (6,563 ) (6,299 ) Permits and airspace (10,089 ) (3,104 ) Distributor relations and other (606 ) (606 ) Total accumulated amortization (110,065 ) (87,295 ) Trade names, not subject to amortization (1) 73,395 78,341 Total intangibles, net $ 361,660 $ 324,091 (1) The trade name for Clean Earth was determined to be subject to amortization, resulting in a reclass from trade names not subject to amortization during the first quarter of 2015 as part of the finalization of the purchase price allocation for Clean Earth. Amortization expense related to intangible assets was $7.7 million and $22.8 million for the three and nine months ended September 30, 2015, respectively, and $4.6 million and $15.2 million for the three and nine months ended September 30, 2014, respectively. Estimated charges to amortization expense of intangible assets over the next five years, is as follows (in thousands) : October 1, 2015 through Dec. 31, 2015 $ 8,872 2016 35,488 2017 33,267 2018 31,100 2019 30,123 $ 138,850</t>
  </si>
  <si>
    <t>Debt</t>
  </si>
  <si>
    <t>Debt Disclosure [Abstract]</t>
  </si>
  <si>
    <t>Debt 2014 Credit Agreement On June 6, 2014, the Company obtained a $725 million credit facility from a group of lenders (the "2014 Credit Facility") led by Bank of America N.A. as Administrative Agent. The 2014 Credit Facility provides for (i) a revolving credit facility of $400 million (as amended from time to time, the "2014 Revolving Credit Facility") and (ii) a $325 million term loan (the "2014 Term Loan Facility"). The 2014 Credit Facility permits the Company to increase the 2014 Revolving Credit Facility commitment and/ or obtain additional term loans in an aggregate of up to $200 million . The 2014 Credit Facility is secured by all of the assets of the Company, including all of its equity interests in, and loans to, its consolidated subsidiaries. The Company amended the 2014 Credit Facility in June 2015, primarily to allow for intercompany loans to, and the acquisition of, Canadian-based companies on an unsecured basis, and to modify provisions that would allow for early termination of a "Leverage Increase Period," thereby providing additional flexibility as to the timing of subsequent acquisitions. The Company incurred additional debt issuance costs of approximately $0.3 million in connection with the amendment that was recorded as deferred debt issuance costs and will be amortized over the remaining term of the 2014 Credit Facility. 2014 Revolving Credit Facility The 2014 Revolving Credit Facility will become due in June 2019. The Company can borrow, prepay and reborrow principal under the 2014 Revolving Credit Facility from time to time during its term. Advances under the 2014 Revolving Credit Facility can be either LIBOR rate loans or base rate loans. LIBOR rate revolving loans bear interest at a rate per annum equal to the London Interbank Offered Rate (the "LIBOR Rate") plus a margin ranging from 2.00% to 2.75% based on the ratio of consolidated net indebtedness to adjusted consolidated earnings before interest expense, tax expense and depreciation and amortization expenses (the "Consolidated Leverage Ratio"). Base rate revolving loans bear interest at a fluctuating rate per annum equal to the greatest of (i) the prime rate of interest, or (ii) the Federal Funds Rate plus 0.50% (the "Base Rate"), plus a margin ranging from 1.00% to 1.75% based upon the Consolidated Leverage Ratio. 2014 Term Loan Facility The 2014 Term Loan Facility expires in June 2021 and requires quarterly payments of approximately $0.8 million that commenced September 30, 2014, with a final payment of all remaining principal and interest due on June 6, 2021. The 2014 Term Loan Facility was issued at an original issue discount of 99.5% of par value and bears interest at either the applicable LIBOR Rate plus 3.25% per annum, or Base Rate plus 2.25% per annum. The LIBOR Rate applicable to both base rate loans and LIBOR rate loans shall in no event be less than 1.00% at any time. Use of Proceeds The proceeds of the 2014 Term Loan Facility and advances under the 2014 Revolving Credit Facility were/will be used to (i) refinance existing indebtedness of the Company, (ii) pay fees and expense, (iii) fund acquisitions of additional businesses, (iv) fund working capital needs and (v) to fund permitted distributions. The Company used approximately $290.0 million of the 2014 Term Loan Facility proceeds to pay all amounts outstanding under the 2011 Credit Agreement and to pay the closing costs. In addition, approximately $1.2 million of the 2014 Revolving Credit Facility commitment was utilized in connection with the issuance of letters of credit. Other The 2014 Credit Facility provides for sub-facilities under the 2014 Revolving Credit Facility pursuant to which an aggregate amount of up to $100.0 million in letters of credit may be issued, as well as swing line loans of up to $25.0 million outstanding at one time. The issuance of such letters of credit and the making of any swing line loan reduces the amount available under the 2014 Revolving Credit Facility. The Company will pay (i) commitment fees on the unused portion of the 2014 Revolving Credit Facility ranging from 0.45% to 0.60% per annum based on its Consolidated Leverage Ratio, (ii) quarterly letter of credit fees, and (iii) administrative and agency fees. Debt Issuance Costs In connection with entering into the 2014 Credit Facility in which the loan syndication consisted of previous members of the syndicate under the 2011 Credit Facility who either maintained or increased their position as well as new syndication members, the debt issuance costs associated with the 2011 Credit Facility and the 2014 Credit Facility have been classified as either debt modification costs which have been capitalized and will be amortized over the term of the 2014 Credit Facility, or debt extinguishment costs which have been recorded as an expense in the accompanying condensed consolidated statement of operations. The Company paid debt issuance costs of $7.3 million in connection with the 2014 Credit Facility (of which $0.2 million was expensed as debt modification and extinguishment costs and $7.1 million is being amortized over the term of the related debt in the 2014 Credit Facility) and recorded additional debt modification and extinguishment costs of $2.1 million to write-off previously capitalized debt issuance costs. 2011 Credit Agreement On October 27, 2011, the Company entered into the 2011 Credit Facility with a group of lenders led by TD Securities for a $515 million credit facility, with an optional $135 million increase (the "2011 Credit Facility"). The 2011 Credit Facility provided for (i) a revolving line of credit of $290 million which was subsequently increased to $320 million (the "2011 Revolving Credit Facility"), and (ii) a $225 million term loan which was subsequently increased to $279 million (the "2011 Term Loan Facility"). The 2011 Revolving Credit Facility was set to mature in October 2016, and the 2011 Term Loan Facility required quarterly payments of approximately $0.71 million, with the final payment of all remaining outstanding principle and interest due in October 2017. The Company was required to pay commitment fees of 1% per annum of the unused portion of the 2011 Revolving Credit Facility. The 2011 Credit Facility was terminated in June 2014. The following table provides the Company’s debt holdings at September 30, 2015 and December 31, 2014 (in thousands) : September 30, 2015 December 31, 2014 Revolving Credit Facility $ — $ 169,725 Term Loan 320,938 323,375 Original issue discount (3,800 ) (4,303 ) Total debt $ 317,138 $ 488,797 Less: Current portion, term loan facilities (3,250 ) (3,250 ) Long term debt $ 313,888 $ 485,547 Net availability under the 2014 Revolving Credit Facility was approximately $395.6 million at September 30, 2015 . Letters of credit outstanding at September 30, 2015 totaled approximately $4.4 million . At September 30, 2015 , the Company was in compliance with all covenants as defined in the 2014 Credit Facility.</t>
  </si>
  <si>
    <t>Debt Presentation (Notes)</t>
  </si>
  <si>
    <t>Derivative Instruments and Hedging Activities</t>
  </si>
  <si>
    <t>Derivative Instruments and Hedging Activities Disclosure [Abstract]</t>
  </si>
  <si>
    <t>Derivative Instruments and Hedging Activities On September 16, 2014, the Company purchased an interest rate swap ("New Swap") with a notional amount of $220 million . The New Swap is effective April 1, 2016 through June 6, 2021, the termination date of the 2014 Term Loan. The agreement requires the Company to pay interest on the notional amount at the rate of 2.97% in exchange for the three -month LIBOR rate. At September 30, 2015 and December 31, 2014, this Swap had a fair value loss of $15.4 million and $7.4 million , respectively, principally reflecting the present value of future payments and receipts under the agreement. On October 31, 2011, the Company purchased a three -year interest rate swap (the "Swap") with a notional amount of $200 million effective January 1, 2014 through March 31, 2016. The agreement requires the Company to pay interest on the notional amount at the rate of 2.49% in exchange for the three -month LIBOR rate, with a floor of 1.5% . At September 30, 2015 and December 31, 2014, the Swap had a fair value loss of $1.0 million and $2.5 million , respectively. At September 30, 2015 the Company's interest rate swaps had a fair value loss of $16.4 million , of which $1.0 million was included in current liabilities and $15.4 million was included in other non-current liabilities in the condensed consolidated balance sheet, with its periodic mark-to-market value reflected as a component of interest expense. The Company did not elect hedge accounting for the above derivative transactions and as a result, periodic mark-to-market changes in fair value are reflected as a component of interest expense in the consolidated statement of operations.</t>
  </si>
  <si>
    <t>Fair Value Measurement</t>
  </si>
  <si>
    <t>Fair Value Disclosures [Abstract]</t>
  </si>
  <si>
    <t>Fair Value Measurement The following table provides the assets and liabilities carried at fair value measured on a recurring basis at September 30, 2015 and December 31, 2014 ( in thousands ): Fair Value Measurements at September 30, 2015 Carrying Value Level 1 Level 2 Level 3 Assets: Equity method investment - FOX $ 254,733 $ 254,733 $ — $ — Liabilities: Call option of noncontrolling shareholder (1) (25 ) — — (25 ) Put option of noncontrolling shareholders (2) (50 ) — — (50 ) Interest rate swaps (16,371 ) — (16,371 ) — Total recorded at fair value $ 238,287 $ 254,733 $ (16,371 ) $ (75 ) (1) Represents a noncontrolling shareholder’s call option to purchase additional common stock in Tridien. (2) Represents put options issued to noncontrolling shareholders in connection with the Liberty acquisition. Fair Value Measurements at December 31, 2014 Carrying Value Level 1 Level 2 Level 3 Assets: Equity method investment - FOX $ 245,214 $ 245,214 $ — $ — Liabilities: Call option of noncontrolling shareholder (1) (25 ) — — (25 ) Put option of noncontrolling shareholders (2) (50 ) — — (50 ) Interest rate swaps (9,828 ) — (9,828 ) — Total recorded at fair value $ 235,311 $ 245,214 $ (9,828 ) $ (75 ) Reconciliations of the change in the carrying value of the Level 3 fair value measurements from January 1, 2015 through September 30, 2015 and from January 1, 2014 through September 30, 2014 are as follows ( in thousands ): 2015 2014 Balance at January 1st $ (75 ) $ (75 ) Contingent consideration - Sport Truck (1) — (19,035 ) Balance at March 31st $ (75 ) $ (19,110 ) Balance at June 30th $ (75 ) $ (19,110 ) Effect of deconsolidation of FOX — 19,035 Balance at September 30th $ (75 ) $ (75 ) (1) As a result of the sale of the shares by the Company in the FOX Secondary Offering, the Company’s ownership interest in FOX decreased to approximately 41% , which resulted in the deconsolidation of the FOX operating segment in the Company’s consolidated financial statements effective July 10, 2014. Valuation Techniques The Company has not changed its valuation techniques in measuring the fair value of any of its other financial assets and liabilities during the period. For details of the Company’s fair value measurement policies under the fair value hierarchy, refer to the Company’s Annual Report on Form 10-K for the fiscal year ended December 31, 2014. 2014 Term Loan At September 30, 2015 , the carrying value of the principal under the Company’s outstanding 2014 Term Loan, including the current portion, was $320.9 million , which approximates fair value because it has a variable interest rate that reflects market changes in interest rates and changes in the Company's net leverage ratio. The estimated fair value of the outstanding 2014 Term Loan is based on quoted market prices for similar debt issues and is, therefore, classified as Level 2 in the fair value hierarchy. Nonrecurring Fair Value Measurements The following table provides the assets carried at fair value measured on a non-recurring basis as of September 30, 2015 . There were no assets carried at fair value measured on a non-recurring basis as of December 31, 2014. Expense Fair Value Measurements at September 30, 2015 Three months ended Nine months ended (in thousands) Carrying Level 1 Level 2 Level 3 September 30, 2015 September 30, 2015 Technology (1) $ 376 $ — $ — $ 376 $ — $ 237 Goodwill (1) $ 7,834 $ — $ — $ 7,834 $ — $ 8,928 (1) Represents the fair value of the respective assets at the Tridien business segment subsequent to the goodwill and long-lived asset impairment charge recognized during the three and nine months ended September 30, 2015. Refer to "Note H - Goodwill and Other Intangible Assets" for further discussion regarding the impairment and valuation techniques applied. Sale of American Furniture On October 5, 2015, the Company sold its majority owned subsidiary, American Furniture, for a sale price of $24.1 million . The Company received approximately $23.5 million in net proceeds related to its debt and equity interests in American Furniture after payment of all transaction expenses. The sale of American Furniture met the criteria for the assets to be classified as held for sale as of September 30, 2015, and American Furniture is presented as discontinued operations in the accompanying condensed consolidated financial statements for all periods presented. The assets and liabilities of American Furniture were recognized at fair value as of September 30, 2015 based on the net proceeds received as a result of the sale. The Company recognized a loss on the sale of American Furniture of $14.3 million during the three months ended September 30, 2015.</t>
  </si>
  <si>
    <t>Stockholders' Equity</t>
  </si>
  <si>
    <t>Stockholders’ Equity Trust Shares The Trust is authorized to issue 500,000,000 Trust shares and the Company is authorized to issue a corresponding number of LLC interests. The Company will at all times have the identical number of LLC interests outstanding as Trust shares. Each Trust share represents an undivided beneficial interest in the Trust, and each Trust share is entitled to one vote per share on any matter with respect to which members of the Company are entitled to vote. Allocation Interests The Allocation Interests represent the original equity interest in the Company. The holders of the Allocation Interests ("Holders") are entitled to receive distributions pursuant to a profit allocation formula upon the occurrence of certain events. The distributions of the profit allocation is paid upon the occurrence of the sale of a material amount of capital stock or assets of one of the Company’s businesses ("Sale Event") or, at the option of the Holders, at each five year anniversary date of the acquisition of one of the Company’s businesses ("Holding Event"). The Manager, as the original holder of the Allocation Interests, previously had the right to cause the Company to purchase the Allocation Interests upon termination of the MSA in accordance with a Supplemental Put Agreement. On July 1, 2013, the Company and the Manager amended the MSA to provide for certain modifications related to the Manager’s registration as an investment advisor under the Investment Advisor’s Act of 1940, as amended (the "Advisor’s Act"). In connection with the amendment resulting from the Managers’ registration as an investment advisor under the Advisor’s Act, the Company and the Manager agreed to terminate the Supplemental Put Agreement. The Company historically recorded the obligation associated with the Supplemental Put agreement as a liability that represented the amount the Company would have to pay to physically settle the purchase of the Allocation Interests upon termination of the MSA. As a result of the termination of the Supplemental Put Agreement, the Company currently records distributions of the profit allocation to the Holders upon occurrence of a Sale Event or Holding Event as dividends declared on Allocation Interests to stockholders’ equity when they are approved by the Company’s board of directors. Earnings per share Prior to the termination of the Supplemental Put Agreement, basic and diluted earnings per share attributable to Holdings were calculated on a weighted average basis. Since the termination of the Supplemental Put Agreement, basic and diluted earnings per share is calculated using the two-class method which requires the Company to allocate participating securities that have rights to earnings that otherwise would have been available only to Trust shareholders as a separate class of securities in calculating earnings per share. The Allocation Interests are considered participating securities that contain participating rights to receive profit allocations upon the occurrence of a Holding Event or Sale Event. The calculation of basic and diluted earnings per share for the three and nine months ended September 30, 2015 and 2014 reflects the incremental increase during the period in the profit allocation distribution to Holders related to Holding Events. Basic and diluted earnings per share for the three and nine months ended September 30, 2015 and 2014 attributable to Holdings is calculated as follows: Three months ended September 30, Nine months ended September 30, 2015 2014 2015 2014 Income (loss) from continuing operations attributable to Holdings $ 9,696 $ 257,717 $ (2,041 ) $ 257,543 Less: Profit Allocation paid to Holdings — 11,870 — 11,870 Less: Effect of contribution based profit - Holding Event 910 649 2,837 1,728 Income from continuing operation attributable to Trust shares $ 8,786 $ 245,198 $ (4,878 ) $ 243,945 Income from discontinued operations attributable to Holdings $ 154,804 $ 3,381 $ 166,096 $ 13,933 Less: Effect of contribution based profit — — — 29 Income from discontinued operations attributable to Trust shares $ 154,804 $ 3,381 $ 166,096 $ 13,904 Basic and diluted weighted average shares outstanding 54,300 48,300 54,300 48,300 Basic and fully diluted income per share attributable to Holdings Continuing operations $ 0.16 $ 5.08 $ (0.09 ) $ 5.05 Discontinued operations 2.85 0.07 3.06 0.29 $ 3.01 $ 5.15 $ 2.97 $ 5.34 Distributions • On January 29, 2015 , the Company paid a distribution of $0.36 per share to holders of record as of January 22, 2015 . This distribution was declared on January 8, 2015 . • On April 29, 2015 , the Company paid a distribution of $0.36 per share to holders of record as of April 22, 2015 . This distribution was declared on April 9, 2015 . • On July 29, 2015 , the Company paid a distribution of $0.36 per share to holders of record as of July 22, 2015 . This distribution was declared on July 9, 2015 . • On October 29, 2015, the Company paid a distribution of $0.36 per share to holders of record as of October 22, 2015. This distribution was declared on October 7, 2015 .</t>
  </si>
  <si>
    <t>Warranties</t>
  </si>
  <si>
    <t>Guarantees [Abstract]</t>
  </si>
  <si>
    <t>Warranties The Company’s Ergobaby, Liberty and Tridien operating segments estimate their exposure to warranty claims based on both current and historical product sales data and warranty costs incurred. The Company assesses the adequacy of its recorded warranty liability quarterly and adjusts the amount as necessary. A reconciliation of the change in the carrying value of the Company’s warranty liability for the nine months ended September 30, 2015 and the year ended December 31, 2014 is as follows ( in thousands ): Nine months ended Year ended Warranty liability: Beginning balance $ 1,984 $ 5,419 Accrual 432 1,871 Warranty payments (290 ) (1,426 ) Deconsolidation of subsidiary — (3,880 ) Ending balance $ 2,126 $ 1,984</t>
  </si>
  <si>
    <t>Noncontrolling Interest</t>
  </si>
  <si>
    <t>Noncontrolling Interest [Abstract]</t>
  </si>
  <si>
    <t>Noncontrolling Interest Noncontrolling interest represents the portion of the Company’s majority-owned subsidiary’s net income (loss) and equity that is owned by noncontrolling shareholders. The following tables reflect the Company’s ownership percentage of its majority owned operating segments and related noncontrolling interest balances as of September 30, 2015 and December 31, 2014: % Ownership (1) September 30, 2015 % Ownership (1) December 31, 2014 Primary Fully Diluted Primary Fully Diluted Ergobaby 81.0 74.2 81.0 74.3 Liberty 96.2 84.6 96.2 84.8 Manitoba Harvest 86.5 72.8 n/a n/a ACI 69.4 69.3 69.4 69.3 Arnold Magnetics 96.7 87.3 96.7 87.5 Clean Earth 97.5 82.5 97.9 86.2 SternoCandleLamp 100.0 89.9 100.0 91.7 Tridien 81.3 67.3 81.3 65.4 (1) The principal difference between primary and diluted percentages of our operating segments is due to stock option issuances of operating segment stock to management of the respective businesses. Noncontrolling Interest Balances (in thousands) September 30, 2015 December 31, 2014 Ergobaby 16,948 14,783 Liberty 2,815 2,547 Manitoba Harvest 5,310 — ACI 3,503 790 Arnold Magnetics 2,103 1,950 Clean Earth 3,984 2,672 SternoCandleLamp 500 125 Tridien 1,361 2,744 Allocation Interests 100 100 $ 36,624 $ 25,711</t>
  </si>
  <si>
    <t>Income Taxes</t>
  </si>
  <si>
    <t>Income Tax Disclosure [Abstract]</t>
  </si>
  <si>
    <t xml:space="preserve"> Income taxes Each fiscal quarter the Company estimates its annual effective tax rate and applies that rate to its interim pre-tax earnings. In this regard, the Company reflects the full year’s estimated tax impact of certain unusual or infrequently occurring items and the effects of changes in tax laws or rates in the interim period in which they occur. The computation of the annual estimated effective tax rate in each interim period requires certain estimates and significant judgment, including the projected operating income for the year, projections of the proportion of income earned and taxed in other jurisdictions, permanent and temporary differences and the likelihood of recovering deferred tax assets generated in the current year. The accounting estimates used to compute the provision for income taxes may change as new events occur, as additional information is obtained or as the tax environment changes. The reconciliation between the Federal Statutory Rate and the effective income tax rate for the nine months ended September 30, 2015 and 2014 are as follows: Nine months ended September 30, 2015 2014 United States Federal Statutory Rate 35.0 % 35.0 % State income taxes (net of Federal benefits) 11.8 (0.7 ) Foreign income taxes (10.0 ) (0.3 ) Expenses of Compass Group Diversified Holdings, LLC representing a pass through to shareholders (1) 66.3 1.4 Effect of deconsolidation of subsidiary — (33.5 ) Effect of gain on equity method investment (2) (33.8 ) — Impact of subsidiary employee stock options 1.6 — Domestic production activities deduction (6.6 ) (0.3 ) Effect of impairment expense 27.3 — Non-recognition of NOL carryforwards at subsidiaries (3.2 ) — Other 5.7 1.5 Effective income tax rate 94.1 % 3.1 % (1) The effective income tax rate for the nine months ended September 30, 2015 and 2014 includes a significant loss at the Company's parent, which is taxed as a partnership. (2) The equity method investment in FOX is held at the Company's parent, which is taxed as a partnership, resulting in the gain or loss on the investment as a reconciling item in deriving the effective tax rate.</t>
  </si>
  <si>
    <t>Defined Benefit Plan</t>
  </si>
  <si>
    <t>Compensation and Retirement Disclosure [Abstract]</t>
  </si>
  <si>
    <t>Defined Benefit Plan In connection with the acquisition of Arnold, the Company has a defined benefit plan covering substantially all of Arnold’s employees at its Lupfig, Switzerland location. The benefits are based on years of service and the employees’ highest average compensation during the specific period. The unfunded liability of $ 2.9 million is recognized in the consolidated balance sheet as a component of other non-current liabilities at September 30, 2015 . Net periodic benefit cost consists of the following for the three and nine months ended September 30, 2015 and 2014: Three months ended September 30, Nine months ended September 30, 2015 2014 2015 2014 Service cost $ 121 $ 110 $ 455 $ 331 Interest cost 34 70 132 211 Expected return on plan assets (282 ) (128 ) (416 ) (390 ) Effect of curtailment 37 — (864 ) — Net periodic benefit cost $ (90 ) $ 52 $ (693 ) $ 152 During the second quarter of 2015, Arnold recognized a curtailment gain as a result of the termination of certain employees at the Switzerland location who were participants in the defined benefit plan. The termination of the employees resulted in a decrease in the accumulated benefit obligation liability and a curtailment gain of $ 0.9 million . The curtailment gain was recognized in other comprehensive income during the three months ended June 30, 2015. During the three and nine months ended September 30, 2015, per the terms of the pension agreement, Arnold contributed $0.1 million and $0.3 million , respectively, to the plan. For the remainder of 2015, the expected contribution to the plan will be approximately $0.2 million . The plan assets are pooled with assets of other participating employers and are not separable; therefore the fair values of the pension plan assets at September 30, 2015 were considered Level 3.</t>
  </si>
  <si>
    <t>Commitments and Contingencies (Notes)</t>
  </si>
  <si>
    <t>Commitments and Contingencies Disclosure [Abstract]</t>
  </si>
  <si>
    <t>Commitments and Contingencies</t>
  </si>
  <si>
    <t>Commitments and Contingencies Legal Proceedings Tridien Tridien's subsidiary, AMF Support Services, Inc. ("AMF") is subject to a workers' compensation claim in the State of California, being adjudicated by the Riverside County Workers' Compensation Appeals Board. Tridien is a majority owned subsidiary of the Company. The claim is the result of an industrial accident that occurred on March 2, 2013, and the injuries sustained by a contract employee working at Tridien's Corona, California facility. The employee is seeking workers' compensation benefits from AMF, as the special employer, and the staffing company who employed the worker, as the general employer. The employee has also alleged that the employee's injuries are the result of the employer's "serious and willful misconduct", and has made a claim under California Labor Code § 4553 for damages. If proven, the "serious and willful" penalty is fixed by statute at either $0 or 50% of the value of all workers' compensation benefits paid as a result of the injury and is not insurable. The underlying workers' compensation claims are still being adjudicated. On July 8, 2015, the California District Attorney's Office for the County of Riverside filed a complaint against Tridien in Superior Court of California, County of Riverside, alleging that Tridien committed a violation of Labor Code section 6425(a), a felony, by willfully and unlawfully violating an occupational safety and health standard, order, and special order, or Health and Safety Code section 25910, to wit, 8 CCR 4353(a) and 8 CCR 348(a), and that such violation caused the injuries resulting from the March 2, 2013 industrial accident referenced above. At this stage, it is not feasible to predict the outcome of or a range of loss, should a loss occur, from these proceedings. Accordingly, no amounts in respect of this matter have been provided in the Company's accompanying financial statements. The Company believes it has meritorious defenses to all the foregoing allegations and will continue to vigorously defend against the claims. In the normal course of business, the Company and its subsidiaries are involved in various claims and legal proceedings. While the ultimate resolution of these matters has yet to be determined, the Company does not believe that any unfavorable outcomes will have a material adverse effect on the Company's consolidated financial position or results of operations.</t>
  </si>
  <si>
    <t>Subsequent Event</t>
  </si>
  <si>
    <t>Subsequent Events [Abstract]</t>
  </si>
  <si>
    <t xml:space="preserve">Subsequent Events Sale of American Furniture On October 5, 2015, the Company sold its majority owned subsidiary, American Furniture, for a sale price of $24.1 million. The Company’s share of the net proceeds at closing, after accounting for the payment of transaction expenses, totaled $23.5 million. The sale of American Furniture met the criteria for the assets to be classified as held for sale as of September 30, 2015, and the American Furniture subsidiary is presented as discontinued operations in the accompanying condensed consolidated financial statements for all periods presented. The Company recognized a loss on the sale of American Furniture of $14.3 million during the quarter ended September 30, 2015 based on the initial write-down of American Furniture's carrying amounts to fair value. </t>
  </si>
  <si>
    <t>Presentation and Principles of Consolidation (Policies)</t>
  </si>
  <si>
    <t>Seasonality</t>
  </si>
  <si>
    <t xml:space="preserve">Seasonality Earnings of certain of the Company’s operating segments are seasonal in nature. Earnings from Liberty are typically lowest in the second quarter due to lower demand for safes at the onset of summer. Earnings from Clean Earth are typically lower in the winter months due to reduced levels of construction and development activity in the Northeastern United States. </t>
  </si>
  <si>
    <t>Consolidation</t>
  </si>
  <si>
    <t xml:space="preserve">Consolidation The condensed consolidated financial statements include the accounts of Holdings and all majority owned subsidiaries. All significant intercompany transactions and balances have been eliminated in consolidation. The results of operations of FOX are included in the Company's historical condensed consolidated results of operations through July 10, 2014, the date on which our investment in FOX fell below 50% and the FOX entity was deconsolidated. </t>
  </si>
  <si>
    <t>Recently Adopted Accounting Pronouncements, Income Taxes</t>
  </si>
  <si>
    <t xml:space="preserve">Recently Adopted Accounting Pronouncements In April 2014, the Financial Accounting Standards Board ("FASB") issued an accounting standard update related to reporting discontinued operations and disclosures of disposals of components of an entity which changes the criteria for determining which disposals can be presented as discontinued operations and modifies related disclosure requirements. Under the new guidance, a discontinued operation is defined as a disposal of a component or group of components that is disposed of or is classified as held for sale and "represents a strategic shift that has (or will have) a major effect on an entity’s operations and financial results." The new standard applies prospectively to new disposals and new classifications of disposal groups as held for sale after the effective date. The amendment was effective for the Company on January 1, 2015. </t>
  </si>
  <si>
    <t>Recently Issued Accounting Pronouncements</t>
  </si>
  <si>
    <t>Recently Issued Accounting Pronouncements In September 2015, the FASB issued an accounting standard to simplify the accounting for measurement period adjustments in connection with business combinations by requiring that an acquirer recognize adjustments to provisional amounts that are identified during the measurement period in the reporting period in which the adjustment amounts are determined. The standard update is effective for fiscal years beginning after December 15, 2015 and interim periods within those fiscal years. The standard update is to be applied prospectively to adjustments of provisional amounts that occur after the effective date with earlier application permitted for financial statements that have not been issued. We do not expect the adoption of this standard to have an impact on our condensed consolidated financial statements. In July 2015, the FASB issued an accounting standard update intended to simplify the subsequent measurement of inventory by requiring inventory to be measured at the lower of cost and net realizable value. The new guidance applies only to inventory that is determined by methods other than last-in-first-out and the retail inventory method. The Company is currently assessing the impact that adopting this new accounting guidance will have on its consolidated financial statements. The guidance is effective for public companies for annual reporting periods beginning after December 15, 2016, and interim periods within those fiscal years. Early adoption of the guidance is permitted. In April 2015, the FASB issued an accounting standard update intended to simplify the presentation of debt issuance costs in the balance sheet. The new guidance requires debt issuance costs to be presented in the balance sheet as a direct deduction from the carrying value of the associated debt liability, consistent with the presentation of a debt discount. Prior to the issuance of the standard, debt issuance costs were required to be presented in the balance sheet as an asset. The Company is currently assessing the impact that adopting this new accounting guidance will have on its consolidated financial statements and footnote disclosures. The guidance is effective for fiscal years, and interim periods within those years, beginning after December 15, 2015. Accordingly, the standard is effective for the Company on January 1, 2016. In May 2014, the FASB issued a comprehensive new revenue recognition standard. The new standard outlines a new, single comprehensive model for entities to use in accounting for revenue arising from contracts with customers and supersedes most current revenue recognition guidance, including industry-specific guidance. The core principle of the revenue model is that an entity should recognize revenue to depict the transfer of promised goods or services to customers in an amount that reflects the consideration to which the entity expects to be entitled in exchange for those goods or services. The standard is designed to create greater comparability for financial statement users across industries, jurisdictions and capital markets and also requires enhanced disclosures. On July 9, 2015, the FASB voted to defer the effective date by one year to December 15, 2017 for interim and annual reporting periods beginning after that date and permitted early adoption of the standard, but not before the original effective date of December 15, 2016. The Company is currently evaluating the impact of the adoption of this standard on its consolidated financial statements.</t>
  </si>
  <si>
    <t>Acquisition (Tables)</t>
  </si>
  <si>
    <t>Business Acquisition [Line Items]</t>
  </si>
  <si>
    <t>Pro Forma Information</t>
  </si>
  <si>
    <t>The following unaudited pro forma data for the nine months ended September 30, 2015 and September 30, 2014 gives effect to the acquisition of Clean Earth, SternoCandleLamp, and Manitoba Harvest, as described above, as if the acquisition had been completed as of January 1, 2014, and the sale of CamelBak and AFM as if the dispositions had been completed on January 1, 2014. The unaudited pro forma data for the three and nine months ended September 30, 2015 gives effect to the acquisition of Manitoba Harvest as if the acquisition had been completed as of January 1, 2014. The pro forma data gives effect to historical operating results with adjustments to interest expense, amortization and depreciation expense, management fees and related tax effects. The information is provided for illustrative purposes only and is not necessarily indicative of the operating results that would have occurred if the transaction had been consummated on the date indicated, nor is it necessarily indicative of future operating results of the consolidated companies, and should not be construed as representing results for any future period. (in thousands) Nine months ended 2015 2014 Net sales $ 610,511 $ 731,463 Operating income 28,686 38,023 Net income 381 258,932 Net income attributable to Holdings (2,719 ) 248,056 Basic and fully diluted net income per share attributable to Holdings $ (0.10 ) $ 4.85</t>
  </si>
  <si>
    <t>Manitoba Harvest [Member]</t>
  </si>
  <si>
    <t>Schedule of Business Acquisitions, by Acquisition</t>
  </si>
  <si>
    <t>The table below provides the recording of assets acquired and liabilities assumed as of the acquisition date. Manitoba Harvest (in thousands) Assets: Cash $ 164 Accounts receivable 3,787 Inventory (1) 8,743 Property, plant and equipment 8,203 Goodwill 32,568 Intangible assets 63,765 Other current and noncurrent assets 1,131 Total assets $ 118,361 Liabilities and noncontrolling interest: Current liabilities $ 2,386 Deferred tax liabilities 13,822 Other liabilities 24,120 Noncontrolling interest 5,728 Total liabilities and noncontrolling interest $ 46,056 Net assets acquired $ 72,305 Noncontrolling interest 5,728 Intercompany loans to business 24,494 $ 102,527 Acquisition Consideration Purchase price $ 102,527 Working capital adjustment — Total purchase consideration $ 102,527 Less: Transaction costs 1,145 Purchase price, net $ 101,382</t>
  </si>
  <si>
    <t>Schedule of Intangible Assets Recorded as Part of Acquisition</t>
  </si>
  <si>
    <t xml:space="preserve">The intangible assets recorded in connection with the Manitoba Harvest acquisition are as follows (in thousands): Intangible assets Amount Estimated Useful Life Tradename (unamortizable) $ 13,636 N/a Technology and processes 9,616 10 years Customer relationships 40,513 15 years $ 63,765 </t>
  </si>
  <si>
    <t>Clean Earth</t>
  </si>
  <si>
    <t>The table below provides the recording of assets acquired and liabilities assumed as of the acquisition date. Clean Earth (in thousands) Amounts recognized as of the acquisition date Assets: Cash $ 3,683 Accounts receivable (1) 41,821 Property, plant and equipment (2) 43,437 Intangible assets 135,939 Goodwill 109,738 Other current and noncurrent assets 8,697 Total assets $ 343,315 Liabilities and noncontrolling interest: Current liabilities $ 27,205 Other liabilities 149,760 Deferred tax liabilities 61,299 Noncontrolling interest 2,275 Total liabilities and noncontrolling interest $ 240,539 Net assets acquired $ 102,776 Noncontrolling interest 2,275 Intercompany loans to business 148,248 $ 253,299 Acquisition Consideration Purchase price $ 243,000 Working capital adjustment 6,616 Cash 3,683 Total purchase consideration $ 253,299 Less: Transaction costs 1,935 Purchase price, net $ 251,364 (1) Includes $42.5 million of gross contractual accounts receivable of which $0.6 million was not expected to be collected. The fair value of accounts receivable approximated book value acquired. (2) Includes $20.9 million of property, plant and equipment basis step-up.</t>
  </si>
  <si>
    <t xml:space="preserve">The intangible assets recorded in connection with the Clean Earth acquisition are as follows (in thousands): Intangible assets Amount Estimated Useful Life Customer relationships $ 25,730 15 years Permits and Airspace 93,209 10 - 20 years Trade name 17,000 20 years $ 135,939 </t>
  </si>
  <si>
    <t>Sterno Candle Lamp</t>
  </si>
  <si>
    <t>SternoCandleLamp (in thousands) Assets: Accounts receivable (1) $ 18,534 Inventory (2) 19,932 Property, plant and equipment (3) 18,004 Intangible assets 90,950 Goodwill 33,717 Other current and non-current assets 1,734 Total assets $ 182,871 Liabilities: Current liabilities 20,120 Other liabilities 91,647 Total liabilities $ 111,767 Net assets acquired 71,104 Intercompany loans to business 91,647 $ 162,751 Acquisition Consideration Purchase price $ 161,500 Working capital adjustment 1,251 Total purchase consideration $ 162,751 Less: Transaction costs 2,765 Purchase price, net $ 159,986 (1) Includes $18.8 million of gross contractual accounts receivable of which $0.2 million was not expected to be collected. The fair value of accounts receivable approximates book value acquired. (2) Includes $2.0 million in inventory basis step-up, which was charged to cost of goods sold during the year ended December 31, 2014. (3) Includes $6.9 million of property, plant and equipment basis step-up.</t>
  </si>
  <si>
    <t xml:space="preserve">The intangible assets recorded in connection with the SternoCandleLamp acquisition are as follows (in thousands): Intangible assets Amount Estimated Useful Life Customer relationships $ 60,140 10 years Trade name 30,810 Indefinite $ 90,950 </t>
  </si>
  <si>
    <t>Discontinued Operations (Tables)</t>
  </si>
  <si>
    <t>Income Statement, Balance Sheet and Additional Disclosures by Disposal Groups, Including Discontinued Operations [Line Items]</t>
  </si>
  <si>
    <t>Disposal Groups, Including Discontinued Operations</t>
  </si>
  <si>
    <t>The following table presents summary balance sheet information of the CamelBak and American Furniture businesses held for sale as of September 30, 2015 and December 31, 2014 (in thousands) : September 30, 2015 December 31, 2014 American Furniture CamelBak American Furniture Total Assets: Cash $ 1,879 $ 975 $ 781 $ 1,756 Accounts receivable, net 17,666 22,492 16,191 38,683 Inventories 26,552 27,511 25,395 52,906 Prepaid expenses and other current assets — 4,627 364 4,991 Current assets held for sale $ 46,097 $ 55,605 $ 42,731 $ 98,336 Property, plant and equipment, net — 7,987 903 8,890 Goodwill — 5,546 — 5,546 Intangible assets, net — 162,761 368 163,129 Other non-current assets — 2,262 — 2,262 Noncurrent assets held for sale $ — $ 178,556 $ 1,271 $ 179,827 Liabilities: Accounts payable 19,976 6,431 6,468 12,899 Accrued expenses and other current liabilities 2,420 9,834 1,640 11,474 Current liabilities held for sale $ 22,396 $ 16,265 $ 8,108 $ 24,373 Deferred income taxes — 6,115 — 6,115 Other noncurrent liabilities — 548 — 548 Noncurrent liabilities held for sale $ — $ 6,663 $ — $ 6,663 Noncontrolling interest of discontinued operations $ 284 $ 14,932 $ 260 $ 15,192</t>
  </si>
  <si>
    <t>CamelBak [Member]</t>
  </si>
  <si>
    <t>Summarized operating results for the three and nine months ended September 30, 2015 and 2014 through the date of disposition are as follows (in thousands): (in thousands) For the period July 1, 2015 through disposition Three months ended September 30, 2014 For the period Jan. 1, 2015 through disposition Nine months ended September 30, 2014 Net sales $ 17,023 $ 33,496 $ 96,519 $ 113,145 Gross profit 7,282 13,732 41,415 48,016 Operating income 2,713 2,833 14,348 14,517 Income from continuing operations before income taxes 4,315 3,275 16,607 14,995 Provision for income taxes 1,355 251 5,010 3,218 Income from discontinued operations (1) $ 2,960 $ 3,024 $ 11,597 $ 11,777 (1) The results for the periods from July 1, 2015 through disposition and January 1, 2015 through disposition, and the three and nine months ended September 30, 2014, exclude $0.6 million , $3.9 million , $2.6 million and $8.0 million , respectively, of intercompany interest expense.</t>
  </si>
  <si>
    <t>American Furniture [Member]</t>
  </si>
  <si>
    <t>Summarized operating results for the three and nine months ended September 30, 2015 and 2014 through the date of classification as held for sale at September 30, 2015 are as follows (in thousands): (in thousands) Three months ended September 30, 2015 Three months ended September 30, 2014 Nine months ended September 30, 2015 Nine months ended September 30, 2014 Net sales $ 39,068 $ 28,351 $ 122,420 $ 95,842 Gross profit 3,656 2,278 11,613 8,691 Operating income 901 401 4,126 2,538 Income from continuing operations before income taxes 902 401 4,134 2,538 Provision for income taxes 43 — 81 — Income from discontinued operations (1) $ 859 $ 401 $ 4,053 $ 2,538 (1) The results for the three and nine months ended September 30, 2015, and the three and nine months ended September 30, 2014, exclude $0.5 million , $1.5 million , $0.6 million and $1.7 million , respectively, of intercompany interest expense.</t>
  </si>
  <si>
    <t>Operating Segment Data (Tables)</t>
  </si>
  <si>
    <t>Summary of Net Sales of Operating Segments</t>
  </si>
  <si>
    <t>A disaggregation of the Company’s consolidated revenue and other financial data for the three and nine months ended September 30, 2015 and 2014 is presented below (in thousands) : Net sales of operating segments Three months ended Nine months ended 2015 2014 2015 2014 Ergobaby $ 21,944 $ 22,429 $ 64,104 $ 61,468 FOX — 7,514 — 149,995 Liberty 23,404 19,916 74,013 67,768 Manitoba Harvest 8,856 — 8,856 — ACI 22,234 22,027 66,734 64,175 Arnold Magnetics 32,590 31,456 93,138 94,902 Clean Earth 44,092 20,318 122,923 20,318 SternoCandleLamp 31,710 — 98,680 — Tridien 23,318 17,633 58,850 50,659 Total 208,148 141,293 587,298 509,285 Reconciliation of segment revenues to consolidated revenues: Corporate and other — — — — Total consolidated revenues $ 208,148 $ 141,293 $ 587,298 $ 509,285</t>
  </si>
  <si>
    <t>Revenues from Geographic Locations Outside Domestic Country</t>
  </si>
  <si>
    <t>International Revenues Three months ended Nine months ended 2015 2014 2015 2014 Ergobaby $ 12,829 $ 13,319 $ 36,059 $ 35,013 FOX — — — 79,306 Manitoba Harvest 5,206 — 5,206 — Arnold Magnetics 10,798 14,415 33,812 44,003 $ 28,833 $ 27,734 $ 75,077 $ 158,322</t>
  </si>
  <si>
    <t>Summary of Profit (Loss) of Operating Segments</t>
  </si>
  <si>
    <t>Profit (loss) of operating segments (1) Three months ended Nine months ended 2015 2014 2015 2014 Ergobaby $ 5,717 $ 4,881 $ 16,764 $ 13,439 FOX — 811 — 17,294 Liberty 3,545 (1,692 ) 7,713 (2,229 ) Manitoba Harvest (3,955 ) — (3,955 ) — ACI 6,295 5,826 18,782 16,407 Arnold Magnetics 3,058 2,146 6,532 6,206 Clean Earth 4,893 1,029 4,933 1,029 SternoCandleLamp 2,707 — 8,286 — Tridien 1,183 574 (6,504 ) 1,732 Total 23,443 13,575 52,551 53,878 Reconciliation of segment profit to consolidated income (loss) before income taxes: Interest expense, net (11,205 ) (7,059 ) (24,047 ) (16,436 ) Other income, net (950 ) (425 ) (983 ) (177 ) Gain (loss) on equity method investment 11,784 — 9,518 — Corporate and other (2) (8,192 ) 256,690 (27,184 ) 239,127 Total consolidated income before income taxes $ 14,880 $ 262,781 $ 9,855 $ 276,392 (1) Segment profit (loss) represents operating income (loss). (2) Primarily relates to management fees expensed and payable to CGM, corporate overhead expenses during 2015 and 2014, and the gain on deconsolidation of FOX in 2014.</t>
  </si>
  <si>
    <t>Summary of Accounts Receivable of Operating Segment</t>
  </si>
  <si>
    <t>Accounts receivable September 30, 2015 December 31, 2014 Ergobaby $ 10,456 $ 9,671 Liberty 13,340 11,376 Manitoba Harvest 5,546 — ACI 6,804 5,730 Arnold Magnetics 20,891 15,664 Clean Earth 41,855 52,059 SternoCandleLamp 16,959 21,113 Tridien 12,146 7,135 Total 127,997 122,748 Reconciliation of segment to consolidated totals: Corporate and other — — Total 127,997 122,748 Allowance for doubtful accounts (3,757 ) (3,896 ) Total consolidated net accounts receivable $ 124,240 $ 118,852</t>
  </si>
  <si>
    <t>Summary of Goodwill and Identifiable Assets of Operating Segments</t>
  </si>
  <si>
    <t xml:space="preserve"> Goodwill Identifiable Assets Depreciation and Amortization Expense Sept. 30, December 31, Sept. 30, December 31, Three months ended Nine months ended 2015 2014 2015 (1) 2014 (1) 2015 2014 2015 2014 Goodwill and identifiable assets of operating segments Ergobaby $ 41,664 $ 41,664 $ 62,277 $ 65,309 $ 876 $ 950 $ 2,596 $ 2,867 FOX — — — — — 252 — 4,785 Liberty 32,828 32,828 30,746 34,139 648 1,582 2,880 4,663 Manitoba Harvest 30,652 — 76,889 — 4,011 — 4,011 — ACI 57,615 57,615 16,426 19,334 726 1,278 2,207 3,836 Arnold Magnetics 51,767 51,767 74,318 77,610 2,182 2,152 6,561 6,363 Clean Earth 111,339 110,633 191,547 203,938 5,082 1,116 15,541 1,116 SternoCandleLamp 33,716 33,716 126,366 126,302 2,155 — 5,775 — Tridien 7,834 16,762 15,680 14,844 641 604 1,835 1,900 Total 367,415 344,985 594,249 541,476 16,321 7,934 41,406 25,530 Reconciliation of segment to consolidated total: Corporate and other identifiable assets — — 335,486 255,305 — — 755 — Amortization of debt issuance costs and original issue discount — — — — 729 713 2,154 2,412 Goodwill carried at Corporate level (2) 8,649 8,649 — — — — — — Assets of discontinued operations — — 46,097 278,163 — — — — Total $ 376,064 $ 353,634 $ 975,832 $ 1,074,944 $ 17,050 $ 8,647 $ 44,315 $ 27,942 (1) Does not include accounts receivable balances per schedule above. (2) Represents goodwill resulting from purchase accounting adjustments not "pushed down" to the ACI segment. This amount is allocated back to the respective segment for purposes of goodwill impairment testing.</t>
  </si>
  <si>
    <t>Equity Method Investment (Tables)</t>
  </si>
  <si>
    <t>Equity Method Investments</t>
  </si>
  <si>
    <t xml:space="preserve">The condensed balance sheet information and results of operations of the Company's FOX investment are summarized below (in thousands): Condensed Balance Sheet information September 30, 2015 December 31, 2014 Current assets $ 160,250 $ 112,609 Non-current assets 145,345 145,828 $ 305,595 $ 258,437 Current liabilities $ 89,813 $ 60,825 Non-current liabilities 71,197 68,806 Stockholders' equity 144,585 128,806 $ 305,595 $ 258,437 Condensed Results of Operations (1) Three months ended September 30, 2015 Nine months ended Net revenue $ 106,171 $ 271,130 Gross profit 34,786 83,437 Operating income 13,821 25,897 Net income $ 10,591 $ 18,124 (1) The results of operations for FOX for the period from January 1, 2014 through July 10, 2014 are included in the results of operations of the Company in the accompanying condensed consolidation statements of income as the Company did not begin accounting for FOX as an equity method investment until July 10, 2014, the date that the Company's ceased holding a majority ownership interest in FOX. </t>
  </si>
  <si>
    <t>Property, Plant and Equipment and Inventory (Tables)</t>
  </si>
  <si>
    <t>Summary of Property, Plant and Equipment</t>
  </si>
  <si>
    <t>Property, plant and equipment is comprised of the following at September 30, 2015 and December 31, 2014 (in thousands) : September 30, 2015 December 31, 2014 Machinery and equipment $ 130,024 $ 114,797 Office furniture, computers and software 8,837 6,653 Leasehold improvements 8,579 6,476 Buildings and land 24,239 25,096 171,679 153,022 Less: accumulated depreciation (62,039 ) (46,041 ) Total $ 109,640 $ 106,981</t>
  </si>
  <si>
    <t>Summary of Inventory</t>
  </si>
  <si>
    <t>Inventory is comprised of the following at September 30, 2015 and December 31, 2014 (in thousands) : September 30, 2015 December 31, 2014 Raw materials and supplies $ 29,159 $ 25,826 Work-in-process 9,961 7,147 Finished goods 39,496 30,315 Less: obsolescence reserve (4,320 ) (4,980 ) Total $ 74,296 $ 58,308</t>
  </si>
  <si>
    <t>Goodwill and Other Intangible Assets (Tables)</t>
  </si>
  <si>
    <t>Summary of Reconciliation of Change in Carrying Value of Goodwill</t>
  </si>
  <si>
    <t xml:space="preserve">A reconciliation of the change in the carrying value of goodwill for the nine months ended September 30, 2015 and the year ended December 31, 2014, is as follows (in thousands) : Nine months ended September 30, 2015 Year ended Beginning balance: Goodwill $ 406,537 $ 293,968 Accumulated impairment losses (52,903 ) (52,903 ) 353,634 241,065 Impairment losses (1) (8,928 ) — Acquisition of businesses (2) 32,568 157,864 Foreign currency translation (1,916 ) — Adjustments to purchase accounting (3) 706 — Deconsolidation of subsidiary (4) — (45,295 ) Total adjustments 22,430 112,569 Ending balance: Goodwill 437,895 406,537 Accumulated impairment losses (61,831 ) (52,903 ) $ 376,064 $ 353,634 (1) Impairment loss relates to the impairment of the Tridien goodwill during the quarter ended March 31, 2015. (2) Acquisition of businesses during the year ended December 31, 2014 relates to the acquisition of Clean Earth in August 2014, SternoCandleLamp in October 2014, and the add-on acquisition of AES by Clean Earth in December 2014. Acquisition of businesses during the nine months ended September 30, 2015 relates to the acquisition of Manitoba Harvest in July 2015. (3) The $0.7 million in purchase accounting adjustments relate to adjustments made to the final purchase price allocation for Clean Earth during the first quarter of 2015 to record deferred tax amounts based on the state tax rate in effect for the state in which each of the intangible assets is utilized ($1.0 million), and adjustments to the purchase price allocation of AES during the first and second quarter of 2015 ($0.3 million, including the final settlement of working capital of $0.5 million received by Clean Earth). (4) As a result of the sale of the shares by the Company in the FOX Secondary Offering, the Company’s ownership interest in FOX decreased to approximately 41% , which resulted in the deconsolidation of the FOX operating segment in the Company’s consolidated financial statements effective July 10, 2014. </t>
  </si>
  <si>
    <t>Summary of Other Intangible Assets</t>
  </si>
  <si>
    <t xml:space="preserve">Other intangible assets are comprised of the following at September 30, 2015 and December 31, 2014 (in thousands) : September 30, 2015 December 31, 2014 Weighted Average Useful Lives Customer relationships $ 226,299 $ 187,976 12 Technology and patents 41,303 32,331 9 Trade names, subject to amortization (1) 25,047 7,070 17 Licensing and non-compete agreements 6,656 6,656 5 Permits and airspace 98,419 98,406 13 Distributor relations and other 606 606 5 398,330 333,045 Accumulated amortization: Customer relationships (70,524 ) (58,257 ) Technology and patents (18,027 ) (15,423 ) Trade names, subject to amortization (4,256 ) (3,606 ) Licensing and non-compete agreements (6,563 ) (6,299 ) Permits and airspace (10,089 ) (3,104 ) Distributor relations and other (606 ) (606 ) Total accumulated amortization (110,065 ) (87,295 ) Trade names, not subject to amortization (1) 73,395 78,341 Total intangibles, net $ 361,660 $ 324,091 </t>
  </si>
  <si>
    <t>Summary of Estimated Charges to Amortization Expense of Intangible Assets</t>
  </si>
  <si>
    <t>Estimated charges to amortization expense of intangible assets over the next five years, is as follows (in thousands) : October 1, 2015 through Dec. 31, 2015 $ 8,872 2016 35,488 2017 33,267 2018 31,100 2019 30,123 $ 138,850</t>
  </si>
  <si>
    <t>Debt (Tables)</t>
  </si>
  <si>
    <t>Summary of Debt Holdings</t>
  </si>
  <si>
    <t>he following table provides the Company’s debt holdings at September 30, 2015 and December 31, 2014 (in thousands) : September 30, 2015 December 31, 2014 Revolving Credit Facility $ — $ 169,725 Term Loan 320,938 323,375 Original issue discount (3,800 ) (4,303 ) Total debt $ 317,138 $ 488,797 Less: Current portion, term loan facilities (3,250 ) (3,250 ) Long term debt $ 313,888 $ 485,547 Net availability under the 2014 Revolving Credit Facility was approximately $395.6 million at September 30, 2015 . Letters of credit outstanding at September 30, 2015 totaled approximately $4.4 million . At September 30, 2015 , the Company was in compliance with all covenants as defined in the 2014 Credit Facility.</t>
  </si>
  <si>
    <t>Fair Value Measurement (Tables)</t>
  </si>
  <si>
    <t>Summary of Assets and Liabilities Carried at Fair Value Measured on Recurring Basis</t>
  </si>
  <si>
    <t>The following table provides the assets and liabilities carried at fair value measured on a recurring basis at September 30, 2015 and December 31, 2014 ( in thousands ): Fair Value Measurements at September 30, 2015 Carrying Value Level 1 Level 2 Level 3 Assets: Equity method investment - FOX $ 254,733 $ 254,733 $ — $ — Liabilities: Call option of noncontrolling shareholder (1) (25 ) — — (25 ) Put option of noncontrolling shareholders (2) (50 ) — — (50 ) Interest rate swaps (16,371 ) — (16,371 ) — Total recorded at fair value $ 238,287 $ 254,733 $ (16,371 ) $ (75 ) (1) Represents a noncontrolling shareholder’s call option to purchase additional common stock in Tridien. (2) Represents put options issued to noncontrolling shareholders in connection with the Liberty acquisition. Fair Value Measurements at December 31, 2014 Carrying Value Level 1 Level 2 Level 3 Assets: Equity method investment - FOX $ 245,214 $ 245,214 $ — $ — Liabilities: Call option of noncontrolling shareholder (1) (25 ) — — (25 ) Put option of noncontrolling shareholders (2) (50 ) — — (50 ) Interest rate swaps (9,828 ) — (9,828 ) — Total recorded at fair value $ 235,311 $ 245,214 $ (9,828 ) $ (75 )</t>
  </si>
  <si>
    <t>Reconciliations of Change in Carrying Value of Level 3 Fair Value Measurements</t>
  </si>
  <si>
    <t xml:space="preserve">Reconciliations of the change in the carrying value of the Level 3 fair value measurements from January 1, 2015 through September 30, 2015 and from January 1, 2014 through September 30, 2014 are as follows ( in thousands ): 2015 2014 Balance at January 1st $ (75 ) $ (75 ) Contingent consideration - Sport Truck (1) — (19,035 ) Balance at March 31st $ (75 ) $ (19,110 ) Balance at June 30th $ (75 ) $ (19,110 ) Effect of deconsolidation of FOX — 19,035 Balance at September 30th $ (75 ) $ (75 ) (1) As a result of the sale of the shares by the Company in the FOX Secondary Offering, the Company’s ownership interest in FOX decreased to approximately 41% , which resulted in the deconsolidation of the FOX operating segment in the Company’s consolidated financial statements effective July 10, 2014. </t>
  </si>
  <si>
    <t>Fair Value Measurements, Nonrecurring</t>
  </si>
  <si>
    <t xml:space="preserve">The following table provides the assets carried at fair value measured on a non-recurring basis as of September 30, 2015 . There were no assets carried at fair value measured on a non-recurring basis as of December 31, 2014. Expense Fair Value Measurements at September 30, 2015 Three months ended Nine months ended (in thousands) Carrying Level 1 Level 2 Level 3 September 30, 2015 September 30, 2015 Technology (1) $ 376 $ — $ — $ 376 $ — $ 237 Goodwill (1) $ 7,834 $ — $ — $ 7,834 $ — $ 8,928 (1) Represents the fair value of the respective assets at the Tridien business segment subsequent to the goodwill and long-lived asset impairment charge recognized during the three and nine months ended September 30, 2015. Refer to "Note H - Goodwill and Other Intangible Assets" for further discussion regarding the impairment and valuation techniques applied. Sale of American Furniture On October 5, 2015, the Company sold its majority owned subsidiary, American Furniture, for a sale price of $24.1 million . The Company received approximately $23.5 million in net proceeds related to its debt and equity interests in American Furniture after payment of all transaction expenses. The sale of American Furniture met the criteria for the assets to be classified as held for sale as of September 30, 2015, and American Furniture is presented as discontinued operations in the accompanying condensed consolidated financial statements for all periods presented. The assets and liabilities of American Furniture were recognized at fair value as of September 30, 2015 based on the net proceeds received as a result of the sale. The Company recognized a loss on the sale of American Furniture of $14.3 million during the three months ended September 30, 2015. </t>
  </si>
  <si>
    <t>Stockholders' Equity (Tables)</t>
  </si>
  <si>
    <t>Summary of Basic and Diluted Earnings Per Share</t>
  </si>
  <si>
    <t>Basic and diluted earnings per share for the three and nine months ended September 30, 2015 and 2014 attributable to Holdings is calculated as follows: Three months ended September 30, Nine months ended September 30, 2015 2014 2015 2014 Income (loss) from continuing operations attributable to Holdings $ 9,696 $ 257,717 $ (2,041 ) $ 257,543 Less: Profit Allocation paid to Holdings — 11,870 — 11,870 Less: Effect of contribution based profit - Holding Event 910 649 2,837 1,728 Income from continuing operation attributable to Trust shares $ 8,786 $ 245,198 $ (4,878 ) $ 243,945 Income from discontinued operations attributable to Holdings $ 154,804 $ 3,381 $ 166,096 $ 13,933 Less: Effect of contribution based profit — — — 29 Income from discontinued operations attributable to Trust shares $ 154,804 $ 3,381 $ 166,096 $ 13,904 Basic and diluted weighted average shares outstanding 54,300 48,300 54,300 48,300 Basic and fully diluted income per share attributable to Holdings Continuing operations $ 0.16 $ 5.08 $ (0.09 ) $ 5.05 Discontinued operations 2.85 0.07 3.06 0.29 $ 3.01 $ 5.15 $ 2.97 $ 5.34</t>
  </si>
  <si>
    <t>Warranties (Tables)</t>
  </si>
  <si>
    <t>Change in Carrying Value of Company's Warranty Liability</t>
  </si>
  <si>
    <t>A reconciliation of the change in the carrying value of the Company’s warranty liability for the nine months ended September 30, 2015 and the year ended December 31, 2014 is as follows ( in thousands ): Nine months ended Year ended Warranty liability: Beginning balance $ 1,984 $ 5,419 Accrual 432 1,871 Warranty payments (290 ) (1,426 ) Deconsolidation of subsidiary — (3,880 ) Ending balance $ 2,126 $ 1,984</t>
  </si>
  <si>
    <t>Noncontrolling Interest (Tables)</t>
  </si>
  <si>
    <t>Company's Ownership Percentage of its Majority Owned Operating Segments and Related Noncontrolling Interest</t>
  </si>
  <si>
    <t>The following tables reflect the Company’s ownership percentage of its majority owned operating segments and related noncontrolling interest balances as of September 30, 2015 and December 31, 2014: % Ownership (1) September 30, 2015 % Ownership (1) December 31, 2014 Primary Fully Diluted Primary Fully Diluted Ergobaby 81.0 74.2 81.0 74.3 Liberty 96.2 84.6 96.2 84.8 Manitoba Harvest 86.5 72.8 n/a n/a ACI 69.4 69.3 69.4 69.3 Arnold Magnetics 96.7 87.3 96.7 87.5 Clean Earth 97.5 82.5 97.9 86.2 SternoCandleLamp 100.0 89.9 100.0 91.7 Tridien 81.3 67.3 81.3 65.4 (1) The principal difference between primary and diluted percentages of our operating segments is due to stock option issuances of operating segment stock to management of the respective businesses. Noncontrolling Interest Balances (in thousands) September 30, 2015 December 31, 2014 Ergobaby 16,948 14,783 Liberty 2,815 2,547 Manitoba Harvest 5,310 — ACI 3,503 790 Arnold Magnetics 2,103 1,950 Clean Earth 3,984 2,672 SternoCandleLamp 500 125 Tridien 1,361 2,744 Allocation Interests 100 100 $ 36,624 $ 25,711</t>
  </si>
  <si>
    <t>Income Taxes (Tables)</t>
  </si>
  <si>
    <t>Reconciliation Between Federal Statutory Rate and Effective Income Tax Rate</t>
  </si>
  <si>
    <t>The reconciliation between the Federal Statutory Rate and the effective income tax rate for the nine months ended September 30, 2015 and 2014 are as follows: Nine months ended September 30, 2015 2014 United States Federal Statutory Rate 35.0 % 35.0 % State income taxes (net of Federal benefits) 11.8 (0.7 ) Foreign income taxes (10.0 ) (0.3 ) Expenses of Compass Group Diversified Holdings, LLC representing a pass through to shareholders (1) 66.3 1.4 Effect of deconsolidation of subsidiary — (33.5 ) Effect of gain on equity method investment (2) (33.8 ) — Impact of subsidiary employee stock options 1.6 — Domestic production activities deduction (6.6 ) (0.3 ) Effect of impairment expense 27.3 — Non-recognition of NOL carryforwards at subsidiaries (3.2 ) — Other 5.7 1.5 Effective income tax rate 94.1 % 3.1 %</t>
  </si>
  <si>
    <t>Defined Benefit Plan (Tables)</t>
  </si>
  <si>
    <t>Summary of Net Periodic Benefit Cost</t>
  </si>
  <si>
    <t>Net periodic benefit cost consists of the following for the three and nine months ended September 30, 2015 and 2014: Three months ended September 30, Nine months ended September 30, 2015 2014 2015 2014 Service cost $ 121 $ 110 $ 455 $ 331 Interest cost 34 70 132 211 Expected return on plan assets (282 ) (128 ) (416 ) (390 ) Effect of curtailment 37 — (864 ) — Net periodic benefit cost $ (90 ) $ 52 $ (693 ) $ 152</t>
  </si>
  <si>
    <t>Organization and Business Operations - Additional Information (Detail) - Segment</t>
  </si>
  <si>
    <t>Sole owner of Trust interest of the company</t>
  </si>
  <si>
    <t>100.00%</t>
  </si>
  <si>
    <t>Number of businesses/operating segments owned</t>
  </si>
  <si>
    <t>FOX [Member]</t>
  </si>
  <si>
    <t>Schedule of Equity Method Investments [Line Items]</t>
  </si>
  <si>
    <t>Non-controlling interest</t>
  </si>
  <si>
    <t>41.00%</t>
  </si>
  <si>
    <t>Presentation and Principles of Consolidation - Deconsolidation of Fox (Details) - USD ($) $ in Thousands</t>
  </si>
  <si>
    <t>Class of Stock [Line Items]</t>
  </si>
  <si>
    <t>Total gain</t>
  </si>
  <si>
    <t>Acquisition - Additional Information (Detail) retail_store in Thousands, $ in Thousands, CAD in Millions</t>
  </si>
  <si>
    <t>Jul. 10, 2015CAD</t>
  </si>
  <si>
    <t>Jul. 10, 2015USD ($)retail_store</t>
  </si>
  <si>
    <t>Dec. 15, 2014USD ($)Facility</t>
  </si>
  <si>
    <t>Oct. 10, 2014USD ($)</t>
  </si>
  <si>
    <t>Aug. 26, 2014USD ($)Facility</t>
  </si>
  <si>
    <t>Sep. 30, 2015USD ($)</t>
  </si>
  <si>
    <t>Sep. 30, 2015USD ($)Facility</t>
  </si>
  <si>
    <t>Sep. 30, 2014USD ($)</t>
  </si>
  <si>
    <t>Dec. 31, 2014USD ($)</t>
  </si>
  <si>
    <t>Dec. 31, 2013USD ($)</t>
  </si>
  <si>
    <t>Purchase price, net</t>
  </si>
  <si>
    <t>Purchase price</t>
  </si>
  <si>
    <t>Company's ownership (as a percentage)</t>
  </si>
  <si>
    <t>Number of stores | retail_store</t>
  </si>
  <si>
    <t>Equity interest acquired (as a percentage)</t>
  </si>
  <si>
    <t>87.00%</t>
  </si>
  <si>
    <t>Integration service fees payable</t>
  </si>
  <si>
    <t>Intercompany loans to business and debt assumed</t>
  </si>
  <si>
    <t>Inventory basis step-up</t>
  </si>
  <si>
    <t>Acquisition related costs</t>
  </si>
  <si>
    <t>Working capital adjustment</t>
  </si>
  <si>
    <t>Cash consideration paid related to working capital adjustments</t>
  </si>
  <si>
    <t>Noncontrolling interest, ownership percentage</t>
  </si>
  <si>
    <t>13.00%</t>
  </si>
  <si>
    <t>98.00%</t>
  </si>
  <si>
    <t>Noncontrolling interest in acquisition (as a percentage)</t>
  </si>
  <si>
    <t>2.00%</t>
  </si>
  <si>
    <t>Accounts receivable gross</t>
  </si>
  <si>
    <t>Property, plant and equipment basis step-up</t>
  </si>
  <si>
    <t>Transaction costs</t>
  </si>
  <si>
    <t>American Environmental Services</t>
  </si>
  <si>
    <t>Total consideration</t>
  </si>
  <si>
    <t>Number of facilities acquired | Facility</t>
  </si>
  <si>
    <t>Number of facilities | Facility</t>
  </si>
  <si>
    <t>Loans Provided In Acquisition [Member] | Affiliated Entity</t>
  </si>
  <si>
    <t>Acquisition - Schedule of Assets Acquired and Liabilities Assumed as of the Acquisition Date (Detail) $ in Thousands, CAD in Millions</t>
  </si>
  <si>
    <t>Jul. 10, 2015USD ($)</t>
  </si>
  <si>
    <t>Aug. 26, 2014USD ($)</t>
  </si>
  <si>
    <t>Assets:</t>
  </si>
  <si>
    <t>Acquisition Consideration</t>
  </si>
  <si>
    <t>Cash</t>
  </si>
  <si>
    <t>Inventory</t>
  </si>
  <si>
    <t>Property, plant and equipment</t>
  </si>
  <si>
    <t>Intangible assets</t>
  </si>
  <si>
    <t>Other current and noncurrent assets</t>
  </si>
  <si>
    <t>Liabilities and noncontrolling interest:</t>
  </si>
  <si>
    <t>Current liabilities</t>
  </si>
  <si>
    <t>Other liabilities</t>
  </si>
  <si>
    <t>Deferred tax liabilities</t>
  </si>
  <si>
    <t>Total liabilities and noncontrolling interest</t>
  </si>
  <si>
    <t>Net assets acquired</t>
  </si>
  <si>
    <t>Intercompany loans to business</t>
  </si>
  <si>
    <t>Total assets, liabilities, noncontrolling interest, and intercompany loans acquired</t>
  </si>
  <si>
    <t>Less: Transaction costs</t>
  </si>
  <si>
    <t>[2]</t>
  </si>
  <si>
    <t>[3]</t>
  </si>
  <si>
    <t>[4]</t>
  </si>
  <si>
    <t>[5]</t>
  </si>
  <si>
    <t>Includes $42.5 million of gross contractual accounts receivable of which $0.6 million was not expected to be collected. The fair value of accounts receivable approximated book value acquired.</t>
  </si>
  <si>
    <t>Includes $20.9 million of property, plant and equipment basis step-up</t>
  </si>
  <si>
    <t>Includes $18.8 million of gross contractual accounts receivable of which $0.2 million was not expected to be collected. The fair value of accounts receivable approximates book value acquired.</t>
  </si>
  <si>
    <t>Includes $2.0 million in inventory basis step-up, which was charged to cost of goods sold during the year ended December 31, 2014.</t>
  </si>
  <si>
    <t>Includes $6.9 million of property, plant and equipment basis step-up.</t>
  </si>
  <si>
    <t>Acquisition - Schedule of Intangible Assets Recorded as Part of Acquisition (Detail) - USD ($) $ in Thousands</t>
  </si>
  <si>
    <t>Jul. 10, 2015</t>
  </si>
  <si>
    <t>Oct. 10, 2014</t>
  </si>
  <si>
    <t>Aug. 26, 2014</t>
  </si>
  <si>
    <t>Acquired Finite-Lived Intangible Assets [Line Items]</t>
  </si>
  <si>
    <t>Intangible assets, Amount</t>
  </si>
  <si>
    <t>Manitoba Harvest [Member] | Customer relationships</t>
  </si>
  <si>
    <t>Manitoba Harvest [Member] | Trade name</t>
  </si>
  <si>
    <t>Clean Earth | Customer relationships</t>
  </si>
  <si>
    <t>Estimated Useful Life</t>
  </si>
  <si>
    <t>15 years</t>
  </si>
  <si>
    <t>Clean Earth | Permits and Airspace</t>
  </si>
  <si>
    <t>Clean Earth | Permits</t>
  </si>
  <si>
    <t>10 years</t>
  </si>
  <si>
    <t>Clean Earth | Airspace</t>
  </si>
  <si>
    <t>20 years</t>
  </si>
  <si>
    <t>Clean Earth | Trade name</t>
  </si>
  <si>
    <t>Sterno Candle Lamp | Customer relationships</t>
  </si>
  <si>
    <t>Sterno Candle Lamp | Trade name</t>
  </si>
  <si>
    <t>Acquisition - Pro Forma Information (Details) - USD ($) $ / shares in Units, $ in Thousands</t>
  </si>
  <si>
    <t>Business Acquisition, Pro Forma Information, Nonrecurring Adjustment [Line Items]</t>
  </si>
  <si>
    <t>Basic net income per share attributable to Holdings</t>
  </si>
  <si>
    <t>Fully diluted net income per share attributable to Holdings</t>
  </si>
  <si>
    <t>Discontinued Operations (Details) - USD ($) $ in Thousands</t>
  </si>
  <si>
    <t>Oct. 05, 2015</t>
  </si>
  <si>
    <t>Aug. 03, 2015</t>
  </si>
  <si>
    <t>CamelBak [Member] | Discontinued Operations, Disposed of by Sale</t>
  </si>
  <si>
    <t>Proceeds from divestiture of businesses</t>
  </si>
  <si>
    <t>Proceeds from divestiture of businesses, portion attributable to parent</t>
  </si>
  <si>
    <t>Intercompany interest expense excluded from income (loss) from discontinued operations</t>
  </si>
  <si>
    <t>American Furniture [Member] | Discontinued Operations, Disposed of by Sale</t>
  </si>
  <si>
    <t>Discontinued Operations - Summarized Operating Results (Details) - USD ($) $ in Thousands</t>
  </si>
  <si>
    <t>1 Months Ended</t>
  </si>
  <si>
    <t>7 Months Ended</t>
  </si>
  <si>
    <t>The results for the periods from July 1, 2015 through disposition and January 1, 2015 through disposition, and the three and nine months ended September 30, 2014, exclude $0.6 million, $3.9 million, $2.6 million and $8.0 million, respectively, of intercompany interest expense.</t>
  </si>
  <si>
    <t>The results for the three and nine months ended September 30, 2015, and the three and nine months ended September 30, 2014, exclude $0.5 million, $1.5 million, $0.6 million and $1.7 million, respectively, of intercompany interest expense.</t>
  </si>
  <si>
    <t>Discontinued Operations - Summarized Balance Sheet Information (Details) - USD ($) $ in Thousands</t>
  </si>
  <si>
    <t>Noncurrent assets held for sale</t>
  </si>
  <si>
    <t>Liabilities:</t>
  </si>
  <si>
    <t>Noncurrent liabilities held for sale</t>
  </si>
  <si>
    <t>Discontinued Operations, Disposed of by Sale</t>
  </si>
  <si>
    <t>Accrued expenses and other current liabilities</t>
  </si>
  <si>
    <t>Other noncurrent liabilities</t>
  </si>
  <si>
    <t>Operating Segment Data - Additional Information (Detail) retail_store in Thousands</t>
  </si>
  <si>
    <t>Aug. 26, 2014Facility</t>
  </si>
  <si>
    <t>Sep. 30, 2015ft²retail_storeSegmentClientsRetailerProduct</t>
  </si>
  <si>
    <t>Sep. 30, 2015retail_storeSegmentFacility</t>
  </si>
  <si>
    <t>Segment Reporting Information [Line Items]</t>
  </si>
  <si>
    <t>Number of reportable operating segments | Segment</t>
  </si>
  <si>
    <t>Ergobaby</t>
  </si>
  <si>
    <t>Minimum number of retailers | Retailer</t>
  </si>
  <si>
    <t>Number of product lines | Product</t>
  </si>
  <si>
    <t>Liberty</t>
  </si>
  <si>
    <t>Manufacturing facility area (in square feet) | ft²</t>
  </si>
  <si>
    <t>Number of stores</t>
  </si>
  <si>
    <t>Arnold Magnetics | Minimum [Member]</t>
  </si>
  <si>
    <t>Number of clients | Clients</t>
  </si>
  <si>
    <t>Operating Segment Data - Summary of Net Sales of Operating Segments (Detail) - USD ($) $ in Thousands</t>
  </si>
  <si>
    <t>Segment Reporting, Revenue Reconciling Item [Line Items]</t>
  </si>
  <si>
    <t>Total consolidated revenues</t>
  </si>
  <si>
    <t>Operating Segments [Member]</t>
  </si>
  <si>
    <t>Operating Segments [Member] | Ergobaby</t>
  </si>
  <si>
    <t>Operating Segments [Member] | FOX [Member]</t>
  </si>
  <si>
    <t>Operating Segments [Member] | Liberty</t>
  </si>
  <si>
    <t>Operating Segments [Member] | Manitoba Harvest [Member]</t>
  </si>
  <si>
    <t>Operating Segments [Member] | ACI</t>
  </si>
  <si>
    <t>Operating Segments [Member] | Arnold Magnetics</t>
  </si>
  <si>
    <t>Operating Segments [Member] | Clean Earth</t>
  </si>
  <si>
    <t>Operating Segments [Member] | Sterno Candle Lamp</t>
  </si>
  <si>
    <t>Operating Segments [Member] | Tridien</t>
  </si>
  <si>
    <t>Reconciliation of Segment to Consolidated [Member] | Corporate and Other</t>
  </si>
  <si>
    <t>Operating Segment Data - Revenues from Geographic Locations Outside Domestic Country (Detail) - USD ($) $ in Thousands</t>
  </si>
  <si>
    <t>Revenues from External Customers and Long-Lived Assets [Line Items]</t>
  </si>
  <si>
    <t>International revenues</t>
  </si>
  <si>
    <t>Non United States [Member]</t>
  </si>
  <si>
    <t>Non United States [Member] | Ergobaby</t>
  </si>
  <si>
    <t>Non United States [Member] | FOX [Member]</t>
  </si>
  <si>
    <t>Non United States [Member] | Manitoba Harvest [Member]</t>
  </si>
  <si>
    <t>Non United States [Member] | Arnold Magnetics</t>
  </si>
  <si>
    <t>Operating Segment Data - Summary of Profit (Loss) of Operating Segments (Detail) - USD ($) $ in Thousands</t>
  </si>
  <si>
    <t>Total consolidated income (loss) from continuing operations before income taxes</t>
  </si>
  <si>
    <t>Gain (loss) on equity method investment</t>
  </si>
  <si>
    <t>Reconciliation of Segment to Consolidated [Member]</t>
  </si>
  <si>
    <t>Segment profit (loss) represents operating income (loss).</t>
  </si>
  <si>
    <t>Primarily relates to management fees expensed and payable to CGM, corporate overhead expenses during 2015 and 2014, and the gain on deconsolidation of FOX in 2014.</t>
  </si>
  <si>
    <t>Operating Segment Data - Summary of Accounts Receivable of Operating Segment (Detail) - USD ($) $ in Thousands</t>
  </si>
  <si>
    <t>Segment Reporting, Asset Reconciling Item [Line Items]</t>
  </si>
  <si>
    <t>Allowance for doubtful accounts</t>
  </si>
  <si>
    <t>Total consolidated net accounts receivable</t>
  </si>
  <si>
    <t>Operating Segment Data - Summary of Goodwill and Identifiable Assets of Operating Segments (Detail) - USD ($) $ in Thousands</t>
  </si>
  <si>
    <t>Dec. 31, 2013</t>
  </si>
  <si>
    <t>Disposal Group, Including Discontinued Operation, Assets</t>
  </si>
  <si>
    <t>Identifiable Assets</t>
  </si>
  <si>
    <t>Depreciation and Amortization Expense</t>
  </si>
  <si>
    <t>Reconciliation of Segment to Consolidated [Member] | Amortization of Debt Issuance Costs and Original Issue Discount [Member]</t>
  </si>
  <si>
    <t>Corporate, Non-Segment [Member]</t>
  </si>
  <si>
    <t>Does not include accounts receivable balances per schedule above.</t>
  </si>
  <si>
    <t>Represents goodwill resulting from purchase accounting adjustments not "pushed down" to the ACI segment. This amount is allocated back to the respective segment for purposes of goodwill impairment testing.</t>
  </si>
  <si>
    <t>Equity Method Investment (Details) - USD ($) $ in Thousands</t>
  </si>
  <si>
    <t>Subsidiary, Sale of Stock [Line Items]</t>
  </si>
  <si>
    <t>Equity method investment</t>
  </si>
  <si>
    <t>Equity method investment, amount of shares sold</t>
  </si>
  <si>
    <t>Common Stock | FOX [Member]</t>
  </si>
  <si>
    <t>Number of shares held</t>
  </si>
  <si>
    <t>Equity Method Investment - Balance Sheet Information and Results of Operations for Fox (Details) - FOX [Member] - USD ($) $ in Thousands</t>
  </si>
  <si>
    <t>Current assets</t>
  </si>
  <si>
    <t>Non-current assets</t>
  </si>
  <si>
    <t>Non-current liabilities</t>
  </si>
  <si>
    <t>Stockholders' equity</t>
  </si>
  <si>
    <t>Total liabilities and stockholders' equity</t>
  </si>
  <si>
    <t>Net revenue</t>
  </si>
  <si>
    <t>The results of operations for FOX for the period from January 1, 2014 through July 10, 2014 are included in the results of operations of the Company in the accompanying condensed consolidation statements of income as the Company did not begin accounting for FOX as an equity method investment until July 10, 2014, the date that the Company's ceased holding a majority ownership interest in FOX.</t>
  </si>
  <si>
    <t>Property, Plant and Equipment and Inventory - Summary of Property, Plant and Equipment (Detail) - USD ($) $ in Thousands</t>
  </si>
  <si>
    <t>Property, Plant and Equipment [Line Items]</t>
  </si>
  <si>
    <t>Property, plant and equipment, gross</t>
  </si>
  <si>
    <t>Less: accumulated depreciation</t>
  </si>
  <si>
    <t>Machinery and Equipment [Member]</t>
  </si>
  <si>
    <t>Office Furniture, Computers and Software [Member]</t>
  </si>
  <si>
    <t>Leasehold Improvements [Member]</t>
  </si>
  <si>
    <t>Buildings and Land [Member]</t>
  </si>
  <si>
    <t>Property, Plant and Equipment and Inventory - Summary of Inventory (Detail) - USD ($) $ in Thousands</t>
  </si>
  <si>
    <t>Raw materials and supplies</t>
  </si>
  <si>
    <t>Work-in-process</t>
  </si>
  <si>
    <t>Finished goods</t>
  </si>
  <si>
    <t>Less: obsolescence reserve</t>
  </si>
  <si>
    <t>Goodwill and Other Intangible Assets - Additional Information (Detail) $ in Thousands</t>
  </si>
  <si>
    <t>Sep. 30, 2015USD ($)Reporting_Unit</t>
  </si>
  <si>
    <t>Goodwill And Other Intangible Assets [Line Items]</t>
  </si>
  <si>
    <t>Deconsolidation of subsidiary</t>
  </si>
  <si>
    <t>Number of reporting unit identified as requiring further quantitative testing | Reporting_Unit</t>
  </si>
  <si>
    <t>Number of reporting units at Arnold Subsidiary | Reporting_Unit</t>
  </si>
  <si>
    <t>Goodwill impairment expense</t>
  </si>
  <si>
    <t>Goodwill, Purchase Accounting Adjustments</t>
  </si>
  <si>
    <t>Tridien</t>
  </si>
  <si>
    <t>As a result of the sale of the shares by the Company in the FOX Secondary Offering, the Company’s ownership interest in FOX decreased to approximately 41%, which resulted in the deconsolidation of the FOX operating segment in the Company’s consolidated financial statements effective July 10, 2014.</t>
  </si>
  <si>
    <t>Represents the fair value of the respective assets at the Tridien business segment subsequent to the goodwill and long-lived asset impairment charge recognized during the three and nine months ended September 30, 2015. Refer to "Note H - Goodwill and Other Intangible Assets" for further discussion regarding the impairment and valuation techniques applied.</t>
  </si>
  <si>
    <t>Goodwill and Other Intangible Assets - Summary of Reconciliation of Change in Carrying Value of Goodwill (Detail) - USD ($) $ in Thousands</t>
  </si>
  <si>
    <t>Goodwill [Line Items]</t>
  </si>
  <si>
    <t>Goodwill, gross</t>
  </si>
  <si>
    <t>Accumulated impairment losses</t>
  </si>
  <si>
    <t>Impairment losses</t>
  </si>
  <si>
    <t>Acquisition of businesses</t>
  </si>
  <si>
    <t>Goodwill, Translation Adjustments</t>
  </si>
  <si>
    <t>Total adjustments</t>
  </si>
  <si>
    <t>Goodwill, net</t>
  </si>
  <si>
    <t>Acquisition of businesses during the year ended December 31, 2014 relates to the acquisition of Clean Earth in August 2014, SternoCandleLamp in October 2014, and the add-on acquisition of AES by Clean Earth in December 2014. Acquisition of businesses during the</t>
  </si>
  <si>
    <t>Goodwill and Other Intangible Assets - Summary of Other Intangible Assets (Detail) - USD ($) $ in Thousands</t>
  </si>
  <si>
    <t>Finite-Lived Intangible Assets [Line Items]</t>
  </si>
  <si>
    <t>Other intangible assets, gross</t>
  </si>
  <si>
    <t>Total accumulated amortization</t>
  </si>
  <si>
    <t>Trade names, not subject to amortization</t>
  </si>
  <si>
    <t>Total intangibles, net</t>
  </si>
  <si>
    <t>Customer relationships</t>
  </si>
  <si>
    <t>Weighted average useful lives</t>
  </si>
  <si>
    <t>12 years</t>
  </si>
  <si>
    <t>Technology and Patents [Member]</t>
  </si>
  <si>
    <t>9 years</t>
  </si>
  <si>
    <t>Trade name</t>
  </si>
  <si>
    <t>17 years</t>
  </si>
  <si>
    <t>Licensing and Non-Compete Agreements [Member]</t>
  </si>
  <si>
    <t>5 years</t>
  </si>
  <si>
    <t>Permits and Airspace</t>
  </si>
  <si>
    <t>13 years</t>
  </si>
  <si>
    <t>Distributor Relations and Other [Member]</t>
  </si>
  <si>
    <t>Goodwill and Other Intangible Assets - Summary of Estimated Charges to Amortization Expense of Intangible Assets (Detail) - USD ($) $ in Thousands</t>
  </si>
  <si>
    <t>Finite-Lived Intangible Assets, Net, Amortization Expense, Fiscal Year Maturity [Abstract]</t>
  </si>
  <si>
    <t>October 1, 2015 through Dec. 31, 2015</t>
  </si>
  <si>
    <t>Total amortization expense</t>
  </si>
  <si>
    <t>Debt - Additional Information (Detail) - USD ($)</t>
  </si>
  <si>
    <t>Jun. 06, 2014</t>
  </si>
  <si>
    <t>Oct. 27, 2011</t>
  </si>
  <si>
    <t>Mar. 31, 2014</t>
  </si>
  <si>
    <t>Debt Instrument [Line Items]</t>
  </si>
  <si>
    <t>Credit facility obtained</t>
  </si>
  <si>
    <t>Total debt</t>
  </si>
  <si>
    <t>Debt issuance costs expensed</t>
  </si>
  <si>
    <t>Revolving Credit Facility [Member]</t>
  </si>
  <si>
    <t>Frequency of payments</t>
  </si>
  <si>
    <t>quarterly</t>
  </si>
  <si>
    <t>FOX Credit Facility [Member]</t>
  </si>
  <si>
    <t>Fox credit facility interest rate basis</t>
  </si>
  <si>
    <t>LIBOR plus an applicable margin ranging  from 1.50% to 2.50%, or the Prime Rate, plus an applicable margin ranging from  0.50% to 1.50%</t>
  </si>
  <si>
    <t>FOX Credit Facility [Member] | Prime Rate [Member] | Minimum [Member]</t>
  </si>
  <si>
    <t>Basis spread on variable rate</t>
  </si>
  <si>
    <t>0.50%</t>
  </si>
  <si>
    <t>FOX Credit Facility [Member] | Prime Rate [Member] | Maximum [Member]</t>
  </si>
  <si>
    <t>1.50%</t>
  </si>
  <si>
    <t>Term Loan Facility [Member]</t>
  </si>
  <si>
    <t>Reduction in LIBOR loans</t>
  </si>
  <si>
    <t>1.50% to  2.50%</t>
  </si>
  <si>
    <t>2014 Credit Agreement [Member]</t>
  </si>
  <si>
    <t>Debt issuance cost</t>
  </si>
  <si>
    <t>Amount of debt modification and extinguishment costs being amortized</t>
  </si>
  <si>
    <t>2014 Credit Agreement [Member] | Revolving Credit Facility [Member] | Minimum [Member]</t>
  </si>
  <si>
    <t>Unused fee percentage</t>
  </si>
  <si>
    <t>0.45%</t>
  </si>
  <si>
    <t>2014 Credit Agreement [Member] | Revolving Credit Facility [Member] | Maximum [Member]</t>
  </si>
  <si>
    <t>0.60%</t>
  </si>
  <si>
    <t>2014 Credit Agreement [Member] | Revolving Credit Facility [Member] | London Interbank Offered Rate (LIBOR) | Minimum [Member]</t>
  </si>
  <si>
    <t>2014 Credit Agreement [Member] | Revolving Credit Facility [Member] | London Interbank Offered Rate (LIBOR) | Maximum [Member]</t>
  </si>
  <si>
    <t>2.75%</t>
  </si>
  <si>
    <t>2014 Credit Agreement [Member] | Revolving Credit Facility [Member] | Federal Funds Rate [Member]</t>
  </si>
  <si>
    <t>2014 Credit Agreement [Member] | Revolving Credit Facility [Member] | Base Rate [Member] | Minimum [Member]</t>
  </si>
  <si>
    <t>1.00%</t>
  </si>
  <si>
    <t>2014 Credit Agreement [Member] | Revolving Credit Facility [Member] | Base Rate [Member] | Maximum [Member]</t>
  </si>
  <si>
    <t>1.75%</t>
  </si>
  <si>
    <t>2014 Credit Agreement [Member] | Letter of Credit [Member]</t>
  </si>
  <si>
    <t>2014 Credit Agreement [Member] | Swing Line Loans [Member]</t>
  </si>
  <si>
    <t>2014 Credit Agreement [Member] | Term Loan [Member]</t>
  </si>
  <si>
    <t>2014 Revolving Credit Facility [Member] | Swing Line Loans [Member] | Revolving Credit Facility [Member]</t>
  </si>
  <si>
    <t>2014 Revolving Credit Facility [Member] | Term Loan [Member]</t>
  </si>
  <si>
    <t>2014 Revolving Credit Facility [Member] | Term Loan And Revolving Line Of Credit [Member]</t>
  </si>
  <si>
    <t>2014 Term Loan [Member] | Swing Line Loans [Member]</t>
  </si>
  <si>
    <t>Debt extinguished, amount</t>
  </si>
  <si>
    <t>2014 Term Loan [Member] | Term Loan [Member]</t>
  </si>
  <si>
    <t>Original issue discount</t>
  </si>
  <si>
    <t>99.50%</t>
  </si>
  <si>
    <t>Credit facility quarterly payments</t>
  </si>
  <si>
    <t>2014 Term Loan [Member] | Term Loan [Member] | Minimum [Member]</t>
  </si>
  <si>
    <t>2014 Term Loan [Member] | Term Loan [Member] | London Interbank Offered Rate (LIBOR)</t>
  </si>
  <si>
    <t>3.25%</t>
  </si>
  <si>
    <t>2014 Term Loan [Member] | Term Loan [Member] | Base Rate [Member]</t>
  </si>
  <si>
    <t>2.25%</t>
  </si>
  <si>
    <t>Letter of Credit [Member]</t>
  </si>
  <si>
    <t>Letter of credit outstanding</t>
  </si>
  <si>
    <t>2011 Credit Agreement [Member]</t>
  </si>
  <si>
    <t>Debt - Summary of Debt Holdings (Detail) - USD ($) $ in Thousands</t>
  </si>
  <si>
    <t>Less: Current portion</t>
  </si>
  <si>
    <t>Long term debt</t>
  </si>
  <si>
    <t>Original Issue Discount [Member]</t>
  </si>
  <si>
    <t>Derivative Instruments and Hedging Activities - Additional Information (Detail) - USD ($) $ in Millions</t>
  </si>
  <si>
    <t>Sep. 16, 2014</t>
  </si>
  <si>
    <t>Oct. 31, 2011</t>
  </si>
  <si>
    <t>Interest Rate Swap [Member] | Other Current Liabilities</t>
  </si>
  <si>
    <t>Derivative [Line Items]</t>
  </si>
  <si>
    <t>Fair value of interest</t>
  </si>
  <si>
    <t>Interest Rate Swap [Member] | Other Noncurrent Liabilities</t>
  </si>
  <si>
    <t>New Interest Rate Swap</t>
  </si>
  <si>
    <t>Notional amount</t>
  </si>
  <si>
    <t>Interest rate on notional amount</t>
  </si>
  <si>
    <t>2.97%</t>
  </si>
  <si>
    <t>Interest rate swap agreement with bank, agreement period</t>
  </si>
  <si>
    <t>3 months</t>
  </si>
  <si>
    <t>Fair value loss</t>
  </si>
  <si>
    <t>Three-Year Interest Rate Swap</t>
  </si>
  <si>
    <t>2.49%</t>
  </si>
  <si>
    <t>Term of derivative</t>
  </si>
  <si>
    <t>3 years</t>
  </si>
  <si>
    <t>London Interbank Offered Rate (LIBOR) | Three-Year Interest Rate Swap | Interest Rate Floor</t>
  </si>
  <si>
    <t>Interest rate on LIBOR</t>
  </si>
  <si>
    <t>Fair Value Measurement - Summary of Assets and Liabilities Carried at Fair Value Measured on Recurring Basis (Detail) - USD ($)</t>
  </si>
  <si>
    <t>Jun. 30, 2015</t>
  </si>
  <si>
    <t>Mar. 31, 2015</t>
  </si>
  <si>
    <t>Jun. 30, 2014</t>
  </si>
  <si>
    <t>Total recorded at fair value</t>
  </si>
  <si>
    <t>Fair Value, Measurement with Unobservable Inputs Reconciliation, Recurring Basis, Liability, Deconsolidation</t>
  </si>
  <si>
    <t>Fair Value Measurements Recurring [Member] | Carrying Value [Member]</t>
  </si>
  <si>
    <t>Equity method investment - FOX</t>
  </si>
  <si>
    <t>Interest rate cap</t>
  </si>
  <si>
    <t>Call option of noncontrolling shareholder</t>
  </si>
  <si>
    <t>Put option of noncontrolling shareholders</t>
  </si>
  <si>
    <t>Interest rate swap</t>
  </si>
  <si>
    <t>Fair Value Measurements Recurring [Member] | Level 1 | Fair Value [Member]</t>
  </si>
  <si>
    <t>Fair Value Measurements Recurring [Member] | Level 2 | Fair Value [Member]</t>
  </si>
  <si>
    <t>Fair Value Measurements Recurring [Member] | Level 3 | Fair Value [Member]</t>
  </si>
  <si>
    <t>Fox [Member]</t>
  </si>
  <si>
    <t>Fair Value, Assets and Liabilities Measured on Recurring and Nonrecurring Basis [Line Items]</t>
  </si>
  <si>
    <t>Represents a noncontrolling shareholder’s call option to purchase additional common stock in Tridien.</t>
  </si>
  <si>
    <t>Represents put options issued to noncontrolling shareholders in connection with the Liberty acquisition.</t>
  </si>
  <si>
    <t>Fair Value Measurement - Reconciliations of Change in Carrying Value of Level 3 Fair Value Measurements (Detail) - USD ($) $ in Thousands</t>
  </si>
  <si>
    <t>Fair value of liability, Beginning balance</t>
  </si>
  <si>
    <t>Contingent consideration - Sport Truck</t>
  </si>
  <si>
    <t>Fair value of liability, Ending balance</t>
  </si>
  <si>
    <t>Fair Value Measurement - Assets Measured on Nonrecurring Basis (Details) - USD ($) $ in Thousands</t>
  </si>
  <si>
    <t>Technology impairment expense</t>
  </si>
  <si>
    <t>Tridien | Fair Value, Measurements, Nonrecurring | Level 1</t>
  </si>
  <si>
    <t>Technology</t>
  </si>
  <si>
    <t>Tridien | Fair Value, Measurements, Nonrecurring | Level 2</t>
  </si>
  <si>
    <t>Tridien | Fair Value, Measurements, Nonrecurring | Level 3</t>
  </si>
  <si>
    <t>Tridien | Carrying Value [Member] | Fair Value, Measurements, Nonrecurring</t>
  </si>
  <si>
    <t>Fair Value Measurement - Additional Information (Detail) - USD ($) $ in Thousands</t>
  </si>
  <si>
    <t>Outstanding Term Loan Facility, carrying value</t>
  </si>
  <si>
    <t>Stockholders' Equity - Additional Information (Detail) - USD ($) $ / shares in Units, $ in Thousands</t>
  </si>
  <si>
    <t>Oct. 07, 2015</t>
  </si>
  <si>
    <t>Jul. 09, 2015</t>
  </si>
  <si>
    <t>Apr. 09, 2015</t>
  </si>
  <si>
    <t>Jan. 08, 2015</t>
  </si>
  <si>
    <t>Stockholders Equity [Line Items]</t>
  </si>
  <si>
    <t>Less: Profit Allocation paid to Holdings</t>
  </si>
  <si>
    <t>Trust shares, voting rights</t>
  </si>
  <si>
    <t>One vote per share</t>
  </si>
  <si>
    <t>Holding Event, anniversary since acquisition</t>
  </si>
  <si>
    <t>Distribution declared per share</t>
  </si>
  <si>
    <t>Discontinued Operations, Disposed of by Sale [Member]</t>
  </si>
  <si>
    <t>Stockholders' Equity - Summary of Basic and Diluted Earnings Per Share (Detail) - USD ($) $ / shares in Units, shares in Thousands, $ in Thousands</t>
  </si>
  <si>
    <t>Income from continuing operations attributable to Holdings</t>
  </si>
  <si>
    <t>Participating Policies, Additional Income Allocated</t>
  </si>
  <si>
    <t>Less: Effect of contribution based profit - Holding Event</t>
  </si>
  <si>
    <t>Basic and diluted weighted average shares outstanding</t>
  </si>
  <si>
    <t>Continuing operations</t>
  </si>
  <si>
    <t>Income (Loss) from Discontinued Operations and Disposal of Discontinued Operations, Net of Tax, Per Diluted Share</t>
  </si>
  <si>
    <t>Earnings Per Share, Basic and Diluted</t>
  </si>
  <si>
    <t>Warranties - Change in Carrying Value of Company's Warranty Liability (Detail) - USD ($) $ in Thousands</t>
  </si>
  <si>
    <t>Product Warranty Accrual, Beginning Balance</t>
  </si>
  <si>
    <t>Accrual</t>
  </si>
  <si>
    <t>Warranty payments</t>
  </si>
  <si>
    <t>Product Warranty Accrual, Ending balance</t>
  </si>
  <si>
    <t>{F|ahBzfndlYmZpbGluZ3MtaHJkcmoLEgZYTUxEb2MiXlhCUkxEb2NHZW5JbmZvOmFmOWVjNzI4YzY3ODQxZjQ4MDdlMTRmZjcwZWEyNTA1fFRleHRTZWxlY3Rpb246RDlGRTEyNjYxQzRGNTZEQzg5ODBFN0RERTZFQTcwQTUM}</t>
  </si>
  <si>
    <t>Noncontrolling Interest - Company's Ownership Percentage of its Majority Owned Operating Segments and Related Noncontrolling Interest (Detail) - USD ($) $ in Thousands</t>
  </si>
  <si>
    <t>Noncontrolling Interest [Line Items]</t>
  </si>
  <si>
    <t>Ergobaby | % Ownership Primary</t>
  </si>
  <si>
    <t>% Ownership</t>
  </si>
  <si>
    <t>81.00%</t>
  </si>
  <si>
    <t>Ergobaby | % Ownership Fully Diluted</t>
  </si>
  <si>
    <t>74.20%</t>
  </si>
  <si>
    <t>74.30%</t>
  </si>
  <si>
    <t>Liberty | % Ownership Primary</t>
  </si>
  <si>
    <t>96.20%</t>
  </si>
  <si>
    <t>Liberty | % Ownership Fully Diluted</t>
  </si>
  <si>
    <t>84.60%</t>
  </si>
  <si>
    <t>84.80%</t>
  </si>
  <si>
    <t>Manitoba Harvest [Member] | % Ownership Primary</t>
  </si>
  <si>
    <t>86.50%</t>
  </si>
  <si>
    <t>Manitoba Harvest [Member] | % Ownership Fully Diluted</t>
  </si>
  <si>
    <t>72.80%</t>
  </si>
  <si>
    <t>ACI</t>
  </si>
  <si>
    <t>ACI | % Ownership Primary</t>
  </si>
  <si>
    <t>69.40%</t>
  </si>
  <si>
    <t>ACI | % Ownership Fully Diluted</t>
  </si>
  <si>
    <t>69.30%</t>
  </si>
  <si>
    <t>Arnold Magnetics</t>
  </si>
  <si>
    <t>Arnold Magnetics | % Ownership Primary</t>
  </si>
  <si>
    <t>96.70%</t>
  </si>
  <si>
    <t>Arnold Magnetics | % Ownership Fully Diluted</t>
  </si>
  <si>
    <t>87.30%</t>
  </si>
  <si>
    <t>87.50%</t>
  </si>
  <si>
    <t>Clean Earth | % Ownership Primary</t>
  </si>
  <si>
    <t>97.50%</t>
  </si>
  <si>
    <t>97.90%</t>
  </si>
  <si>
    <t>Clean Earth | % Ownership Fully Diluted</t>
  </si>
  <si>
    <t>82.50%</t>
  </si>
  <si>
    <t>86.20%</t>
  </si>
  <si>
    <t>Sterno Candle Lamp | % Ownership Fully Diluted</t>
  </si>
  <si>
    <t>89.90%</t>
  </si>
  <si>
    <t>91.70%</t>
  </si>
  <si>
    <t>Sterno Candle Lamp | Sterno Candle Lamp</t>
  </si>
  <si>
    <t>Tridien | % Ownership Primary</t>
  </si>
  <si>
    <t>81.30%</t>
  </si>
  <si>
    <t>Tridien | % Ownership Fully Diluted</t>
  </si>
  <si>
    <t>67.30%</t>
  </si>
  <si>
    <t>65.40%</t>
  </si>
  <si>
    <t>Allocation Interests</t>
  </si>
  <si>
    <t>The principal difference between primary and diluted percentages of our operating segments is due to stock option issuances of operating segment stock to management of the respective businesses.</t>
  </si>
  <si>
    <t>Income Taxes - Reconciliation between Federal Statutory Rate and Effective Income Tax Rate (Detail)</t>
  </si>
  <si>
    <t>United States Federal Statutory Rate</t>
  </si>
  <si>
    <t>35.00%</t>
  </si>
  <si>
    <t>Foreign and State income taxes (net of Federal benefits)</t>
  </si>
  <si>
    <t>11.80%</t>
  </si>
  <si>
    <t>(0.70%)</t>
  </si>
  <si>
    <t>Effective Income Tax Rate Reconciliation, Tax Credit, Foreign, Amount</t>
  </si>
  <si>
    <t>(10.00%)</t>
  </si>
  <si>
    <t>(0.30%)</t>
  </si>
  <si>
    <t>Expenses of Compass Group Diversified Holdings, LLC representing a pass through to shareholders</t>
  </si>
  <si>
    <t>66.30%</t>
  </si>
  <si>
    <t>1.40%</t>
  </si>
  <si>
    <t>Effective Income Tax Rate Reconciliation, Deduction, Percent</t>
  </si>
  <si>
    <t>(33.80%)</t>
  </si>
  <si>
    <t>0.00%</t>
  </si>
  <si>
    <t>Effect of deconsolidation of subsidiary</t>
  </si>
  <si>
    <t>(0.00%)</t>
  </si>
  <si>
    <t>(33.50%)</t>
  </si>
  <si>
    <t>Impact of subsidiary employee stock options</t>
  </si>
  <si>
    <t>1.60%</t>
  </si>
  <si>
    <t>Domestic production activities deduction</t>
  </si>
  <si>
    <t>(6.60%)</t>
  </si>
  <si>
    <t>Effective Income Tax Rate Reconciliation, Nondeductible Expense, Impairment Losses, Amount</t>
  </si>
  <si>
    <t>27.30%</t>
  </si>
  <si>
    <t>Non-recognition of NOL carryforwards at subsidiaries</t>
  </si>
  <si>
    <t>(3.20%)</t>
  </si>
  <si>
    <t>5.70%</t>
  </si>
  <si>
    <t>Effective income tax rate</t>
  </si>
  <si>
    <t>94.10%</t>
  </si>
  <si>
    <t>3.10%</t>
  </si>
  <si>
    <t>Defined Benefit Plan - Additional Information (Detail) $ in Thousands</t>
  </si>
  <si>
    <t>Defined Benefit Plans and Other Postretirement Benefit Plans Table Text Block [Line Items]</t>
  </si>
  <si>
    <t>Defined Benefit Plan, Curtailments</t>
  </si>
  <si>
    <t>Unfunded liability</t>
  </si>
  <si>
    <t>Expected contribution to the Foreign Plan</t>
  </si>
  <si>
    <t>Arnold [Member] | Switzerland [Member]</t>
  </si>
  <si>
    <t>Contribution to the Foreign Plan</t>
  </si>
  <si>
    <t>Defined Benefit Plan - Summary of Net Periodic Benefit Cost (Detail) - USD ($) $ in Thousands</t>
  </si>
  <si>
    <t>Service cost</t>
  </si>
  <si>
    <t>Interest cost</t>
  </si>
  <si>
    <t>Expected return on plan assets</t>
  </si>
  <si>
    <t>Net periodic benefit cost</t>
  </si>
  <si>
    <t>Subsequent Event (Detail) retail_store in Thousands, $ in Thousands, CAD in Millions</t>
  </si>
  <si>
    <t>Jul. 10, 2015CADretail_store</t>
  </si>
  <si>
    <t>Subsequent Event [Line Items]</t>
  </si>
  <si>
    <t>Label</t>
  </si>
  <si>
    <t>Element</t>
  </si>
  <si>
    <t>Value</t>
  </si>
  <si>
    <t>Goodwill, Gross</t>
  </si>
  <si>
    <t>us-gaap_GoodwillGross</t>
  </si>
  <si>
    <t>Goodwill, Impaired, Accumulated Impairment Loss</t>
  </si>
  <si>
    <t>us-gaap_GoodwillImpairedAccumulatedImpairmentLoss</t>
  </si>
  <si>
    <t>us-gaap_CashAndCashEquivalentsAtCarryingValueIncludingDiscontinuedOperations</t>
  </si>
</sst>
</file>

<file path=xl/styles.xml><?xml version="1.0" encoding="utf-8"?>
<styleSheet xmlns="http://schemas.openxmlformats.org/spreadsheetml/2006/main">
  <numFmts count="5">
    <numFmt formatCode="_(&quot;$ &quot;#,##0_);_(&quot;$ &quot;(#,##0)" numFmtId="165"/>
    <numFmt formatCode="_(&quot;$ &quot;#,##0.00_);_(&quot;$ &quot;(#,##0.00)" numFmtId="166"/>
    <numFmt formatCode="_(&quot;CAD &quot;#,##0.0_);_(&quot;CAD &quot;(#,##0.0)" numFmtId="167"/>
    <numFmt formatCode="#,##0.0_);(#,##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sharedStrings.xml" Type="http://schemas.openxmlformats.org/officeDocument/2006/relationships/sharedStrings"/><ns0:Relationship Id="rId81" Target="styles.xml" Type="http://schemas.openxmlformats.org/officeDocument/2006/relationships/styles"/><ns0:Relationship Id="rId8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9"/>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5">
        <v>2015</v>
      </c>
    </row>
    <row spans="1:3" r="8">
      <c t="s" r="A8" s="4">
        <v>12</v>
      </c>
      <c t="s" r="B8" s="6">
        <v>13</v>
      </c>
    </row>
    <row spans="1:3" r="9">
      <c t="s" r="A9" s="4">
        <v>14</v>
      </c>
      <c t="s" r="B9" s="4">
        <v>15</v>
      </c>
    </row>
    <row spans="1:3" r="10">
      <c t="s" r="A10" s="4">
        <v>16</v>
      </c>
      <c t="n" r="B10" s="5">
        <v>1345126</v>
      </c>
    </row>
    <row spans="1:3" r="11">
      <c t="s" r="A11" s="4">
        <v>17</v>
      </c>
      <c t="s" r="B11" s="4">
        <v>18</v>
      </c>
    </row>
    <row spans="1:3" r="12">
      <c t="s" r="A12" s="4">
        <v>19</v>
      </c>
      <c t="s" r="B12" s="4">
        <v>20</v>
      </c>
    </row>
    <row spans="1:3" r="13">
      <c t="s" r="A13" s="4">
        <v>21</v>
      </c>
      <c t="n" r="C13" s="5">
        <v>543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90</v>
      </c>
      <c t="s" r="B1" s="2">
        <v>1</v>
      </c>
    </row>
    <row spans="1:2" r="2">
      <c t="s" r="B2" s="2">
        <v>2</v>
      </c>
    </row>
    <row spans="1:2" r="3">
      <c t="s" r="A3" s="3">
        <v>191</v>
      </c>
    </row>
    <row spans="1:2" r="4">
      <c t="s" r="A4" s="4">
        <v>192</v>
      </c>
      <c t="s" r="B4" s="4">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194</v>
      </c>
      <c t="s" r="B1" s="2">
        <v>1</v>
      </c>
    </row>
    <row spans="1:2" r="2">
      <c t="s" r="B2" s="2">
        <v>2</v>
      </c>
    </row>
    <row spans="1:2" r="3">
      <c t="s" r="A3" s="3">
        <v>195</v>
      </c>
    </row>
    <row spans="1:2" r="4">
      <c t="s" r="A4" s="4">
        <v>194</v>
      </c>
      <c t="s" r="B4" s="4">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97</v>
      </c>
      <c t="s" r="B1" s="2">
        <v>1</v>
      </c>
    </row>
    <row spans="1:2" r="2">
      <c t="s" r="B2" s="2">
        <v>2</v>
      </c>
    </row>
    <row spans="1:2" r="3">
      <c t="s" r="A3" s="3">
        <v>198</v>
      </c>
    </row>
    <row spans="1:2" r="4">
      <c t="s" r="A4" s="4">
        <v>197</v>
      </c>
      <c t="s" r="B4" s="4">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200</v>
      </c>
      <c t="s" r="B1" s="2">
        <v>1</v>
      </c>
    </row>
    <row spans="1:2" r="2">
      <c t="s" r="B2" s="2">
        <v>2</v>
      </c>
    </row>
    <row spans="1:2" r="3">
      <c t="s" r="A3" s="3">
        <v>201</v>
      </c>
    </row>
    <row spans="1:2" r="4">
      <c t="s" r="A4" s="4">
        <v>200</v>
      </c>
      <c t="s" r="B4" s="4">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203</v>
      </c>
      <c t="s" r="B1" s="2">
        <v>1</v>
      </c>
    </row>
    <row spans="1:2" r="2">
      <c t="s" r="B2" s="2">
        <v>2</v>
      </c>
    </row>
    <row spans="1:2" r="3">
      <c t="s" r="A3" s="3">
        <v>204</v>
      </c>
    </row>
    <row spans="1:2" r="4">
      <c t="s" r="A4" s="4">
        <v>203</v>
      </c>
      <c t="s" r="B4" s="4">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06</v>
      </c>
      <c t="s" r="B1" s="2">
        <v>1</v>
      </c>
    </row>
    <row spans="1:2" r="2">
      <c t="s" r="B2" s="2">
        <v>2</v>
      </c>
    </row>
    <row spans="1:2" r="3">
      <c t="s" r="A3" s="3">
        <v>207</v>
      </c>
    </row>
    <row spans="1:2" r="4">
      <c t="s" r="A4" s="4">
        <v>206</v>
      </c>
      <c t="s" r="B4" s="4">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09</v>
      </c>
      <c t="s" r="B1" s="2">
        <v>1</v>
      </c>
    </row>
    <row spans="1:2" r="2">
      <c t="s" r="B2" s="2">
        <v>2</v>
      </c>
    </row>
    <row spans="1:2" r="3">
      <c t="s" r="A3" s="3">
        <v>210</v>
      </c>
    </row>
    <row spans="1:2" r="4">
      <c t="s" r="A4" s="4">
        <v>209</v>
      </c>
      <c t="s" r="B4" s="4">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12</v>
      </c>
      <c t="s" r="B1" s="2">
        <v>1</v>
      </c>
    </row>
    <row spans="1:2" r="2">
      <c t="s" r="B2" s="2">
        <v>2</v>
      </c>
    </row>
    <row spans="1:2" r="3">
      <c t="s" r="A3" s="3">
        <v>210</v>
      </c>
    </row>
    <row spans="1:2" r="4">
      <c t="s" r="A4" s="4">
        <v>209</v>
      </c>
      <c t="s" r="B4" s="4">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13</v>
      </c>
      <c t="s" r="B1" s="2">
        <v>1</v>
      </c>
    </row>
    <row spans="1:2" r="2">
      <c t="s" r="B2" s="2">
        <v>2</v>
      </c>
    </row>
    <row spans="1:2" r="3">
      <c t="s" r="A3" s="3">
        <v>214</v>
      </c>
    </row>
    <row spans="1:2" r="4">
      <c t="s" r="A4" s="4">
        <v>213</v>
      </c>
      <c t="s" r="B4" s="4">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16</v>
      </c>
      <c t="s" r="B1" s="2">
        <v>1</v>
      </c>
    </row>
    <row spans="1:2" r="2">
      <c t="s" r="B2" s="2">
        <v>2</v>
      </c>
    </row>
    <row spans="1:2" r="3">
      <c t="s" r="A3" s="3">
        <v>217</v>
      </c>
    </row>
    <row spans="1:2" r="4">
      <c t="s" r="A4" s="4">
        <v>216</v>
      </c>
      <c t="s" r="B4" s="4">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22</v>
      </c>
      <c t="s" r="C1" s="2">
        <v>2</v>
      </c>
      <c t="s" r="D1" s="2">
        <v>23</v>
      </c>
    </row>
    <row spans="1:4" r="2">
      <c t="s" r="A2" s="3">
        <v>24</v>
      </c>
    </row>
    <row spans="1:4" r="3">
      <c t="s" r="A3" s="4">
        <v>25</v>
      </c>
      <c t="n" r="C3" s="7">
        <v>88725</v>
      </c>
      <c t="n" r="D3" s="7">
        <v>21946</v>
      </c>
    </row>
    <row spans="1:4" r="4">
      <c t="s" r="A4" s="4">
        <v>26</v>
      </c>
      <c t="n" r="C4" s="5">
        <v>124240</v>
      </c>
      <c t="n" r="D4" s="5">
        <v>118852</v>
      </c>
    </row>
    <row spans="1:4" r="5">
      <c t="s" r="A5" s="4">
        <v>27</v>
      </c>
      <c t="n" r="C5" s="5">
        <v>74296</v>
      </c>
      <c t="n" r="D5" s="5">
        <v>58308</v>
      </c>
    </row>
    <row spans="1:4" r="6">
      <c t="s" r="A6" s="4">
        <v>28</v>
      </c>
      <c t="n" r="C6" s="5">
        <v>24363</v>
      </c>
      <c t="n" r="D6" s="5">
        <v>23357</v>
      </c>
    </row>
    <row spans="1:4" r="7">
      <c t="s" r="A7" s="4">
        <v>29</v>
      </c>
      <c t="n" r="C7" s="5">
        <v>46097</v>
      </c>
      <c t="n" r="D7" s="5">
        <v>98336</v>
      </c>
    </row>
    <row spans="1:4" r="8">
      <c t="s" r="A8" s="4">
        <v>30</v>
      </c>
      <c t="n" r="C8" s="5">
        <v>357721</v>
      </c>
      <c t="n" r="D8" s="5">
        <v>320799</v>
      </c>
    </row>
    <row spans="1:4" r="9">
      <c t="s" r="A9" s="4">
        <v>31</v>
      </c>
      <c t="s" r="B9" s="4">
        <v>32</v>
      </c>
      <c t="n" r="C9" s="5">
        <v>109640</v>
      </c>
      <c t="n" r="D9" s="5">
        <v>106981</v>
      </c>
    </row>
    <row spans="1:4" r="10">
      <c t="s" r="A10" s="4">
        <v>33</v>
      </c>
      <c t="n" r="C10" s="5">
        <v>254733</v>
      </c>
      <c t="n" r="D10" s="5">
        <v>245214</v>
      </c>
    </row>
    <row spans="1:4" r="11">
      <c t="s" r="A11" s="4">
        <v>34</v>
      </c>
      <c t="n" r="C11" s="5">
        <v>376064</v>
      </c>
      <c t="n" r="D11" s="5">
        <v>353634</v>
      </c>
    </row>
    <row spans="1:4" r="12">
      <c t="s" r="A12" s="4">
        <v>35</v>
      </c>
      <c t="n" r="C12" s="5">
        <v>361660</v>
      </c>
      <c t="n" r="D12" s="5">
        <v>324091</v>
      </c>
    </row>
    <row spans="1:4" r="13">
      <c t="s" r="A13" s="4">
        <v>36</v>
      </c>
      <c t="n" r="C13" s="5">
        <v>9887</v>
      </c>
      <c t="n" r="D13" s="5">
        <v>11197</v>
      </c>
    </row>
    <row spans="1:4" r="14">
      <c t="s" r="A14" s="4">
        <v>37</v>
      </c>
      <c t="n" r="C14" s="5">
        <v>6431</v>
      </c>
      <c t="n" r="D14" s="5">
        <v>5687</v>
      </c>
    </row>
    <row spans="1:4" r="15">
      <c t="s" r="A15" s="4">
        <v>38</v>
      </c>
      <c t="n" r="C15" s="5">
        <v>0</v>
      </c>
      <c t="n" r="D15" s="5">
        <v>179827</v>
      </c>
    </row>
    <row spans="1:4" r="16">
      <c t="s" r="A16" s="4">
        <v>39</v>
      </c>
      <c t="n" r="C16" s="5">
        <v>1476136</v>
      </c>
      <c t="n" r="D16" s="5">
        <v>1547430</v>
      </c>
    </row>
    <row spans="1:4" r="17">
      <c t="s" r="A17" s="3">
        <v>40</v>
      </c>
    </row>
    <row spans="1:4" r="18">
      <c t="s" r="A18" s="4">
        <v>41</v>
      </c>
      <c t="n" r="C18" s="5">
        <v>50602</v>
      </c>
      <c t="n" r="D18" s="5">
        <v>49201</v>
      </c>
    </row>
    <row spans="1:4" r="19">
      <c t="s" r="A19" s="4">
        <v>42</v>
      </c>
      <c t="n" r="C19" s="5">
        <v>45902</v>
      </c>
      <c t="n" r="D19" s="5">
        <v>52028</v>
      </c>
    </row>
    <row spans="1:4" r="20">
      <c t="s" r="A20" s="4">
        <v>43</v>
      </c>
      <c t="n" r="C20" s="5">
        <v>6374</v>
      </c>
      <c t="n" r="D20" s="5">
        <v>6068</v>
      </c>
    </row>
    <row spans="1:4" r="21">
      <c t="s" r="A21" s="4">
        <v>44</v>
      </c>
      <c t="n" r="C21" s="5">
        <v>3250</v>
      </c>
      <c t="n" r="D21" s="5">
        <v>3250</v>
      </c>
    </row>
    <row spans="1:4" r="22">
      <c t="s" r="A22" s="4">
        <v>45</v>
      </c>
      <c t="n" r="C22" s="5">
        <v>6268</v>
      </c>
      <c t="n" r="D22" s="5">
        <v>6311</v>
      </c>
    </row>
    <row spans="1:4" r="23">
      <c t="s" r="A23" s="4">
        <v>46</v>
      </c>
      <c t="n" r="C23" s="5">
        <v>22396</v>
      </c>
      <c t="n" r="D23" s="5">
        <v>24373</v>
      </c>
    </row>
    <row spans="1:4" r="24">
      <c t="s" r="A24" s="4">
        <v>47</v>
      </c>
      <c t="n" r="C24" s="5">
        <v>134792</v>
      </c>
      <c t="n" r="D24" s="5">
        <v>141231</v>
      </c>
    </row>
    <row spans="1:4" r="25">
      <c t="s" r="A25" s="4">
        <v>48</v>
      </c>
      <c t="n" r="C25" s="5">
        <v>101067</v>
      </c>
      <c t="n" r="D25" s="5">
        <v>91616</v>
      </c>
    </row>
    <row spans="1:4" r="26">
      <c t="s" r="A26" s="4">
        <v>49</v>
      </c>
      <c t="n" r="C26" s="5">
        <v>313888</v>
      </c>
      <c t="n" r="D26" s="5">
        <v>485547</v>
      </c>
    </row>
    <row spans="1:4" r="27">
      <c t="s" r="A27" s="4">
        <v>50</v>
      </c>
      <c t="n" r="C27" s="5">
        <v>21354</v>
      </c>
      <c t="n" r="D27" s="5">
        <v>14039</v>
      </c>
    </row>
    <row spans="1:4" r="28">
      <c t="s" r="A28" s="4">
        <v>51</v>
      </c>
      <c t="n" r="C28" s="5">
        <v>0</v>
      </c>
      <c t="n" r="D28" s="5">
        <v>6663</v>
      </c>
    </row>
    <row spans="1:4" r="29">
      <c t="s" r="A29" s="4">
        <v>52</v>
      </c>
      <c t="n" r="C29" s="5">
        <v>571101</v>
      </c>
      <c t="n" r="D29" s="5">
        <v>739096</v>
      </c>
    </row>
    <row spans="1:4" r="30">
      <c t="s" r="A30" s="3">
        <v>53</v>
      </c>
    </row>
    <row spans="1:4" r="31">
      <c t="s" r="A31" s="4">
        <v>54</v>
      </c>
      <c t="n" r="C31" s="5">
        <v>825321</v>
      </c>
      <c t="n" r="D31" s="5">
        <v>825321</v>
      </c>
    </row>
    <row spans="1:4" r="32">
      <c t="s" r="A32" s="4">
        <v>55</v>
      </c>
      <c t="n" r="C32" s="5">
        <v>-6973</v>
      </c>
      <c t="n" r="D32" s="5">
        <v>-2542</v>
      </c>
    </row>
    <row spans="1:4" r="33">
      <c t="s" r="A33" s="4">
        <v>56</v>
      </c>
      <c t="n" r="C33" s="5">
        <v>50063</v>
      </c>
      <c t="n" r="D33" s="5">
        <v>-55348</v>
      </c>
    </row>
    <row spans="1:4" r="34">
      <c t="s" r="A34" s="4">
        <v>57</v>
      </c>
      <c t="n" r="C34" s="5">
        <v>868411</v>
      </c>
      <c t="n" r="D34" s="5">
        <v>767431</v>
      </c>
    </row>
    <row spans="1:4" r="35">
      <c t="s" r="A35" s="4">
        <v>58</v>
      </c>
      <c t="n" r="C35" s="5">
        <v>36624</v>
      </c>
      <c t="n" r="D35" s="5">
        <v>25711</v>
      </c>
    </row>
    <row spans="1:4" r="36">
      <c t="s" r="A36" s="4">
        <v>59</v>
      </c>
      <c t="n" r="C36" s="5">
        <v>0</v>
      </c>
      <c t="n" r="D36" s="5">
        <v>15192</v>
      </c>
    </row>
    <row spans="1:4" r="37">
      <c t="s" r="A37" s="4">
        <v>60</v>
      </c>
      <c t="n" r="C37" s="5">
        <v>905035</v>
      </c>
      <c t="n" r="D37" s="5">
        <v>808334</v>
      </c>
    </row>
    <row spans="1:4" r="38">
      <c t="s" r="A38" s="4">
        <v>61</v>
      </c>
      <c t="n" r="C38" s="7">
        <v>1476136</v>
      </c>
      <c t="n" r="D38" s="7">
        <v>1547430</v>
      </c>
    </row>
    <row spans="1:4" r="39">
      <c r="A39" t="n"/>
    </row>
    <row spans="1:4" r="40">
      <c t="s" r="A40" s="4">
        <v>32</v>
      </c>
      <c t="s" r="B40" s="4">
        <v>62</v>
      </c>
    </row>
  </sheetData>
  <mergeCells count="3">
    <mergeCell ref="A1:B1"/>
    <mergeCell ref="A39:C39"/>
    <mergeCell ref="B40:C40"/>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219</v>
      </c>
      <c t="s" r="B1" s="2">
        <v>1</v>
      </c>
    </row>
    <row spans="1:2" r="2">
      <c t="s" r="B2" s="2">
        <v>2</v>
      </c>
    </row>
    <row spans="1:2" r="3">
      <c t="s" r="A3" s="3">
        <v>201</v>
      </c>
    </row>
    <row spans="1:2" r="4">
      <c t="s" r="A4" s="4">
        <v>219</v>
      </c>
      <c t="s" r="B4" s="4">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221</v>
      </c>
      <c t="s" r="B1" s="2">
        <v>1</v>
      </c>
    </row>
    <row spans="1:2" r="2">
      <c t="s" r="B2" s="2">
        <v>2</v>
      </c>
    </row>
    <row spans="1:2" r="3">
      <c t="s" r="A3" s="3">
        <v>222</v>
      </c>
    </row>
    <row spans="1:2" r="4">
      <c t="s" r="A4" s="4">
        <v>221</v>
      </c>
      <c t="s" r="B4" s="4">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24</v>
      </c>
      <c t="s" r="B1" s="2">
        <v>1</v>
      </c>
    </row>
    <row spans="1:2" r="2">
      <c t="s" r="B2" s="2">
        <v>2</v>
      </c>
    </row>
    <row spans="1:2" r="3">
      <c t="s" r="A3" s="3">
        <v>225</v>
      </c>
    </row>
    <row spans="1:2" r="4">
      <c t="s" r="A4" s="4">
        <v>224</v>
      </c>
      <c t="s" r="B4" s="4">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27</v>
      </c>
      <c t="s" r="B1" s="2">
        <v>1</v>
      </c>
    </row>
    <row spans="1:2" r="2">
      <c t="s" r="B2" s="2">
        <v>2</v>
      </c>
    </row>
    <row spans="1:2" r="3">
      <c t="s" r="A3" s="3">
        <v>228</v>
      </c>
    </row>
    <row spans="1:2" r="4">
      <c t="s" r="A4" s="4">
        <v>227</v>
      </c>
      <c t="s" r="B4" s="4">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30</v>
      </c>
      <c t="s" r="B1" s="2">
        <v>1</v>
      </c>
    </row>
    <row spans="1:2" r="2">
      <c t="s" r="B2" s="2">
        <v>2</v>
      </c>
    </row>
    <row spans="1:2" r="3">
      <c t="s" r="A3" s="3">
        <v>231</v>
      </c>
    </row>
    <row spans="1:2" r="4">
      <c t="s" r="A4" s="4">
        <v>230</v>
      </c>
      <c t="s" r="B4" s="4">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33</v>
      </c>
      <c t="s" r="B1" s="2">
        <v>1</v>
      </c>
    </row>
    <row spans="1:2" r="2">
      <c t="s" r="B2" s="2">
        <v>2</v>
      </c>
    </row>
    <row spans="1:2" r="3">
      <c t="s" r="A3" s="3">
        <v>234</v>
      </c>
    </row>
    <row spans="1:2" r="4">
      <c t="s" r="A4" s="4">
        <v>235</v>
      </c>
      <c t="s" r="B4" s="4">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37</v>
      </c>
      <c t="s" r="B1" s="2">
        <v>1</v>
      </c>
    </row>
    <row spans="1:2" r="2">
      <c t="s" r="B2" s="2">
        <v>2</v>
      </c>
    </row>
    <row spans="1:2" r="3">
      <c t="s" r="A3" s="3">
        <v>238</v>
      </c>
    </row>
    <row spans="1:2" r="4">
      <c t="s" r="A4" s="4">
        <v>237</v>
      </c>
      <c t="s" r="B4" s="4">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7"/>
    <col customWidth="1" max="2" min="2" width="80"/>
  </cols>
  <sheetData>
    <row spans="1:2" r="1">
      <c t="s" r="A1" s="1">
        <v>240</v>
      </c>
      <c t="s" r="B1" s="2">
        <v>1</v>
      </c>
    </row>
    <row spans="1:2" r="2">
      <c t="s" r="B2" s="2">
        <v>2</v>
      </c>
    </row>
    <row spans="1:2" r="3">
      <c t="s" r="A3" s="3">
        <v>188</v>
      </c>
    </row>
    <row spans="1:2" r="4">
      <c t="s" r="A4" s="4">
        <v>241</v>
      </c>
      <c t="s" r="B4" s="4">
        <v>242</v>
      </c>
    </row>
    <row spans="1:2" r="5">
      <c t="s" r="A5" s="4">
        <v>243</v>
      </c>
      <c t="s" r="B5" s="4">
        <v>244</v>
      </c>
    </row>
    <row spans="1:2" r="6">
      <c t="s" r="A6" s="4">
        <v>245</v>
      </c>
      <c t="s" r="B6" s="4">
        <v>246</v>
      </c>
    </row>
    <row spans="1:2" r="7">
      <c t="s" r="A7" s="4">
        <v>247</v>
      </c>
      <c t="s" r="B7" s="4">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2"/>
    <col customWidth="1" max="2" min="2" width="80"/>
  </cols>
  <sheetData>
    <row spans="1:2" r="1">
      <c t="s" r="A1" s="1">
        <v>249</v>
      </c>
      <c t="s" r="B1" s="2">
        <v>1</v>
      </c>
    </row>
    <row spans="1:2" r="2">
      <c t="s" r="B2" s="2">
        <v>2</v>
      </c>
    </row>
    <row spans="1:2" r="3">
      <c t="s" r="A3" s="3">
        <v>250</v>
      </c>
    </row>
    <row spans="1:2" r="4">
      <c t="s" r="A4" s="4">
        <v>251</v>
      </c>
      <c t="s" r="B4" s="4">
        <v>252</v>
      </c>
    </row>
    <row spans="1:2" r="5">
      <c t="s" r="A5" s="4">
        <v>253</v>
      </c>
    </row>
    <row spans="1:2" r="6">
      <c t="s" r="A6" s="3">
        <v>250</v>
      </c>
    </row>
    <row spans="1:2" r="7">
      <c t="s" r="A7" s="4">
        <v>254</v>
      </c>
      <c t="s" r="B7" s="4">
        <v>255</v>
      </c>
    </row>
    <row spans="1:2" r="8">
      <c t="s" r="A8" s="4">
        <v>256</v>
      </c>
      <c t="s" r="B8" s="4">
        <v>257</v>
      </c>
    </row>
    <row spans="1:2" r="9">
      <c t="s" r="A9" s="4">
        <v>258</v>
      </c>
    </row>
    <row spans="1:2" r="10">
      <c t="s" r="A10" s="3">
        <v>250</v>
      </c>
    </row>
    <row spans="1:2" r="11">
      <c t="s" r="A11" s="4">
        <v>254</v>
      </c>
      <c t="s" r="B11" s="4">
        <v>259</v>
      </c>
    </row>
    <row spans="1:2" r="12">
      <c t="s" r="A12" s="4">
        <v>256</v>
      </c>
      <c t="s" r="B12" s="4">
        <v>260</v>
      </c>
    </row>
    <row spans="1:2" r="13">
      <c t="s" r="A13" s="4">
        <v>261</v>
      </c>
    </row>
    <row spans="1:2" r="14">
      <c t="s" r="A14" s="3">
        <v>250</v>
      </c>
    </row>
    <row spans="1:2" r="15">
      <c t="s" r="A15" s="4">
        <v>254</v>
      </c>
      <c t="s" r="B15" s="4">
        <v>262</v>
      </c>
    </row>
    <row spans="1:2" r="16">
      <c t="s" r="A16" s="4">
        <v>256</v>
      </c>
      <c t="s" r="B16" s="4">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r="A1" s="1">
        <v>264</v>
      </c>
      <c t="s" r="B1" s="2">
        <v>1</v>
      </c>
    </row>
    <row spans="1:2" r="2">
      <c t="s" r="B2" s="2">
        <v>2</v>
      </c>
    </row>
    <row spans="1:2" r="3">
      <c t="s" r="A3" s="3">
        <v>265</v>
      </c>
    </row>
    <row spans="1:2" r="4">
      <c t="s" r="A4" s="4">
        <v>266</v>
      </c>
      <c t="s" r="B4" s="4">
        <v>267</v>
      </c>
    </row>
    <row spans="1:2" r="5">
      <c t="s" r="A5" s="4">
        <v>268</v>
      </c>
    </row>
    <row spans="1:2" r="6">
      <c t="s" r="A6" s="3">
        <v>265</v>
      </c>
    </row>
    <row spans="1:2" r="7">
      <c t="s" r="A7" s="4">
        <v>266</v>
      </c>
      <c t="s" r="B7" s="4">
        <v>269</v>
      </c>
    </row>
    <row spans="1:2" r="8">
      <c t="s" r="A8" s="4">
        <v>270</v>
      </c>
    </row>
    <row spans="1:2" r="9">
      <c t="s" r="A9" s="3">
        <v>265</v>
      </c>
    </row>
    <row spans="1:2" r="10">
      <c t="s" r="A10" s="4">
        <v>266</v>
      </c>
      <c t="s" r="B10" s="4">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63</v>
      </c>
      <c t="s" r="B1" s="2">
        <v>2</v>
      </c>
      <c t="s" r="C1" s="2">
        <v>23</v>
      </c>
    </row>
    <row spans="1:3" r="2">
      <c t="s" r="A2" s="3">
        <v>64</v>
      </c>
    </row>
    <row spans="1:3" r="3">
      <c t="s" r="A3" s="4">
        <v>65</v>
      </c>
      <c t="n" r="B3" s="7">
        <v>3757</v>
      </c>
      <c t="n" r="C3" s="7">
        <v>3896</v>
      </c>
    </row>
    <row spans="1:3" r="4">
      <c t="s" r="A4" s="4">
        <v>66</v>
      </c>
      <c t="n" r="B4" s="7">
        <v>2923</v>
      </c>
      <c t="n" r="C4" s="7">
        <v>1233</v>
      </c>
    </row>
    <row spans="1:3" r="5">
      <c t="s" r="A5" s="4">
        <v>67</v>
      </c>
      <c t="s" r="B5" s="4">
        <v>68</v>
      </c>
      <c t="s" r="C5" s="4">
        <v>68</v>
      </c>
    </row>
    <row spans="1:3" r="6">
      <c t="s" r="A6" s="4">
        <v>69</v>
      </c>
      <c t="n" r="B6" s="5">
        <v>500000000</v>
      </c>
      <c t="n" r="C6" s="5">
        <v>500000000</v>
      </c>
    </row>
    <row spans="1:3" r="7">
      <c t="s" r="A7" s="4">
        <v>70</v>
      </c>
      <c t="n" r="B7" s="5">
        <v>54300000</v>
      </c>
      <c t="n" r="C7" s="5">
        <v>54300000</v>
      </c>
    </row>
    <row spans="1:3" r="8">
      <c t="s" r="A8" s="4">
        <v>71</v>
      </c>
      <c t="n" r="B8" s="5">
        <v>54300000</v>
      </c>
      <c t="n" r="C8" s="5">
        <v>543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6"/>
    <col customWidth="1" max="2" min="2" width="80"/>
  </cols>
  <sheetData>
    <row spans="1:2" r="1">
      <c t="s" r="A1" s="1">
        <v>272</v>
      </c>
      <c t="s" r="B1" s="2">
        <v>1</v>
      </c>
    </row>
    <row spans="1:2" r="2">
      <c t="s" r="B2" s="2">
        <v>2</v>
      </c>
    </row>
    <row spans="1:2" r="3">
      <c t="s" r="A3" s="3">
        <v>198</v>
      </c>
    </row>
    <row spans="1:2" r="4">
      <c t="s" r="A4" s="4">
        <v>273</v>
      </c>
      <c t="s" r="B4" s="4">
        <v>274</v>
      </c>
    </row>
    <row spans="1:2" r="5">
      <c t="s" r="A5" s="4">
        <v>275</v>
      </c>
      <c t="s" r="B5" s="4">
        <v>276</v>
      </c>
    </row>
    <row spans="1:2" r="6">
      <c t="s" r="A6" s="4">
        <v>277</v>
      </c>
      <c t="s" r="B6" s="4">
        <v>278</v>
      </c>
    </row>
    <row spans="1:2" r="7">
      <c t="s" r="A7" s="4">
        <v>279</v>
      </c>
      <c t="s" r="B7" s="4">
        <v>280</v>
      </c>
    </row>
    <row spans="1:2" r="8">
      <c t="s" r="A8" s="4">
        <v>281</v>
      </c>
      <c t="s" r="B8" s="4">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83</v>
      </c>
      <c t="s" r="B1" s="2">
        <v>1</v>
      </c>
    </row>
    <row spans="1:2" r="2">
      <c t="s" r="B2" s="2">
        <v>2</v>
      </c>
    </row>
    <row spans="1:2" r="3">
      <c t="s" r="A3" s="3">
        <v>201</v>
      </c>
    </row>
    <row spans="1:2" r="4">
      <c t="s" r="A4" s="4">
        <v>284</v>
      </c>
      <c t="s" r="B4" s="4">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r="A1" s="1">
        <v>286</v>
      </c>
      <c t="s" r="B1" s="2">
        <v>1</v>
      </c>
    </row>
    <row spans="1:2" r="2">
      <c t="s" r="B2" s="2">
        <v>2</v>
      </c>
    </row>
    <row spans="1:2" r="3">
      <c t="s" r="A3" s="3">
        <v>204</v>
      </c>
    </row>
    <row spans="1:2" r="4">
      <c t="s" r="A4" s="4">
        <v>287</v>
      </c>
      <c t="s" r="B4" s="4">
        <v>288</v>
      </c>
    </row>
    <row spans="1:2" r="5">
      <c t="s" r="A5" s="4">
        <v>289</v>
      </c>
      <c t="s" r="B5" s="4">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r="A1" s="1">
        <v>291</v>
      </c>
      <c t="s" r="B1" s="2">
        <v>1</v>
      </c>
    </row>
    <row spans="1:2" r="2">
      <c t="s" r="B2" s="2">
        <v>2</v>
      </c>
    </row>
    <row spans="1:2" r="3">
      <c t="s" r="A3" s="3">
        <v>207</v>
      </c>
    </row>
    <row spans="1:2" r="4">
      <c t="s" r="A4" s="4">
        <v>292</v>
      </c>
      <c t="s" r="B4" s="4">
        <v>293</v>
      </c>
    </row>
    <row spans="1:2" r="5">
      <c t="s" r="A5" s="4">
        <v>294</v>
      </c>
      <c t="s" r="B5" s="4">
        <v>295</v>
      </c>
    </row>
    <row spans="1:2" r="6">
      <c t="s" r="A6" s="4">
        <v>296</v>
      </c>
      <c t="s" r="B6" s="4">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98</v>
      </c>
      <c t="s" r="B1" s="2">
        <v>1</v>
      </c>
    </row>
    <row spans="1:2" r="2">
      <c t="s" r="B2" s="2">
        <v>2</v>
      </c>
    </row>
    <row spans="1:2" r="3">
      <c t="s" r="A3" s="3">
        <v>210</v>
      </c>
    </row>
    <row spans="1:2" r="4">
      <c t="s" r="A4" s="4">
        <v>299</v>
      </c>
      <c t="s" r="B4" s="4">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01</v>
      </c>
      <c t="s" r="B1" s="2">
        <v>1</v>
      </c>
    </row>
    <row spans="1:2" r="2">
      <c t="s" r="B2" s="2">
        <v>2</v>
      </c>
    </row>
    <row spans="1:2" r="3">
      <c t="s" r="A3" s="3">
        <v>217</v>
      </c>
    </row>
    <row spans="1:2" r="4">
      <c t="s" r="A4" s="4">
        <v>302</v>
      </c>
      <c t="s" r="B4" s="4">
        <v>303</v>
      </c>
    </row>
    <row spans="1:2" r="5">
      <c t="s" r="A5" s="4">
        <v>304</v>
      </c>
      <c t="s" r="B5" s="4">
        <v>305</v>
      </c>
    </row>
    <row spans="1:2" r="6">
      <c t="s" r="A6" s="4">
        <v>306</v>
      </c>
      <c t="s" r="B6" s="4">
        <v>3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308</v>
      </c>
      <c t="s" r="B1" s="2">
        <v>1</v>
      </c>
    </row>
    <row spans="1:2" r="2">
      <c t="s" r="B2" s="2">
        <v>2</v>
      </c>
    </row>
    <row spans="1:2" r="3">
      <c t="s" r="A3" s="3">
        <v>201</v>
      </c>
    </row>
    <row spans="1:2" r="4">
      <c t="s" r="A4" s="4">
        <v>309</v>
      </c>
      <c t="s" r="B4" s="4">
        <v>3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311</v>
      </c>
      <c t="s" r="B1" s="2">
        <v>1</v>
      </c>
    </row>
    <row spans="1:2" r="2">
      <c t="s" r="B2" s="2">
        <v>2</v>
      </c>
    </row>
    <row spans="1:2" r="3">
      <c t="s" r="A3" s="3">
        <v>222</v>
      </c>
    </row>
    <row spans="1:2" r="4">
      <c t="s" r="A4" s="4">
        <v>312</v>
      </c>
      <c t="s" r="B4" s="4">
        <v>3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14</v>
      </c>
      <c t="s" r="B1" s="2">
        <v>1</v>
      </c>
    </row>
    <row spans="1:2" r="2">
      <c t="s" r="B2" s="2">
        <v>2</v>
      </c>
    </row>
    <row spans="1:2" r="3">
      <c t="s" r="A3" s="3">
        <v>225</v>
      </c>
    </row>
    <row spans="1:2" r="4">
      <c t="s" r="A4" s="4">
        <v>315</v>
      </c>
      <c t="s" r="B4" s="4">
        <v>3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317</v>
      </c>
      <c t="s" r="B1" s="2">
        <v>1</v>
      </c>
    </row>
    <row spans="1:2" r="2">
      <c t="s" r="B2" s="2">
        <v>2</v>
      </c>
    </row>
    <row spans="1:2" r="3">
      <c t="s" r="A3" s="3">
        <v>228</v>
      </c>
    </row>
    <row spans="1:2" r="4">
      <c t="s" r="A4" s="4">
        <v>318</v>
      </c>
      <c t="s" r="B4" s="4">
        <v>31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2</v>
      </c>
      <c t="s" r="B1" s="2">
        <v>73</v>
      </c>
      <c t="s" r="D1" s="2">
        <v>1</v>
      </c>
    </row>
    <row spans="1:5" r="2">
      <c t="s" r="B2" s="2">
        <v>2</v>
      </c>
      <c t="s" r="C2" s="2">
        <v>74</v>
      </c>
      <c t="s" r="D2" s="2">
        <v>2</v>
      </c>
      <c t="s" r="E2" s="2">
        <v>74</v>
      </c>
    </row>
    <row spans="1:5" r="3">
      <c t="s" r="A3" s="4">
        <v>75</v>
      </c>
      <c t="n" r="B3" s="7">
        <v>164056</v>
      </c>
      <c t="n" r="C3" s="7">
        <v>120975</v>
      </c>
      <c t="n" r="D3" s="7">
        <v>464375</v>
      </c>
      <c t="n" r="E3" s="7">
        <v>488967</v>
      </c>
    </row>
    <row spans="1:5" r="4">
      <c t="s" r="A4" s="4">
        <v>76</v>
      </c>
      <c t="n" r="B4" s="5">
        <v>44092</v>
      </c>
      <c t="n" r="C4" s="5">
        <v>20318</v>
      </c>
      <c t="n" r="D4" s="5">
        <v>122923</v>
      </c>
      <c t="n" r="E4" s="5">
        <v>20318</v>
      </c>
    </row>
    <row spans="1:5" r="5">
      <c t="s" r="A5" s="4">
        <v>77</v>
      </c>
      <c t="n" r="B5" s="5">
        <v>208148</v>
      </c>
      <c t="n" r="C5" s="5">
        <v>141293</v>
      </c>
      <c t="n" r="D5" s="5">
        <v>587298</v>
      </c>
      <c t="n" r="E5" s="5">
        <v>509285</v>
      </c>
    </row>
    <row spans="1:5" r="6">
      <c t="s" r="A6" s="4">
        <v>78</v>
      </c>
      <c t="n" r="B6" s="5">
        <v>110498</v>
      </c>
      <c t="n" r="C6" s="5">
        <v>81133</v>
      </c>
      <c t="n" r="D6" s="5">
        <v>314102</v>
      </c>
      <c t="n" r="E6" s="5">
        <v>330928</v>
      </c>
    </row>
    <row spans="1:5" r="7">
      <c t="s" r="A7" s="4">
        <v>79</v>
      </c>
      <c t="n" r="B7" s="5">
        <v>28671</v>
      </c>
      <c t="n" r="C7" s="5">
        <v>14120</v>
      </c>
      <c t="n" r="D7" s="5">
        <v>88430</v>
      </c>
      <c t="n" r="E7" s="5">
        <v>14120</v>
      </c>
    </row>
    <row spans="1:5" r="8">
      <c t="s" r="A8" s="4">
        <v>80</v>
      </c>
      <c t="n" r="B8" s="5">
        <v>68979</v>
      </c>
      <c t="n" r="C8" s="5">
        <v>46040</v>
      </c>
      <c t="n" r="D8" s="5">
        <v>184766</v>
      </c>
      <c t="n" r="E8" s="5">
        <v>164237</v>
      </c>
    </row>
    <row spans="1:5" r="9">
      <c t="s" r="A9" s="3">
        <v>81</v>
      </c>
    </row>
    <row spans="1:5" r="10">
      <c t="s" r="A10" s="4">
        <v>82</v>
      </c>
      <c t="n" r="B10" s="5">
        <v>38975</v>
      </c>
      <c t="n" r="C10" s="5">
        <v>29227</v>
      </c>
      <c t="n" r="D10" s="5">
        <v>105946</v>
      </c>
      <c t="n" r="E10" s="5">
        <v>101235</v>
      </c>
    </row>
    <row spans="1:5" r="11">
      <c t="s" r="A11" s="4">
        <v>83</v>
      </c>
      <c t="n" r="B11" s="5">
        <v>6461</v>
      </c>
      <c t="n" r="C11" s="5">
        <v>5751</v>
      </c>
      <c t="n" r="D11" s="5">
        <v>19860</v>
      </c>
      <c t="n" r="E11" s="5">
        <v>15259</v>
      </c>
    </row>
    <row spans="1:5" r="12">
      <c t="s" r="A12" s="4">
        <v>84</v>
      </c>
      <c t="n" r="B12" s="5">
        <v>7731</v>
      </c>
      <c t="n" r="C12" s="5">
        <v>4577</v>
      </c>
      <c t="n" r="D12" s="5">
        <v>22777</v>
      </c>
      <c t="n" r="E12" s="5">
        <v>15222</v>
      </c>
    </row>
    <row spans="1:5" r="13">
      <c t="s" r="A13" s="4">
        <v>85</v>
      </c>
      <c t="n" r="B13" s="5">
        <v>0</v>
      </c>
      <c t="n" r="C13" s="5">
        <v>0</v>
      </c>
      <c t="n" r="D13" s="5">
        <v>9165</v>
      </c>
      <c t="n" r="E13" s="5">
        <v>0</v>
      </c>
    </row>
    <row spans="1:5" r="14">
      <c t="s" r="A14" s="4">
        <v>86</v>
      </c>
      <c t="n" r="B14" s="5">
        <v>15812</v>
      </c>
      <c t="n" r="C14" s="5">
        <v>6485</v>
      </c>
      <c t="n" r="D14" s="5">
        <v>27018</v>
      </c>
      <c t="n" r="E14" s="5">
        <v>32521</v>
      </c>
    </row>
    <row spans="1:5" r="15">
      <c t="s" r="A15" s="3">
        <v>87</v>
      </c>
    </row>
    <row spans="1:5" r="16">
      <c t="s" r="A16" s="4">
        <v>88</v>
      </c>
      <c t="n" r="B16" s="5">
        <v>-11205</v>
      </c>
      <c t="n" r="C16" s="5">
        <v>-7059</v>
      </c>
      <c t="n" r="D16" s="5">
        <v>-24047</v>
      </c>
      <c t="n" r="E16" s="5">
        <v>-16436</v>
      </c>
    </row>
    <row spans="1:5" r="17">
      <c t="s" r="A17" s="4">
        <v>89</v>
      </c>
      <c t="n" r="B17" s="5">
        <v>-561</v>
      </c>
      <c t="n" r="C17" s="5">
        <v>-545</v>
      </c>
      <c t="n" r="D17" s="5">
        <v>-1651</v>
      </c>
      <c t="n" r="E17" s="5">
        <v>-1698</v>
      </c>
    </row>
    <row spans="1:5" r="18">
      <c t="s" r="A18" s="4">
        <v>90</v>
      </c>
      <c t="n" r="B18" s="5">
        <v>0</v>
      </c>
      <c t="n" r="C18" s="5">
        <v>0</v>
      </c>
      <c t="n" r="D18" s="5">
        <v>0</v>
      </c>
      <c t="n" r="E18" s="5">
        <v>-2143</v>
      </c>
    </row>
    <row spans="1:5" r="19">
      <c t="s" r="A19" s="4">
        <v>91</v>
      </c>
      <c t="n" r="B19" s="5">
        <v>11784</v>
      </c>
      <c t="n" r="C19" s="5">
        <v>0</v>
      </c>
      <c t="n" r="D19" s="5">
        <v>9518</v>
      </c>
      <c t="n" r="E19" s="5">
        <v>0</v>
      </c>
    </row>
    <row spans="1:5" r="20">
      <c t="s" r="A20" s="4">
        <v>92</v>
      </c>
      <c t="n" r="B20" s="5">
        <v>0</v>
      </c>
      <c t="n" r="C20" s="5">
        <v>264325</v>
      </c>
      <c t="n" r="D20" s="5">
        <v>0</v>
      </c>
      <c t="n" r="E20" s="5">
        <v>264325</v>
      </c>
    </row>
    <row spans="1:5" r="21">
      <c t="s" r="A21" s="4">
        <v>93</v>
      </c>
      <c t="n" r="B21" s="5">
        <v>-950</v>
      </c>
      <c t="n" r="C21" s="5">
        <v>-425</v>
      </c>
      <c t="n" r="D21" s="5">
        <v>-983</v>
      </c>
      <c t="n" r="E21" s="5">
        <v>-177</v>
      </c>
    </row>
    <row spans="1:5" r="22">
      <c t="s" r="A22" s="4">
        <v>94</v>
      </c>
      <c t="n" r="B22" s="5">
        <v>14880</v>
      </c>
      <c t="n" r="C22" s="5">
        <v>262781</v>
      </c>
      <c t="n" r="D22" s="5">
        <v>9855</v>
      </c>
      <c t="n" r="E22" s="5">
        <v>276392</v>
      </c>
    </row>
    <row spans="1:5" r="23">
      <c t="s" r="A23" s="4">
        <v>95</v>
      </c>
      <c t="n" r="B23" s="5">
        <v>3756</v>
      </c>
      <c t="n" r="C23" s="5">
        <v>3676</v>
      </c>
      <c t="n" r="D23" s="5">
        <v>9274</v>
      </c>
      <c t="n" r="E23" s="5">
        <v>8485</v>
      </c>
    </row>
    <row spans="1:5" r="24">
      <c t="s" r="A24" s="4">
        <v>96</v>
      </c>
      <c t="n" r="B24" s="5">
        <v>11124</v>
      </c>
      <c t="n" r="C24" s="5">
        <v>259105</v>
      </c>
      <c t="n" r="D24" s="5">
        <v>581</v>
      </c>
      <c t="n" r="E24" s="5">
        <v>267907</v>
      </c>
    </row>
    <row spans="1:5" r="25">
      <c t="s" r="A25" s="4">
        <v>97</v>
      </c>
      <c t="n" r="B25" s="5">
        <v>3819</v>
      </c>
      <c t="n" r="C25" s="5">
        <v>3425</v>
      </c>
      <c t="n" r="D25" s="5">
        <v>15650</v>
      </c>
      <c t="n" r="E25" s="5">
        <v>14315</v>
      </c>
    </row>
    <row spans="1:5" r="26">
      <c t="s" r="A26" s="4">
        <v>98</v>
      </c>
      <c t="n" r="B26" s="5">
        <v>165337</v>
      </c>
      <c t="n" r="C26" s="5">
        <v>0</v>
      </c>
      <c t="n" r="D26" s="5">
        <v>165337</v>
      </c>
      <c t="n" r="E26" s="5">
        <v>0</v>
      </c>
    </row>
    <row spans="1:5" r="27">
      <c t="s" r="A27" s="4">
        <v>99</v>
      </c>
      <c t="n" r="B27" s="5">
        <v>-14262</v>
      </c>
      <c t="n" r="C27" s="5">
        <v>0</v>
      </c>
      <c t="n" r="D27" s="5">
        <v>-14262</v>
      </c>
      <c t="n" r="E27" s="5">
        <v>0</v>
      </c>
    </row>
    <row spans="1:5" r="28">
      <c t="s" r="A28" s="4">
        <v>100</v>
      </c>
      <c t="n" r="B28" s="5">
        <v>166018</v>
      </c>
      <c t="n" r="C28" s="5">
        <v>262530</v>
      </c>
      <c t="n" r="D28" s="5">
        <v>167306</v>
      </c>
      <c t="n" r="E28" s="5">
        <v>282222</v>
      </c>
    </row>
    <row spans="1:5" r="29">
      <c t="s" r="A29" s="4">
        <v>101</v>
      </c>
      <c t="n" r="B29" s="5">
        <v>1428</v>
      </c>
      <c t="n" r="C29" s="5">
        <v>1388</v>
      </c>
      <c t="n" r="D29" s="5">
        <v>2622</v>
      </c>
      <c t="n" r="E29" s="5">
        <v>10364</v>
      </c>
    </row>
    <row spans="1:5" r="30">
      <c t="s" r="A30" s="4">
        <v>102</v>
      </c>
      <c t="n" r="B30" s="5">
        <v>90</v>
      </c>
      <c t="n" r="C30" s="5">
        <v>44</v>
      </c>
      <c t="n" r="D30" s="5">
        <v>629</v>
      </c>
      <c t="n" r="E30" s="5">
        <v>382</v>
      </c>
    </row>
    <row spans="1:5" r="31">
      <c t="s" r="A31" s="4">
        <v>103</v>
      </c>
      <c t="n" r="B31" s="5">
        <v>164500</v>
      </c>
      <c t="n" r="C31" s="5">
        <v>261098</v>
      </c>
      <c t="n" r="D31" s="5">
        <v>164055</v>
      </c>
      <c t="n" r="E31" s="5">
        <v>271476</v>
      </c>
    </row>
    <row spans="1:5" r="32">
      <c t="s" r="A32" s="3">
        <v>104</v>
      </c>
    </row>
    <row spans="1:5" r="33">
      <c t="s" r="A33" s="4">
        <v>96</v>
      </c>
      <c t="n" r="B33" s="5">
        <v>9696</v>
      </c>
      <c t="n" r="C33" s="5">
        <v>257717</v>
      </c>
      <c t="n" r="D33" s="5">
        <v>-2041</v>
      </c>
      <c t="n" r="E33" s="5">
        <v>257543</v>
      </c>
    </row>
    <row spans="1:5" r="34">
      <c t="s" r="A34" s="4">
        <v>97</v>
      </c>
      <c t="n" r="B34" s="5">
        <v>3729</v>
      </c>
      <c t="n" r="C34" s="5">
        <v>3381</v>
      </c>
      <c t="n" r="D34" s="5">
        <v>15021</v>
      </c>
      <c t="n" r="E34" s="5">
        <v>13933</v>
      </c>
    </row>
    <row spans="1:5" r="35">
      <c t="s" r="A35" s="4">
        <v>98</v>
      </c>
      <c t="n" r="B35" s="7">
        <v>151075</v>
      </c>
      <c t="n" r="C35" s="7">
        <v>0</v>
      </c>
      <c t="n" r="D35" s="7">
        <v>151075</v>
      </c>
      <c t="n" r="E35" s="7">
        <v>0</v>
      </c>
    </row>
    <row spans="1:5" r="36">
      <c t="s" r="A36" s="3">
        <v>105</v>
      </c>
    </row>
    <row spans="1:5" r="37">
      <c t="s" r="A37" s="4">
        <v>106</v>
      </c>
      <c t="n" r="B37" s="7">
        <v>0</v>
      </c>
      <c t="n" r="C37" s="7">
        <v>0</v>
      </c>
      <c t="n" r="D37" s="7">
        <v>0</v>
      </c>
      <c t="n" r="E37" s="7">
        <v>0</v>
      </c>
    </row>
    <row spans="1:5" r="38">
      <c t="s" r="A38" s="4">
        <v>107</v>
      </c>
      <c t="n" r="B38" s="5">
        <v>0</v>
      </c>
      <c t="n" r="C38" s="5">
        <v>0</v>
      </c>
      <c t="n" r="D38" s="5">
        <v>0</v>
      </c>
      <c t="n" r="E38" s="5">
        <v>0</v>
      </c>
    </row>
    <row spans="1:5" r="39">
      <c t="s" r="A39" s="4">
        <v>108</v>
      </c>
      <c t="n" r="B39" s="7">
        <v>0</v>
      </c>
      <c t="n" r="C39" s="7">
        <v>0</v>
      </c>
      <c t="n" r="D39" s="7">
        <v>0</v>
      </c>
      <c t="n" r="E39" s="7">
        <v>0</v>
      </c>
    </row>
    <row spans="1:5" r="40">
      <c t="s" r="A40" s="4">
        <v>109</v>
      </c>
      <c t="n" r="B40" s="5">
        <v>54300</v>
      </c>
      <c t="n" r="C40" s="5">
        <v>48300</v>
      </c>
      <c t="n" r="D40" s="5">
        <v>54300</v>
      </c>
      <c t="n" r="E40" s="5">
        <v>48300</v>
      </c>
    </row>
    <row spans="1:5" r="41">
      <c t="s" r="A41" s="4">
        <v>110</v>
      </c>
      <c t="n" r="B41" s="8">
        <v>0.36</v>
      </c>
      <c t="n" r="C41" s="8">
        <v>0.36</v>
      </c>
      <c t="n" r="D41" s="8">
        <v>1.08</v>
      </c>
      <c t="n" r="E41" s="8">
        <v>1.0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320</v>
      </c>
      <c t="s" r="B1" s="2">
        <v>1</v>
      </c>
    </row>
    <row spans="1:2" r="2">
      <c t="s" r="B2" s="2">
        <v>2</v>
      </c>
    </row>
    <row spans="1:2" r="3">
      <c t="s" r="A3" s="3">
        <v>231</v>
      </c>
    </row>
    <row spans="1:2" r="4">
      <c t="s" r="A4" s="4">
        <v>321</v>
      </c>
      <c t="s" r="B4" s="4">
        <v>32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r="A1" s="1">
        <v>323</v>
      </c>
      <c t="s" r="B1" s="2">
        <v>73</v>
      </c>
      <c t="s" r="C1" s="2">
        <v>1</v>
      </c>
    </row>
    <row spans="1:4" r="2">
      <c t="s" r="B2" s="2">
        <v>2</v>
      </c>
      <c t="s" r="C2" s="2">
        <v>2</v>
      </c>
      <c t="s" r="D2" s="2">
        <v>23</v>
      </c>
    </row>
    <row spans="1:4" r="3">
      <c t="s" r="A3" s="3">
        <v>185</v>
      </c>
    </row>
    <row spans="1:4" r="4">
      <c t="s" r="A4" s="4">
        <v>324</v>
      </c>
      <c t="s" r="C4" s="4">
        <v>325</v>
      </c>
    </row>
    <row spans="1:4" r="5">
      <c t="s" r="A5" s="4">
        <v>326</v>
      </c>
      <c t="n" r="B5" s="5">
        <v>8</v>
      </c>
      <c t="n" r="C5" s="5">
        <v>8</v>
      </c>
    </row>
    <row spans="1:4" r="6">
      <c t="s" r="A6" s="4">
        <v>327</v>
      </c>
    </row>
    <row spans="1:4" r="7">
      <c t="s" r="A7" s="3">
        <v>328</v>
      </c>
    </row>
    <row spans="1:4" r="8">
      <c t="s" r="A8" s="4">
        <v>329</v>
      </c>
      <c t="s" r="B8" s="4">
        <v>330</v>
      </c>
      <c t="s" r="C8" s="4">
        <v>330</v>
      </c>
      <c t="s" r="D8" s="4">
        <v>33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31</v>
      </c>
      <c t="s" r="B1" s="2">
        <v>73</v>
      </c>
      <c t="s" r="D1" s="2">
        <v>1</v>
      </c>
    </row>
    <row spans="1:5" r="2">
      <c t="s" r="B2" s="2">
        <v>2</v>
      </c>
      <c t="s" r="C2" s="2">
        <v>74</v>
      </c>
      <c t="s" r="D2" s="2">
        <v>2</v>
      </c>
      <c t="s" r="E2" s="2">
        <v>74</v>
      </c>
    </row>
    <row spans="1:5" r="3">
      <c t="s" r="A3" s="3">
        <v>332</v>
      </c>
    </row>
    <row spans="1:5" r="4">
      <c t="s" r="A4" s="4">
        <v>333</v>
      </c>
      <c t="n" r="B4" s="7">
        <v>0</v>
      </c>
      <c t="n" r="C4" s="7">
        <v>264325</v>
      </c>
      <c t="n" r="D4" s="7">
        <v>0</v>
      </c>
      <c t="n" r="E4" s="7">
        <v>264325</v>
      </c>
    </row>
    <row spans="1:5" r="5">
      <c t="s" r="A5" s="4">
        <v>101</v>
      </c>
      <c t="n" r="B5" s="7">
        <v>1428</v>
      </c>
      <c t="n" r="C5" s="7">
        <v>1388</v>
      </c>
      <c t="n" r="D5" s="7">
        <v>2622</v>
      </c>
      <c t="n" r="E5" s="7">
        <v>1036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K61"/>
  <sheetViews>
    <sheetView workbookViewId="0">
      <selection activeCell="A1" sqref="A1"/>
    </sheetView>
  </sheetViews>
  <sheetFormatPr baseColWidth="10" defaultRowHeight="15"/>
  <cols>
    <col customWidth="1" max="1" min="1" width="80"/>
    <col customWidth="1" max="2" min="2" width="17"/>
    <col customWidth="1" max="3" min="3" width="33"/>
    <col customWidth="1" max="4" min="4" width="29"/>
    <col customWidth="1" max="5" min="5" width="21"/>
    <col customWidth="1" max="6" min="6" width="29"/>
    <col customWidth="1" max="7" min="7" width="21"/>
    <col customWidth="1" max="8" min="8" width="29"/>
    <col customWidth="1" max="9" min="9" width="21"/>
    <col customWidth="1" max="10" min="10" width="21"/>
    <col customWidth="1" max="11" min="11" width="21"/>
  </cols>
  <sheetData>
    <row spans="1:11" r="1">
      <c t="s" r="A1" s="1">
        <v>334</v>
      </c>
      <c t="s" r="B1" s="2">
        <v>335</v>
      </c>
      <c t="s" r="C1" s="2">
        <v>336</v>
      </c>
      <c t="s" r="D1" s="2">
        <v>337</v>
      </c>
      <c t="s" r="E1" s="2">
        <v>338</v>
      </c>
      <c t="s" r="F1" s="2">
        <v>339</v>
      </c>
      <c t="s" r="G1" s="2">
        <v>340</v>
      </c>
      <c t="s" r="H1" s="2">
        <v>341</v>
      </c>
      <c t="s" r="I1" s="2">
        <v>342</v>
      </c>
      <c t="s" r="J1" s="2">
        <v>343</v>
      </c>
      <c t="s" r="K1" s="2">
        <v>344</v>
      </c>
    </row>
    <row spans="1:11" r="2">
      <c t="s" r="A2" s="3">
        <v>250</v>
      </c>
    </row>
    <row spans="1:11" r="3">
      <c t="s" r="A3" s="4">
        <v>345</v>
      </c>
      <c t="n" r="C3" s="7">
        <v>101400</v>
      </c>
    </row>
    <row spans="1:11" r="4">
      <c t="s" r="A4" s="4">
        <v>34</v>
      </c>
      <c t="n" r="G4" s="7">
        <v>376064</v>
      </c>
      <c t="n" r="H4" s="7">
        <v>376064</v>
      </c>
      <c t="n" r="J4" s="7">
        <v>353634</v>
      </c>
      <c t="n" r="K4" s="7">
        <v>241065</v>
      </c>
    </row>
    <row spans="1:11" r="5">
      <c t="s" r="A5" s="4">
        <v>346</v>
      </c>
      <c t="n" r="H5" s="7">
        <v>98816</v>
      </c>
      <c t="n" r="I5" s="7">
        <v>292223</v>
      </c>
    </row>
    <row spans="1:11" r="6">
      <c t="s" r="A6" s="4">
        <v>327</v>
      </c>
    </row>
    <row spans="1:11" r="7">
      <c t="s" r="A7" s="3">
        <v>250</v>
      </c>
    </row>
    <row spans="1:11" r="8">
      <c t="s" r="A8" s="4">
        <v>347</v>
      </c>
      <c t="s" r="G8" s="4">
        <v>330</v>
      </c>
      <c t="s" r="H8" s="4">
        <v>330</v>
      </c>
      <c t="s" r="J8" s="4">
        <v>330</v>
      </c>
    </row>
    <row spans="1:11" r="9">
      <c t="s" r="A9" s="4">
        <v>253</v>
      </c>
    </row>
    <row spans="1:11" r="10">
      <c t="s" r="A10" s="3">
        <v>250</v>
      </c>
    </row>
    <row spans="1:11" r="11">
      <c t="s" r="A11" s="4">
        <v>348</v>
      </c>
      <c t="n" r="C11" s="5">
        <v>7</v>
      </c>
    </row>
    <row spans="1:11" r="12">
      <c t="s" r="A12" s="4">
        <v>349</v>
      </c>
      <c t="s" r="C12" s="4">
        <v>350</v>
      </c>
    </row>
    <row spans="1:11" r="13">
      <c t="s" r="A13" s="4">
        <v>345</v>
      </c>
      <c t="n" r="C13" s="7">
        <v>101382</v>
      </c>
    </row>
    <row spans="1:11" r="14">
      <c t="s" r="A14" s="4">
        <v>351</v>
      </c>
      <c t="n" r="C14" s="5">
        <v>1000</v>
      </c>
    </row>
    <row spans="1:11" r="15">
      <c t="s" r="A15" s="4">
        <v>34</v>
      </c>
      <c t="n" r="C15" s="5">
        <v>32568</v>
      </c>
    </row>
    <row spans="1:11" r="16">
      <c t="s" r="A16" s="4">
        <v>352</v>
      </c>
      <c t="n" r="C16" s="5">
        <v>24494</v>
      </c>
    </row>
    <row spans="1:11" r="17">
      <c t="s" r="A17" s="4">
        <v>353</v>
      </c>
      <c t="n" r="C17" s="5">
        <v>3100</v>
      </c>
    </row>
    <row spans="1:11" r="18">
      <c t="s" r="A18" s="4">
        <v>354</v>
      </c>
      <c t="n" r="C18" s="5">
        <v>1145</v>
      </c>
    </row>
    <row spans="1:11" r="19">
      <c t="s" r="A19" s="4">
        <v>355</v>
      </c>
      <c t="n" r="C19" s="5">
        <v>0</v>
      </c>
    </row>
    <row spans="1:11" r="20">
      <c t="s" r="A20" s="4">
        <v>356</v>
      </c>
      <c t="n" r="C20" s="5">
        <v>102527</v>
      </c>
    </row>
    <row spans="1:11" r="21">
      <c t="s" r="A21" s="4">
        <v>346</v>
      </c>
      <c t="n" r="B21" s="9">
        <v>128.6</v>
      </c>
      <c t="n" r="C21" s="7">
        <v>102527</v>
      </c>
    </row>
    <row spans="1:11" r="22">
      <c t="s" r="A22" s="4">
        <v>357</v>
      </c>
      <c t="s" r="C22" s="4">
        <v>358</v>
      </c>
    </row>
    <row spans="1:11" r="23">
      <c t="s" r="A23" s="4">
        <v>258</v>
      </c>
    </row>
    <row spans="1:11" r="24">
      <c t="s" r="A24" s="3">
        <v>250</v>
      </c>
    </row>
    <row spans="1:11" r="25">
      <c t="s" r="A25" s="4">
        <v>349</v>
      </c>
      <c t="s" r="F25" s="4">
        <v>359</v>
      </c>
    </row>
    <row spans="1:11" r="26">
      <c t="s" r="A26" s="4">
        <v>345</v>
      </c>
      <c t="n" r="F26" s="7">
        <v>251364</v>
      </c>
    </row>
    <row spans="1:11" r="27">
      <c t="s" r="A27" s="4">
        <v>360</v>
      </c>
      <c t="s" r="F27" s="4">
        <v>361</v>
      </c>
    </row>
    <row spans="1:11" r="28">
      <c t="s" r="A28" s="4">
        <v>351</v>
      </c>
      <c t="n" r="F28" s="7">
        <v>2500</v>
      </c>
    </row>
    <row spans="1:11" r="29">
      <c t="s" r="A29" s="4">
        <v>362</v>
      </c>
      <c t="n" r="F29" s="5">
        <v>42500</v>
      </c>
    </row>
    <row spans="1:11" r="30">
      <c t="s" r="A30" s="4">
        <v>65</v>
      </c>
      <c t="n" r="F30" s="5">
        <v>600</v>
      </c>
    </row>
    <row spans="1:11" r="31">
      <c t="s" r="A31" s="4">
        <v>363</v>
      </c>
      <c t="n" r="F31" s="5">
        <v>20900</v>
      </c>
    </row>
    <row spans="1:11" r="32">
      <c t="s" r="A32" s="4">
        <v>364</v>
      </c>
      <c t="n" r="F32" s="5">
        <v>1935</v>
      </c>
    </row>
    <row spans="1:11" r="33">
      <c t="s" r="A33" s="4">
        <v>34</v>
      </c>
      <c t="n" r="F33" s="5">
        <v>109738</v>
      </c>
    </row>
    <row spans="1:11" r="34">
      <c t="s" r="A34" s="4">
        <v>352</v>
      </c>
      <c t="n" r="F34" s="5">
        <v>148248</v>
      </c>
    </row>
    <row spans="1:11" r="35">
      <c t="s" r="A35" s="4">
        <v>355</v>
      </c>
      <c t="n" r="F35" s="5">
        <v>6616</v>
      </c>
      <c t="n" r="G35" s="7">
        <v>500</v>
      </c>
    </row>
    <row spans="1:11" r="36">
      <c t="s" r="A36" s="4">
        <v>356</v>
      </c>
      <c t="n" r="F36" s="5">
        <v>243000</v>
      </c>
    </row>
    <row spans="1:11" r="37">
      <c t="s" r="A37" s="4">
        <v>346</v>
      </c>
      <c t="n" r="F37" s="7">
        <v>253299</v>
      </c>
    </row>
    <row spans="1:11" r="38">
      <c t="s" r="A38" s="4">
        <v>261</v>
      </c>
    </row>
    <row spans="1:11" r="39">
      <c t="s" r="A39" s="3">
        <v>250</v>
      </c>
    </row>
    <row spans="1:11" r="40">
      <c t="s" r="A40" s="4">
        <v>345</v>
      </c>
      <c t="n" r="E40" s="7">
        <v>159986</v>
      </c>
    </row>
    <row spans="1:11" r="41">
      <c t="s" r="A41" s="4">
        <v>351</v>
      </c>
      <c t="n" r="E41" s="5">
        <v>1500</v>
      </c>
    </row>
    <row spans="1:11" r="42">
      <c t="s" r="A42" s="4">
        <v>362</v>
      </c>
      <c t="n" r="E42" s="5">
        <v>18800</v>
      </c>
    </row>
    <row spans="1:11" r="43">
      <c t="s" r="A43" s="4">
        <v>34</v>
      </c>
      <c t="n" r="E43" s="5">
        <v>33717</v>
      </c>
    </row>
    <row spans="1:11" r="44">
      <c t="s" r="A44" s="4">
        <v>352</v>
      </c>
      <c t="n" r="E44" s="5">
        <v>91647</v>
      </c>
    </row>
    <row spans="1:11" r="45">
      <c t="s" r="A45" s="4">
        <v>65</v>
      </c>
      <c t="n" r="E45" s="5">
        <v>200</v>
      </c>
    </row>
    <row spans="1:11" r="46">
      <c t="s" r="A46" s="4">
        <v>353</v>
      </c>
      <c t="n" r="J46" s="7">
        <v>2000</v>
      </c>
    </row>
    <row spans="1:11" r="47">
      <c t="s" r="A47" s="4">
        <v>363</v>
      </c>
      <c t="n" r="E47" s="5">
        <v>6900</v>
      </c>
    </row>
    <row spans="1:11" r="48">
      <c t="s" r="A48" s="4">
        <v>354</v>
      </c>
      <c t="n" r="E48" s="5">
        <v>2765</v>
      </c>
    </row>
    <row spans="1:11" r="49">
      <c t="s" r="A49" s="4">
        <v>355</v>
      </c>
      <c t="n" r="E49" s="5">
        <v>1251</v>
      </c>
    </row>
    <row spans="1:11" r="50">
      <c t="s" r="A50" s="4">
        <v>356</v>
      </c>
      <c t="n" r="E50" s="5">
        <v>161500</v>
      </c>
    </row>
    <row spans="1:11" r="51">
      <c t="s" r="A51" s="4">
        <v>346</v>
      </c>
      <c t="n" r="E51" s="5">
        <v>162751</v>
      </c>
    </row>
    <row spans="1:11" r="52">
      <c t="s" r="A52" s="4">
        <v>365</v>
      </c>
    </row>
    <row spans="1:11" r="53">
      <c t="s" r="A53" s="3">
        <v>250</v>
      </c>
    </row>
    <row spans="1:11" r="54">
      <c t="s" r="A54" s="4">
        <v>366</v>
      </c>
      <c t="n" r="D54" s="7">
        <v>16100</v>
      </c>
    </row>
    <row spans="1:11" r="55">
      <c t="s" r="A55" s="4">
        <v>367</v>
      </c>
      <c t="n" r="D55" s="5">
        <v>2</v>
      </c>
    </row>
    <row spans="1:11" r="56">
      <c t="s" r="A56" s="4">
        <v>258</v>
      </c>
    </row>
    <row spans="1:11" r="57">
      <c t="s" r="A57" s="3">
        <v>250</v>
      </c>
    </row>
    <row spans="1:11" r="58">
      <c t="s" r="A58" s="4">
        <v>368</v>
      </c>
      <c t="n" r="F58" s="5">
        <v>14</v>
      </c>
      <c t="n" r="H58" s="5">
        <v>14</v>
      </c>
    </row>
    <row spans="1:11" r="59">
      <c t="s" r="A59" s="4">
        <v>369</v>
      </c>
    </row>
    <row spans="1:11" r="60">
      <c t="s" r="A60" s="3">
        <v>250</v>
      </c>
    </row>
    <row spans="1:11" r="61">
      <c t="s" r="A61" s="4">
        <v>352</v>
      </c>
      <c t="n" r="E61" s="7">
        <v>916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K86"/>
  <sheetViews>
    <sheetView workbookViewId="0">
      <selection activeCell="A1" sqref="A1"/>
    </sheetView>
  </sheetViews>
  <sheetFormatPr baseColWidth="10" defaultRowHeight="15"/>
  <cols>
    <col customWidth="1" max="1" min="1" width="80"/>
    <col customWidth="1" max="2" min="2" width="80"/>
    <col customWidth="1" max="3" min="3" width="17"/>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spans="1:11" r="1">
      <c t="s" r="A1" s="1">
        <v>370</v>
      </c>
      <c t="s" r="C1" s="2">
        <v>335</v>
      </c>
      <c t="s" r="D1" s="2">
        <v>371</v>
      </c>
      <c t="s" r="E1" s="2">
        <v>338</v>
      </c>
      <c t="s" r="F1" s="2">
        <v>372</v>
      </c>
      <c t="s" r="G1" s="2">
        <v>340</v>
      </c>
      <c t="s" r="H1" s="2">
        <v>340</v>
      </c>
      <c t="s" r="I1" s="2">
        <v>342</v>
      </c>
      <c t="s" r="J1" s="2">
        <v>343</v>
      </c>
      <c t="s" r="K1" s="2">
        <v>344</v>
      </c>
    </row>
    <row spans="1:11" r="2">
      <c t="s" r="A2" s="3">
        <v>373</v>
      </c>
    </row>
    <row spans="1:11" r="3">
      <c t="s" r="A3" s="4">
        <v>34</v>
      </c>
      <c t="n" r="G3" s="7">
        <v>376064</v>
      </c>
      <c t="n" r="H3" s="7">
        <v>376064</v>
      </c>
      <c t="n" r="J3" s="7">
        <v>353634</v>
      </c>
      <c t="n" r="K3" s="7">
        <v>241065</v>
      </c>
    </row>
    <row spans="1:11" r="4">
      <c t="s" r="A4" s="3">
        <v>374</v>
      </c>
    </row>
    <row spans="1:11" r="5">
      <c t="s" r="A5" s="4">
        <v>346</v>
      </c>
      <c t="n" r="H5" s="7">
        <v>98816</v>
      </c>
      <c t="n" r="I5" s="7">
        <v>292223</v>
      </c>
    </row>
    <row spans="1:11" r="6">
      <c t="s" r="A6" s="4">
        <v>345</v>
      </c>
      <c t="n" r="D6" s="7">
        <v>101400</v>
      </c>
    </row>
    <row spans="1:11" r="7">
      <c t="s" r="A7" s="4">
        <v>253</v>
      </c>
    </row>
    <row spans="1:11" r="8">
      <c t="s" r="A8" s="3">
        <v>373</v>
      </c>
    </row>
    <row spans="1:11" r="9">
      <c t="s" r="A9" s="4">
        <v>375</v>
      </c>
      <c t="n" r="D9" s="5">
        <v>164</v>
      </c>
    </row>
    <row spans="1:11" r="10">
      <c t="s" r="A10" s="4">
        <v>26</v>
      </c>
      <c t="n" r="D10" s="5">
        <v>3787</v>
      </c>
    </row>
    <row spans="1:11" r="11">
      <c t="s" r="A11" s="4">
        <v>376</v>
      </c>
      <c t="n" r="D11" s="5">
        <v>8743</v>
      </c>
    </row>
    <row spans="1:11" r="12">
      <c t="s" r="A12" s="4">
        <v>377</v>
      </c>
      <c t="n" r="D12" s="5">
        <v>8203</v>
      </c>
    </row>
    <row spans="1:11" r="13">
      <c t="s" r="A13" s="4">
        <v>378</v>
      </c>
      <c t="n" r="D13" s="5">
        <v>63765</v>
      </c>
    </row>
    <row spans="1:11" r="14">
      <c t="s" r="A14" s="4">
        <v>34</v>
      </c>
      <c t="n" r="D14" s="5">
        <v>32568</v>
      </c>
    </row>
    <row spans="1:11" r="15">
      <c t="s" r="A15" s="4">
        <v>379</v>
      </c>
      <c t="n" r="D15" s="5">
        <v>1131</v>
      </c>
    </row>
    <row spans="1:11" r="16">
      <c t="s" r="A16" s="4">
        <v>39</v>
      </c>
      <c t="n" r="D16" s="5">
        <v>118361</v>
      </c>
    </row>
    <row spans="1:11" r="17">
      <c t="s" r="A17" s="3">
        <v>380</v>
      </c>
    </row>
    <row spans="1:11" r="18">
      <c t="s" r="A18" s="4">
        <v>381</v>
      </c>
      <c t="n" r="D18" s="5">
        <v>2386</v>
      </c>
    </row>
    <row spans="1:11" r="19">
      <c t="s" r="A19" s="4">
        <v>382</v>
      </c>
      <c t="n" r="D19" s="5">
        <v>24120</v>
      </c>
    </row>
    <row spans="1:11" r="20">
      <c t="s" r="A20" s="4">
        <v>383</v>
      </c>
      <c t="n" r="D20" s="5">
        <v>13822</v>
      </c>
    </row>
    <row spans="1:11" r="21">
      <c t="s" r="A21" s="4">
        <v>58</v>
      </c>
      <c t="n" r="D21" s="5">
        <v>5728</v>
      </c>
    </row>
    <row spans="1:11" r="22">
      <c t="s" r="A22" s="4">
        <v>384</v>
      </c>
      <c t="n" r="D22" s="5">
        <v>46056</v>
      </c>
    </row>
    <row spans="1:11" r="23">
      <c t="s" r="A23" s="4">
        <v>385</v>
      </c>
      <c t="n" r="D23" s="5">
        <v>72305</v>
      </c>
    </row>
    <row spans="1:11" r="24">
      <c t="s" r="A24" s="4">
        <v>58</v>
      </c>
      <c t="n" r="D24" s="5">
        <v>5728</v>
      </c>
    </row>
    <row spans="1:11" r="25">
      <c t="s" r="A25" s="4">
        <v>386</v>
      </c>
      <c t="n" r="D25" s="5">
        <v>24494</v>
      </c>
    </row>
    <row spans="1:11" r="26">
      <c t="s" r="A26" s="4">
        <v>387</v>
      </c>
      <c t="n" r="D26" s="5">
        <v>102527</v>
      </c>
    </row>
    <row spans="1:11" r="27">
      <c t="s" r="A27" s="3">
        <v>374</v>
      </c>
    </row>
    <row spans="1:11" r="28">
      <c t="s" r="A28" s="4">
        <v>346</v>
      </c>
      <c t="n" r="D28" s="5">
        <v>102527</v>
      </c>
    </row>
    <row spans="1:11" r="29">
      <c t="s" r="A29" s="4">
        <v>355</v>
      </c>
      <c t="n" r="D29" s="5">
        <v>0</v>
      </c>
    </row>
    <row spans="1:11" r="30">
      <c t="s" r="A30" s="4">
        <v>346</v>
      </c>
      <c t="n" r="C30" s="9">
        <v>128.6</v>
      </c>
      <c t="n" r="D30" s="5">
        <v>102527</v>
      </c>
    </row>
    <row spans="1:11" r="31">
      <c t="s" r="A31" s="4">
        <v>388</v>
      </c>
      <c t="n" r="D31" s="5">
        <v>1145</v>
      </c>
    </row>
    <row spans="1:11" r="32">
      <c t="s" r="A32" s="4">
        <v>345</v>
      </c>
      <c t="n" r="D32" s="7">
        <v>101382</v>
      </c>
    </row>
    <row spans="1:11" r="33">
      <c t="s" r="A33" s="4">
        <v>258</v>
      </c>
    </row>
    <row spans="1:11" r="34">
      <c t="s" r="A34" s="3">
        <v>373</v>
      </c>
    </row>
    <row spans="1:11" r="35">
      <c t="s" r="A35" s="4">
        <v>375</v>
      </c>
      <c t="n" r="F35" s="7">
        <v>3683</v>
      </c>
    </row>
    <row spans="1:11" r="36">
      <c t="s" r="A36" s="4">
        <v>26</v>
      </c>
      <c t="s" r="B36" s="4">
        <v>32</v>
      </c>
      <c t="n" r="F36" s="5">
        <v>41821</v>
      </c>
    </row>
    <row spans="1:11" r="37">
      <c t="s" r="A37" s="4">
        <v>377</v>
      </c>
      <c t="s" r="B37" s="4">
        <v>389</v>
      </c>
      <c t="n" r="F37" s="5">
        <v>43437</v>
      </c>
    </row>
    <row spans="1:11" r="38">
      <c t="s" r="A38" s="4">
        <v>378</v>
      </c>
      <c t="n" r="F38" s="5">
        <v>135939</v>
      </c>
    </row>
    <row spans="1:11" r="39">
      <c t="s" r="A39" s="4">
        <v>34</v>
      </c>
      <c t="n" r="F39" s="5">
        <v>109738</v>
      </c>
    </row>
    <row spans="1:11" r="40">
      <c t="s" r="A40" s="4">
        <v>379</v>
      </c>
      <c t="n" r="F40" s="5">
        <v>8697</v>
      </c>
    </row>
    <row spans="1:11" r="41">
      <c t="s" r="A41" s="4">
        <v>39</v>
      </c>
      <c t="n" r="F41" s="5">
        <v>343315</v>
      </c>
    </row>
    <row spans="1:11" r="42">
      <c t="s" r="A42" s="3">
        <v>380</v>
      </c>
    </row>
    <row spans="1:11" r="43">
      <c t="s" r="A43" s="4">
        <v>381</v>
      </c>
      <c t="n" r="F43" s="5">
        <v>27205</v>
      </c>
    </row>
    <row spans="1:11" r="44">
      <c t="s" r="A44" s="4">
        <v>382</v>
      </c>
      <c t="n" r="F44" s="5">
        <v>149760</v>
      </c>
    </row>
    <row spans="1:11" r="45">
      <c t="s" r="A45" s="4">
        <v>383</v>
      </c>
      <c t="n" r="F45" s="5">
        <v>61299</v>
      </c>
    </row>
    <row spans="1:11" r="46">
      <c t="s" r="A46" s="4">
        <v>58</v>
      </c>
      <c t="n" r="F46" s="5">
        <v>2275</v>
      </c>
    </row>
    <row spans="1:11" r="47">
      <c t="s" r="A47" s="4">
        <v>384</v>
      </c>
      <c t="n" r="F47" s="5">
        <v>240539</v>
      </c>
    </row>
    <row spans="1:11" r="48">
      <c t="s" r="A48" s="4">
        <v>385</v>
      </c>
      <c t="n" r="F48" s="5">
        <v>102776</v>
      </c>
    </row>
    <row spans="1:11" r="49">
      <c t="s" r="A49" s="4">
        <v>58</v>
      </c>
      <c t="n" r="F49" s="5">
        <v>2275</v>
      </c>
    </row>
    <row spans="1:11" r="50">
      <c t="s" r="A50" s="4">
        <v>386</v>
      </c>
      <c t="n" r="F50" s="5">
        <v>148248</v>
      </c>
    </row>
    <row spans="1:11" r="51">
      <c t="s" r="A51" s="4">
        <v>387</v>
      </c>
      <c t="n" r="F51" s="5">
        <v>253299</v>
      </c>
    </row>
    <row spans="1:11" r="52">
      <c t="s" r="A52" s="3">
        <v>374</v>
      </c>
    </row>
    <row spans="1:11" r="53">
      <c t="s" r="A53" s="4">
        <v>346</v>
      </c>
      <c t="n" r="F53" s="5">
        <v>243000</v>
      </c>
    </row>
    <row spans="1:11" r="54">
      <c t="s" r="A54" s="4">
        <v>355</v>
      </c>
      <c t="n" r="F54" s="5">
        <v>6616</v>
      </c>
      <c t="n" r="G54" s="7">
        <v>500</v>
      </c>
    </row>
    <row spans="1:11" r="55">
      <c t="s" r="A55" s="4">
        <v>375</v>
      </c>
      <c t="n" r="F55" s="5">
        <v>3683</v>
      </c>
    </row>
    <row spans="1:11" r="56">
      <c t="s" r="A56" s="4">
        <v>346</v>
      </c>
      <c t="n" r="F56" s="5">
        <v>253299</v>
      </c>
    </row>
    <row spans="1:11" r="57">
      <c t="s" r="A57" s="4">
        <v>388</v>
      </c>
      <c t="n" r="F57" s="5">
        <v>-1935</v>
      </c>
    </row>
    <row spans="1:11" r="58">
      <c t="s" r="A58" s="4">
        <v>345</v>
      </c>
      <c t="n" r="F58" s="7">
        <v>251364</v>
      </c>
    </row>
    <row spans="1:11" r="59">
      <c t="s" r="A59" s="4">
        <v>261</v>
      </c>
    </row>
    <row spans="1:11" r="60">
      <c t="s" r="A60" s="3">
        <v>373</v>
      </c>
    </row>
    <row spans="1:11" r="61">
      <c t="s" r="A61" s="4">
        <v>26</v>
      </c>
      <c t="s" r="B61" s="4">
        <v>390</v>
      </c>
      <c t="n" r="E61" s="7">
        <v>18534</v>
      </c>
    </row>
    <row spans="1:11" r="62">
      <c t="s" r="A62" s="4">
        <v>376</v>
      </c>
      <c t="s" r="B62" s="4">
        <v>391</v>
      </c>
      <c t="n" r="E62" s="5">
        <v>19932</v>
      </c>
    </row>
    <row spans="1:11" r="63">
      <c t="s" r="A63" s="4">
        <v>377</v>
      </c>
      <c t="s" r="B63" s="4">
        <v>392</v>
      </c>
      <c t="n" r="E63" s="5">
        <v>18004</v>
      </c>
    </row>
    <row spans="1:11" r="64">
      <c t="s" r="A64" s="4">
        <v>378</v>
      </c>
      <c t="n" r="E64" s="5">
        <v>90950</v>
      </c>
    </row>
    <row spans="1:11" r="65">
      <c t="s" r="A65" s="4">
        <v>34</v>
      </c>
      <c t="n" r="E65" s="5">
        <v>33717</v>
      </c>
    </row>
    <row spans="1:11" r="66">
      <c t="s" r="A66" s="4">
        <v>379</v>
      </c>
      <c t="n" r="E66" s="5">
        <v>1734</v>
      </c>
    </row>
    <row spans="1:11" r="67">
      <c t="s" r="A67" s="4">
        <v>39</v>
      </c>
      <c t="n" r="E67" s="5">
        <v>182871</v>
      </c>
    </row>
    <row spans="1:11" r="68">
      <c t="s" r="A68" s="3">
        <v>380</v>
      </c>
    </row>
    <row spans="1:11" r="69">
      <c t="s" r="A69" s="4">
        <v>381</v>
      </c>
      <c t="n" r="E69" s="5">
        <v>20120</v>
      </c>
    </row>
    <row spans="1:11" r="70">
      <c t="s" r="A70" s="4">
        <v>382</v>
      </c>
      <c t="n" r="E70" s="5">
        <v>91647</v>
      </c>
    </row>
    <row spans="1:11" r="71">
      <c t="s" r="A71" s="4">
        <v>52</v>
      </c>
      <c t="n" r="E71" s="5">
        <v>111767</v>
      </c>
    </row>
    <row spans="1:11" r="72">
      <c t="s" r="A72" s="4">
        <v>385</v>
      </c>
      <c t="n" r="E72" s="5">
        <v>71104</v>
      </c>
    </row>
    <row spans="1:11" r="73">
      <c t="s" r="A73" s="4">
        <v>386</v>
      </c>
      <c t="n" r="E73" s="5">
        <v>91647</v>
      </c>
    </row>
    <row spans="1:11" r="74">
      <c t="s" r="A74" s="4">
        <v>387</v>
      </c>
      <c t="n" r="E74" s="5">
        <v>162751</v>
      </c>
    </row>
    <row spans="1:11" r="75">
      <c t="s" r="A75" s="3">
        <v>374</v>
      </c>
    </row>
    <row spans="1:11" r="76">
      <c t="s" r="A76" s="4">
        <v>346</v>
      </c>
      <c t="n" r="E76" s="5">
        <v>161500</v>
      </c>
    </row>
    <row spans="1:11" r="77">
      <c t="s" r="A77" s="4">
        <v>355</v>
      </c>
      <c t="n" r="E77" s="5">
        <v>1251</v>
      </c>
    </row>
    <row spans="1:11" r="78">
      <c t="s" r="A78" s="4">
        <v>346</v>
      </c>
      <c t="n" r="E78" s="5">
        <v>162751</v>
      </c>
    </row>
    <row spans="1:11" r="79">
      <c t="s" r="A79" s="4">
        <v>388</v>
      </c>
      <c t="n" r="E79" s="5">
        <v>2765</v>
      </c>
    </row>
    <row spans="1:11" r="80">
      <c t="s" r="A80" s="4">
        <v>345</v>
      </c>
      <c t="n" r="E80" s="7">
        <v>159986</v>
      </c>
    </row>
    <row spans="1:11" r="81">
      <c r="A81" t="n"/>
    </row>
    <row spans="1:11" r="82">
      <c t="s" r="A82" s="4">
        <v>32</v>
      </c>
      <c t="s" r="B82" s="4">
        <v>393</v>
      </c>
    </row>
    <row spans="1:11" r="83">
      <c t="s" r="A83" s="4">
        <v>389</v>
      </c>
      <c t="s" r="B83" s="4">
        <v>394</v>
      </c>
    </row>
    <row spans="1:11" r="84">
      <c t="s" r="A84" s="4">
        <v>390</v>
      </c>
      <c t="s" r="B84" s="4">
        <v>395</v>
      </c>
    </row>
    <row spans="1:11" r="85">
      <c t="s" r="A85" s="4">
        <v>391</v>
      </c>
      <c t="s" r="B85" s="4">
        <v>396</v>
      </c>
    </row>
    <row spans="1:11" r="86">
      <c t="s" r="A86" s="4">
        <v>392</v>
      </c>
      <c t="s" r="B86" s="4">
        <v>397</v>
      </c>
    </row>
  </sheetData>
  <mergeCells count="7">
    <mergeCell ref="A1:B1"/>
    <mergeCell ref="A81:J81"/>
    <mergeCell ref="B82:J82"/>
    <mergeCell ref="B83:J83"/>
    <mergeCell ref="B84:J84"/>
    <mergeCell ref="B85:J85"/>
    <mergeCell ref="B86:J86"/>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398</v>
      </c>
      <c t="s" r="B1" s="2">
        <v>399</v>
      </c>
      <c t="s" r="C1" s="2">
        <v>400</v>
      </c>
      <c t="s" r="D1" s="2">
        <v>401</v>
      </c>
    </row>
    <row spans="1:4" r="2">
      <c t="s" r="A2" s="4">
        <v>253</v>
      </c>
    </row>
    <row spans="1:4" r="3">
      <c t="s" r="A3" s="3">
        <v>402</v>
      </c>
    </row>
    <row spans="1:4" r="4">
      <c t="s" r="A4" s="4">
        <v>403</v>
      </c>
      <c t="n" r="B4" s="7">
        <v>63765</v>
      </c>
    </row>
    <row spans="1:4" r="5">
      <c t="s" r="A5" s="4">
        <v>404</v>
      </c>
    </row>
    <row spans="1:4" r="6">
      <c t="s" r="A6" s="3">
        <v>402</v>
      </c>
    </row>
    <row spans="1:4" r="7">
      <c t="s" r="A7" s="4">
        <v>403</v>
      </c>
      <c t="n" r="B7" s="5">
        <v>13636</v>
      </c>
    </row>
    <row spans="1:4" r="8">
      <c t="s" r="A8" s="4">
        <v>405</v>
      </c>
    </row>
    <row spans="1:4" r="9">
      <c t="s" r="A9" s="3">
        <v>402</v>
      </c>
    </row>
    <row spans="1:4" r="10">
      <c t="s" r="A10" s="4">
        <v>403</v>
      </c>
      <c t="n" r="B10" s="5">
        <v>9616</v>
      </c>
    </row>
    <row spans="1:4" r="11">
      <c t="s" r="A11" s="4">
        <v>404</v>
      </c>
    </row>
    <row spans="1:4" r="12">
      <c t="s" r="A12" s="3">
        <v>402</v>
      </c>
    </row>
    <row spans="1:4" r="13">
      <c t="s" r="A13" s="4">
        <v>403</v>
      </c>
      <c t="n" r="B13" s="7">
        <v>40513</v>
      </c>
    </row>
    <row spans="1:4" r="14">
      <c t="s" r="A14" s="4">
        <v>258</v>
      </c>
    </row>
    <row spans="1:4" r="15">
      <c t="s" r="A15" s="3">
        <v>402</v>
      </c>
    </row>
    <row spans="1:4" r="16">
      <c t="s" r="A16" s="4">
        <v>403</v>
      </c>
      <c t="n" r="D16" s="7">
        <v>135939</v>
      </c>
    </row>
    <row spans="1:4" r="17">
      <c t="s" r="A17" s="4">
        <v>406</v>
      </c>
    </row>
    <row spans="1:4" r="18">
      <c t="s" r="A18" s="3">
        <v>402</v>
      </c>
    </row>
    <row spans="1:4" r="19">
      <c t="s" r="A19" s="4">
        <v>403</v>
      </c>
      <c t="n" r="D19" s="7">
        <v>25730</v>
      </c>
    </row>
    <row spans="1:4" r="20">
      <c t="s" r="A20" s="4">
        <v>407</v>
      </c>
      <c t="s" r="D20" s="4">
        <v>408</v>
      </c>
    </row>
    <row spans="1:4" r="21">
      <c t="s" r="A21" s="4">
        <v>409</v>
      </c>
    </row>
    <row spans="1:4" r="22">
      <c t="s" r="A22" s="3">
        <v>402</v>
      </c>
    </row>
    <row spans="1:4" r="23">
      <c t="s" r="A23" s="4">
        <v>403</v>
      </c>
      <c t="n" r="D23" s="7">
        <v>93209</v>
      </c>
    </row>
    <row spans="1:4" r="24">
      <c t="s" r="A24" s="4">
        <v>410</v>
      </c>
    </row>
    <row spans="1:4" r="25">
      <c t="s" r="A25" s="3">
        <v>402</v>
      </c>
    </row>
    <row spans="1:4" r="26">
      <c t="s" r="A26" s="4">
        <v>407</v>
      </c>
      <c t="s" r="D26" s="4">
        <v>411</v>
      </c>
    </row>
    <row spans="1:4" r="27">
      <c t="s" r="A27" s="4">
        <v>412</v>
      </c>
    </row>
    <row spans="1:4" r="28">
      <c t="s" r="A28" s="3">
        <v>402</v>
      </c>
    </row>
    <row spans="1:4" r="29">
      <c t="s" r="A29" s="4">
        <v>407</v>
      </c>
      <c t="s" r="D29" s="4">
        <v>413</v>
      </c>
    </row>
    <row spans="1:4" r="30">
      <c t="s" r="A30" s="4">
        <v>414</v>
      </c>
    </row>
    <row spans="1:4" r="31">
      <c t="s" r="A31" s="3">
        <v>402</v>
      </c>
    </row>
    <row spans="1:4" r="32">
      <c t="s" r="A32" s="4">
        <v>403</v>
      </c>
      <c t="n" r="D32" s="7">
        <v>17000</v>
      </c>
    </row>
    <row spans="1:4" r="33">
      <c t="s" r="A33" s="4">
        <v>407</v>
      </c>
      <c t="s" r="D33" s="4">
        <v>413</v>
      </c>
    </row>
    <row spans="1:4" r="34">
      <c t="s" r="A34" s="4">
        <v>261</v>
      </c>
    </row>
    <row spans="1:4" r="35">
      <c t="s" r="A35" s="3">
        <v>402</v>
      </c>
    </row>
    <row spans="1:4" r="36">
      <c t="s" r="A36" s="4">
        <v>403</v>
      </c>
      <c t="n" r="C36" s="7">
        <v>90950</v>
      </c>
    </row>
    <row spans="1:4" r="37">
      <c t="s" r="A37" s="4">
        <v>415</v>
      </c>
    </row>
    <row spans="1:4" r="38">
      <c t="s" r="A38" s="3">
        <v>402</v>
      </c>
    </row>
    <row spans="1:4" r="39">
      <c t="s" r="A39" s="4">
        <v>403</v>
      </c>
      <c t="n" r="C39" s="7">
        <v>60140</v>
      </c>
    </row>
    <row spans="1:4" r="40">
      <c t="s" r="A40" s="4">
        <v>407</v>
      </c>
      <c t="s" r="C40" s="4">
        <v>411</v>
      </c>
    </row>
    <row spans="1:4" r="41">
      <c t="s" r="A41" s="4">
        <v>416</v>
      </c>
    </row>
    <row spans="1:4" r="42">
      <c t="s" r="A42" s="3">
        <v>402</v>
      </c>
    </row>
    <row spans="1:4" r="43">
      <c t="s" r="A43" s="4">
        <v>403</v>
      </c>
      <c t="n" r="C43" s="7">
        <v>3081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17</v>
      </c>
      <c t="s" r="B1" s="2">
        <v>73</v>
      </c>
      <c t="s" r="D1" s="2">
        <v>1</v>
      </c>
    </row>
    <row spans="1:5" r="2">
      <c t="s" r="B2" s="2">
        <v>2</v>
      </c>
      <c t="s" r="C2" s="2">
        <v>74</v>
      </c>
      <c t="s" r="D2" s="2">
        <v>2</v>
      </c>
      <c t="s" r="E2" s="2">
        <v>74</v>
      </c>
    </row>
    <row spans="1:5" r="3">
      <c t="s" r="A3" s="3">
        <v>418</v>
      </c>
    </row>
    <row spans="1:5" r="4">
      <c t="s" r="A4" s="4">
        <v>103</v>
      </c>
      <c t="n" r="B4" s="7">
        <v>164500</v>
      </c>
      <c t="n" r="C4" s="7">
        <v>261098</v>
      </c>
      <c t="n" r="D4" s="7">
        <v>164055</v>
      </c>
      <c t="n" r="E4" s="7">
        <v>271476</v>
      </c>
    </row>
    <row spans="1:5" r="5">
      <c t="s" r="A5" s="4">
        <v>258</v>
      </c>
    </row>
    <row spans="1:5" r="6">
      <c t="s" r="A6" s="3">
        <v>418</v>
      </c>
    </row>
    <row spans="1:5" r="7">
      <c t="s" r="A7" s="4">
        <v>75</v>
      </c>
      <c t="n" r="B7" s="5">
        <v>610511</v>
      </c>
      <c t="n" r="D7" s="5">
        <v>731463</v>
      </c>
    </row>
    <row spans="1:5" r="8">
      <c t="s" r="A8" s="4">
        <v>86</v>
      </c>
      <c t="n" r="B8" s="5">
        <v>28686</v>
      </c>
      <c t="n" r="D8" s="5">
        <v>38023</v>
      </c>
    </row>
    <row spans="1:5" r="9">
      <c t="s" r="A9" s="4">
        <v>100</v>
      </c>
      <c t="n" r="B9" s="5">
        <v>381</v>
      </c>
      <c t="n" r="D9" s="5">
        <v>258932</v>
      </c>
    </row>
    <row spans="1:5" r="10">
      <c t="s" r="A10" s="4">
        <v>103</v>
      </c>
      <c t="n" r="B10" s="7">
        <v>-2719</v>
      </c>
      <c t="n" r="D10" s="7">
        <v>248056</v>
      </c>
    </row>
    <row spans="1:5" r="11">
      <c t="s" r="A11" s="4">
        <v>419</v>
      </c>
      <c t="n" r="B11" s="8">
        <v>-0.1</v>
      </c>
      <c t="n" r="D11" s="8">
        <v>4.85</v>
      </c>
    </row>
    <row spans="1:5" r="12">
      <c t="s" r="A12" s="4">
        <v>420</v>
      </c>
      <c t="n" r="E12" s="8">
        <v>-0.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I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r="A1" s="1">
        <v>421</v>
      </c>
      <c t="s" r="B1" s="2">
        <v>422</v>
      </c>
      <c t="s" r="C1" s="2">
        <v>423</v>
      </c>
      <c t="s" r="D1" s="2">
        <v>423</v>
      </c>
      <c t="s" r="E1" s="2">
        <v>2</v>
      </c>
      <c t="s" r="F1" s="2">
        <v>74</v>
      </c>
      <c t="s" r="G1" s="2">
        <v>423</v>
      </c>
      <c t="s" r="H1" s="2">
        <v>2</v>
      </c>
      <c t="s" r="I1" s="2">
        <v>74</v>
      </c>
    </row>
    <row spans="1:9" r="2">
      <c t="s" r="A2" s="3">
        <v>265</v>
      </c>
    </row>
    <row spans="1:9" r="3">
      <c t="s" r="A3" s="4">
        <v>98</v>
      </c>
      <c t="n" r="E3" s="7">
        <v>151075</v>
      </c>
      <c t="n" r="F3" s="7">
        <v>0</v>
      </c>
      <c t="n" r="H3" s="7">
        <v>151075</v>
      </c>
      <c t="n" r="I3" s="7">
        <v>0</v>
      </c>
    </row>
    <row spans="1:9" r="4">
      <c t="s" r="A4" s="4">
        <v>424</v>
      </c>
    </row>
    <row spans="1:9" r="5">
      <c t="s" r="A5" s="3">
        <v>265</v>
      </c>
    </row>
    <row spans="1:9" r="6">
      <c t="s" r="A6" s="4">
        <v>425</v>
      </c>
      <c t="n" r="C6" s="7">
        <v>412500</v>
      </c>
    </row>
    <row spans="1:9" r="7">
      <c t="s" r="A7" s="4">
        <v>426</v>
      </c>
      <c t="n" r="C7" s="7">
        <v>367800</v>
      </c>
    </row>
    <row spans="1:9" r="8">
      <c t="s" r="A8" s="4">
        <v>98</v>
      </c>
      <c t="n" r="H8" s="5">
        <v>165300</v>
      </c>
    </row>
    <row spans="1:9" r="9">
      <c t="s" r="A9" s="4">
        <v>427</v>
      </c>
      <c t="n" r="D9" s="7">
        <v>600</v>
      </c>
      <c t="n" r="F9" s="5">
        <v>2600</v>
      </c>
      <c t="n" r="G9" s="7">
        <v>3900</v>
      </c>
      <c t="n" r="I9" s="5">
        <v>8000</v>
      </c>
    </row>
    <row spans="1:9" r="10">
      <c t="s" r="A10" s="4">
        <v>428</v>
      </c>
    </row>
    <row spans="1:9" r="11">
      <c t="s" r="A11" s="3">
        <v>265</v>
      </c>
    </row>
    <row spans="1:9" r="12">
      <c t="s" r="A12" s="4">
        <v>425</v>
      </c>
      <c t="n" r="B12" s="7">
        <v>24100</v>
      </c>
    </row>
    <row spans="1:9" r="13">
      <c t="s" r="A13" s="4">
        <v>426</v>
      </c>
      <c t="n" r="B13" s="7">
        <v>23500</v>
      </c>
    </row>
    <row spans="1:9" r="14">
      <c t="s" r="A14" s="4">
        <v>98</v>
      </c>
      <c t="n" r="E14" s="5">
        <v>-14300</v>
      </c>
    </row>
    <row spans="1:9" r="15">
      <c t="s" r="A15" s="4">
        <v>427</v>
      </c>
      <c t="n" r="E15" s="7">
        <v>500</v>
      </c>
      <c t="n" r="F15" s="7">
        <v>600</v>
      </c>
      <c t="n" r="H15" s="7">
        <v>1500</v>
      </c>
      <c t="n" r="I15" s="7">
        <v>17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4"/>
    <col customWidth="1" max="6" min="6" width="15"/>
    <col customWidth="1" max="7" min="7" width="15"/>
    <col customWidth="1" max="8" min="8" width="14"/>
  </cols>
  <sheetData>
    <row spans="1:8" r="1">
      <c t="s" r="A1" s="1">
        <v>429</v>
      </c>
      <c t="s" r="C1" s="2">
        <v>430</v>
      </c>
      <c t="s" r="D1" s="2">
        <v>73</v>
      </c>
      <c t="s" r="F1" s="2">
        <v>431</v>
      </c>
      <c t="s" r="G1" s="2">
        <v>1</v>
      </c>
    </row>
    <row spans="1:8" r="2">
      <c t="s" r="C2" s="2">
        <v>423</v>
      </c>
      <c t="s" r="D2" s="2">
        <v>2</v>
      </c>
      <c t="s" r="E2" s="2">
        <v>74</v>
      </c>
      <c t="s" r="F2" s="2">
        <v>423</v>
      </c>
      <c t="s" r="G2" s="2">
        <v>2</v>
      </c>
      <c t="s" r="H2" s="2">
        <v>74</v>
      </c>
    </row>
    <row spans="1:8" r="3">
      <c t="s" r="A3" s="3">
        <v>265</v>
      </c>
    </row>
    <row spans="1:8" r="4">
      <c t="s" r="A4" s="4">
        <v>94</v>
      </c>
      <c t="n" r="D4" s="7">
        <v>154804</v>
      </c>
      <c t="n" r="G4" s="7">
        <v>166096</v>
      </c>
    </row>
    <row spans="1:8" r="5">
      <c t="s" r="A5" s="4">
        <v>140</v>
      </c>
      <c t="n" r="D5" s="5">
        <v>3819</v>
      </c>
      <c t="n" r="E5" s="7">
        <v>3425</v>
      </c>
      <c t="n" r="G5" s="5">
        <v>15650</v>
      </c>
      <c t="n" r="H5" s="7">
        <v>14315</v>
      </c>
    </row>
    <row spans="1:8" r="6">
      <c t="s" r="A6" s="4">
        <v>424</v>
      </c>
    </row>
    <row spans="1:8" r="7">
      <c t="s" r="A7" s="3">
        <v>265</v>
      </c>
    </row>
    <row spans="1:8" r="8">
      <c t="s" r="A8" s="4">
        <v>75</v>
      </c>
      <c t="n" r="C8" s="7">
        <v>17023</v>
      </c>
      <c t="n" r="E8" s="5">
        <v>33496</v>
      </c>
      <c t="n" r="F8" s="7">
        <v>96519</v>
      </c>
      <c t="n" r="H8" s="5">
        <v>113145</v>
      </c>
    </row>
    <row spans="1:8" r="9">
      <c t="s" r="A9" s="4">
        <v>80</v>
      </c>
      <c t="n" r="C9" s="5">
        <v>7282</v>
      </c>
      <c t="n" r="E9" s="5">
        <v>13732</v>
      </c>
      <c t="n" r="F9" s="5">
        <v>41415</v>
      </c>
      <c t="n" r="H9" s="5">
        <v>48016</v>
      </c>
    </row>
    <row spans="1:8" r="10">
      <c t="s" r="A10" s="4">
        <v>86</v>
      </c>
      <c t="n" r="C10" s="5">
        <v>2713</v>
      </c>
      <c t="n" r="E10" s="5">
        <v>2833</v>
      </c>
      <c t="n" r="F10" s="5">
        <v>14348</v>
      </c>
      <c t="n" r="H10" s="5">
        <v>14517</v>
      </c>
    </row>
    <row spans="1:8" r="11">
      <c t="s" r="A11" s="4">
        <v>94</v>
      </c>
      <c t="n" r="C11" s="5">
        <v>4315</v>
      </c>
      <c t="n" r="E11" s="5">
        <v>3275</v>
      </c>
      <c t="n" r="F11" s="5">
        <v>16607</v>
      </c>
      <c t="n" r="H11" s="5">
        <v>14995</v>
      </c>
    </row>
    <row spans="1:8" r="12">
      <c t="s" r="A12" s="4">
        <v>95</v>
      </c>
      <c t="n" r="C12" s="5">
        <v>1355</v>
      </c>
      <c t="n" r="E12" s="5">
        <v>251</v>
      </c>
      <c t="n" r="F12" s="5">
        <v>5010</v>
      </c>
      <c t="n" r="H12" s="5">
        <v>3218</v>
      </c>
    </row>
    <row spans="1:8" r="13">
      <c t="s" r="A13" s="4">
        <v>140</v>
      </c>
      <c t="s" r="B13" s="4">
        <v>32</v>
      </c>
      <c t="n" r="C13" s="7">
        <v>2960</v>
      </c>
      <c t="n" r="E13" s="5">
        <v>3024</v>
      </c>
      <c t="n" r="F13" s="7">
        <v>11597</v>
      </c>
      <c t="n" r="H13" s="5">
        <v>11777</v>
      </c>
    </row>
    <row spans="1:8" r="14">
      <c t="s" r="A14" s="4">
        <v>428</v>
      </c>
    </row>
    <row spans="1:8" r="15">
      <c t="s" r="A15" s="3">
        <v>265</v>
      </c>
    </row>
    <row spans="1:8" r="16">
      <c t="s" r="A16" s="4">
        <v>75</v>
      </c>
      <c t="n" r="D16" s="5">
        <v>39068</v>
      </c>
      <c t="n" r="E16" s="5">
        <v>28351</v>
      </c>
      <c t="n" r="G16" s="5">
        <v>122420</v>
      </c>
      <c t="n" r="H16" s="5">
        <v>95842</v>
      </c>
    </row>
    <row spans="1:8" r="17">
      <c t="s" r="A17" s="4">
        <v>80</v>
      </c>
      <c t="n" r="D17" s="5">
        <v>3656</v>
      </c>
      <c t="n" r="E17" s="5">
        <v>2278</v>
      </c>
      <c t="n" r="G17" s="5">
        <v>11613</v>
      </c>
      <c t="n" r="H17" s="5">
        <v>8691</v>
      </c>
    </row>
    <row spans="1:8" r="18">
      <c t="s" r="A18" s="4">
        <v>86</v>
      </c>
      <c t="n" r="D18" s="5">
        <v>901</v>
      </c>
      <c t="n" r="E18" s="5">
        <v>401</v>
      </c>
      <c t="n" r="G18" s="5">
        <v>4126</v>
      </c>
      <c t="n" r="H18" s="5">
        <v>2538</v>
      </c>
    </row>
    <row spans="1:8" r="19">
      <c t="s" r="A19" s="4">
        <v>94</v>
      </c>
      <c t="n" r="D19" s="5">
        <v>902</v>
      </c>
      <c t="n" r="E19" s="5">
        <v>401</v>
      </c>
      <c t="n" r="G19" s="5">
        <v>4134</v>
      </c>
      <c t="n" r="H19" s="5">
        <v>2538</v>
      </c>
    </row>
    <row spans="1:8" r="20">
      <c t="s" r="A20" s="4">
        <v>95</v>
      </c>
      <c t="n" r="D20" s="5">
        <v>43</v>
      </c>
      <c t="n" r="E20" s="5">
        <v>0</v>
      </c>
      <c t="n" r="G20" s="5">
        <v>81</v>
      </c>
      <c t="n" r="H20" s="5">
        <v>0</v>
      </c>
    </row>
    <row spans="1:8" r="21">
      <c t="s" r="A21" s="4">
        <v>140</v>
      </c>
      <c t="s" r="B21" s="4">
        <v>389</v>
      </c>
      <c t="n" r="D21" s="7">
        <v>859</v>
      </c>
      <c t="n" r="E21" s="7">
        <v>401</v>
      </c>
      <c t="n" r="G21" s="7">
        <v>4053</v>
      </c>
      <c t="n" r="H21" s="7">
        <v>2538</v>
      </c>
    </row>
    <row spans="1:8" r="22">
      <c r="A22" t="n"/>
    </row>
    <row spans="1:8" r="23">
      <c t="s" r="A23" s="4">
        <v>32</v>
      </c>
      <c t="s" r="B23" s="4">
        <v>432</v>
      </c>
    </row>
    <row spans="1:8" r="24">
      <c t="s" r="A24" s="4">
        <v>389</v>
      </c>
      <c t="s" r="B24" s="4">
        <v>433</v>
      </c>
    </row>
  </sheetData>
  <mergeCells count="6">
    <mergeCell ref="A1:B2"/>
    <mergeCell ref="D1:E1"/>
    <mergeCell ref="G1:H1"/>
    <mergeCell ref="A22:G22"/>
    <mergeCell ref="B23:G23"/>
    <mergeCell ref="B24:G24"/>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34</v>
      </c>
      <c t="s" r="B1" s="2">
        <v>2</v>
      </c>
      <c t="s" r="C1" s="2">
        <v>23</v>
      </c>
    </row>
    <row spans="1:3" r="2">
      <c t="s" r="A2" s="3">
        <v>373</v>
      </c>
    </row>
    <row spans="1:3" r="3">
      <c t="s" r="A3" s="4">
        <v>29</v>
      </c>
      <c t="n" r="B3" s="7">
        <v>46097</v>
      </c>
      <c t="n" r="C3" s="7">
        <v>98336</v>
      </c>
    </row>
    <row spans="1:3" r="4">
      <c t="s" r="A4" s="4">
        <v>435</v>
      </c>
      <c t="n" r="B4" s="5">
        <v>0</v>
      </c>
      <c t="n" r="C4" s="5">
        <v>179827</v>
      </c>
    </row>
    <row spans="1:3" r="5">
      <c t="s" r="A5" s="3">
        <v>436</v>
      </c>
    </row>
    <row spans="1:3" r="6">
      <c t="s" r="A6" s="4">
        <v>46</v>
      </c>
      <c t="n" r="B6" s="5">
        <v>22396</v>
      </c>
      <c t="n" r="C6" s="5">
        <v>24373</v>
      </c>
    </row>
    <row spans="1:3" r="7">
      <c t="s" r="A7" s="4">
        <v>437</v>
      </c>
      <c t="n" r="B7" s="5">
        <v>0</v>
      </c>
      <c t="n" r="C7" s="5">
        <v>6663</v>
      </c>
    </row>
    <row spans="1:3" r="8">
      <c t="s" r="A8" s="4">
        <v>59</v>
      </c>
      <c t="n" r="B8" s="5">
        <v>36624</v>
      </c>
      <c t="n" r="C8" s="5">
        <v>25711</v>
      </c>
    </row>
    <row spans="1:3" r="9">
      <c t="s" r="A9" s="4">
        <v>438</v>
      </c>
    </row>
    <row spans="1:3" r="10">
      <c t="s" r="A10" s="3">
        <v>373</v>
      </c>
    </row>
    <row spans="1:3" r="11">
      <c t="s" r="A11" s="4">
        <v>375</v>
      </c>
      <c t="n" r="C11" s="5">
        <v>1756</v>
      </c>
    </row>
    <row spans="1:3" r="12">
      <c t="s" r="A12" s="4">
        <v>26</v>
      </c>
      <c t="n" r="C12" s="5">
        <v>38683</v>
      </c>
    </row>
    <row spans="1:3" r="13">
      <c t="s" r="A13" s="4">
        <v>27</v>
      </c>
      <c t="n" r="C13" s="5">
        <v>52906</v>
      </c>
    </row>
    <row spans="1:3" r="14">
      <c t="s" r="A14" s="4">
        <v>28</v>
      </c>
      <c t="n" r="C14" s="5">
        <v>4991</v>
      </c>
    </row>
    <row spans="1:3" r="15">
      <c t="s" r="A15" s="4">
        <v>29</v>
      </c>
      <c t="n" r="C15" s="5">
        <v>98336</v>
      </c>
    </row>
    <row spans="1:3" r="16">
      <c t="s" r="A16" s="4">
        <v>31</v>
      </c>
      <c t="n" r="C16" s="5">
        <v>8890</v>
      </c>
    </row>
    <row spans="1:3" r="17">
      <c t="s" r="A17" s="4">
        <v>34</v>
      </c>
      <c t="n" r="C17" s="5">
        <v>5546</v>
      </c>
    </row>
    <row spans="1:3" r="18">
      <c t="s" r="A18" s="4">
        <v>35</v>
      </c>
      <c t="n" r="C18" s="5">
        <v>163129</v>
      </c>
    </row>
    <row spans="1:3" r="19">
      <c t="s" r="A19" s="4">
        <v>37</v>
      </c>
      <c t="n" r="C19" s="5">
        <v>2262</v>
      </c>
    </row>
    <row spans="1:3" r="20">
      <c t="s" r="A20" s="4">
        <v>435</v>
      </c>
      <c t="n" r="C20" s="5">
        <v>179827</v>
      </c>
    </row>
    <row spans="1:3" r="21">
      <c t="s" r="A21" s="3">
        <v>436</v>
      </c>
    </row>
    <row spans="1:3" r="22">
      <c t="s" r="A22" s="4">
        <v>41</v>
      </c>
      <c t="n" r="C22" s="5">
        <v>12899</v>
      </c>
    </row>
    <row spans="1:3" r="23">
      <c t="s" r="A23" s="4">
        <v>439</v>
      </c>
      <c t="n" r="C23" s="5">
        <v>11474</v>
      </c>
    </row>
    <row spans="1:3" r="24">
      <c t="s" r="A24" s="4">
        <v>46</v>
      </c>
      <c t="n" r="C24" s="5">
        <v>24373</v>
      </c>
    </row>
    <row spans="1:3" r="25">
      <c t="s" r="A25" s="4">
        <v>48</v>
      </c>
      <c t="n" r="C25" s="5">
        <v>6115</v>
      </c>
    </row>
    <row spans="1:3" r="26">
      <c t="s" r="A26" s="4">
        <v>440</v>
      </c>
      <c t="n" r="C26" s="5">
        <v>548</v>
      </c>
    </row>
    <row spans="1:3" r="27">
      <c t="s" r="A27" s="4">
        <v>437</v>
      </c>
      <c t="n" r="C27" s="5">
        <v>6663</v>
      </c>
    </row>
    <row spans="1:3" r="28">
      <c t="s" r="A28" s="4">
        <v>59</v>
      </c>
      <c t="n" r="C28" s="5">
        <v>15192</v>
      </c>
    </row>
    <row spans="1:3" r="29">
      <c t="s" r="A29" s="4">
        <v>428</v>
      </c>
    </row>
    <row spans="1:3" r="30">
      <c t="s" r="A30" s="3">
        <v>373</v>
      </c>
    </row>
    <row spans="1:3" r="31">
      <c t="s" r="A31" s="4">
        <v>375</v>
      </c>
      <c t="n" r="B31" s="5">
        <v>1879</v>
      </c>
      <c t="n" r="C31" s="5">
        <v>781</v>
      </c>
    </row>
    <row spans="1:3" r="32">
      <c t="s" r="A32" s="4">
        <v>26</v>
      </c>
      <c t="n" r="B32" s="5">
        <v>17666</v>
      </c>
      <c t="n" r="C32" s="5">
        <v>16191</v>
      </c>
    </row>
    <row spans="1:3" r="33">
      <c t="s" r="A33" s="4">
        <v>27</v>
      </c>
      <c t="n" r="B33" s="5">
        <v>26552</v>
      </c>
      <c t="n" r="C33" s="5">
        <v>25395</v>
      </c>
    </row>
    <row spans="1:3" r="34">
      <c t="s" r="A34" s="4">
        <v>28</v>
      </c>
      <c t="n" r="B34" s="5">
        <v>0</v>
      </c>
      <c t="n" r="C34" s="5">
        <v>364</v>
      </c>
    </row>
    <row spans="1:3" r="35">
      <c t="s" r="A35" s="4">
        <v>29</v>
      </c>
      <c t="n" r="B35" s="5">
        <v>46097</v>
      </c>
      <c t="n" r="C35" s="5">
        <v>42731</v>
      </c>
    </row>
    <row spans="1:3" r="36">
      <c t="s" r="A36" s="4">
        <v>31</v>
      </c>
      <c t="n" r="B36" s="5">
        <v>0</v>
      </c>
      <c t="n" r="C36" s="5">
        <v>903</v>
      </c>
    </row>
    <row spans="1:3" r="37">
      <c t="s" r="A37" s="4">
        <v>34</v>
      </c>
      <c t="n" r="B37" s="5">
        <v>0</v>
      </c>
      <c t="n" r="C37" s="5">
        <v>0</v>
      </c>
    </row>
    <row spans="1:3" r="38">
      <c t="s" r="A38" s="4">
        <v>35</v>
      </c>
      <c t="n" r="B38" s="5">
        <v>0</v>
      </c>
      <c t="n" r="C38" s="5">
        <v>368</v>
      </c>
    </row>
    <row spans="1:3" r="39">
      <c t="s" r="A39" s="4">
        <v>37</v>
      </c>
      <c t="n" r="B39" s="5">
        <v>0</v>
      </c>
      <c t="n" r="C39" s="5">
        <v>0</v>
      </c>
    </row>
    <row spans="1:3" r="40">
      <c t="s" r="A40" s="4">
        <v>435</v>
      </c>
      <c t="n" r="B40" s="5">
        <v>0</v>
      </c>
      <c t="n" r="C40" s="5">
        <v>1271</v>
      </c>
    </row>
    <row spans="1:3" r="41">
      <c t="s" r="A41" s="3">
        <v>436</v>
      </c>
    </row>
    <row spans="1:3" r="42">
      <c t="s" r="A42" s="4">
        <v>41</v>
      </c>
      <c t="n" r="B42" s="5">
        <v>19976</v>
      </c>
      <c t="n" r="C42" s="5">
        <v>6468</v>
      </c>
    </row>
    <row spans="1:3" r="43">
      <c t="s" r="A43" s="4">
        <v>439</v>
      </c>
      <c t="n" r="B43" s="5">
        <v>2420</v>
      </c>
      <c t="n" r="C43" s="5">
        <v>1640</v>
      </c>
    </row>
    <row spans="1:3" r="44">
      <c t="s" r="A44" s="4">
        <v>46</v>
      </c>
      <c t="n" r="B44" s="5">
        <v>22396</v>
      </c>
      <c t="n" r="C44" s="5">
        <v>8108</v>
      </c>
    </row>
    <row spans="1:3" r="45">
      <c t="s" r="A45" s="4">
        <v>48</v>
      </c>
      <c t="n" r="B45" s="5">
        <v>0</v>
      </c>
      <c t="n" r="C45" s="5">
        <v>0</v>
      </c>
    </row>
    <row spans="1:3" r="46">
      <c t="s" r="A46" s="4">
        <v>440</v>
      </c>
      <c t="n" r="B46" s="5">
        <v>0</v>
      </c>
      <c t="n" r="C46" s="5">
        <v>0</v>
      </c>
    </row>
    <row spans="1:3" r="47">
      <c t="s" r="A47" s="4">
        <v>437</v>
      </c>
      <c t="n" r="B47" s="5">
        <v>0</v>
      </c>
      <c t="n" r="C47" s="5">
        <v>0</v>
      </c>
    </row>
    <row spans="1:3" r="48">
      <c t="s" r="A48" s="4">
        <v>59</v>
      </c>
      <c t="n" r="B48" s="7">
        <v>284</v>
      </c>
      <c t="n" r="C48" s="5">
        <v>260</v>
      </c>
    </row>
    <row spans="1:3" r="49">
      <c t="s" r="A49" s="4">
        <v>424</v>
      </c>
    </row>
    <row spans="1:3" r="50">
      <c t="s" r="A50" s="3">
        <v>373</v>
      </c>
    </row>
    <row spans="1:3" r="51">
      <c t="s" r="A51" s="4">
        <v>375</v>
      </c>
      <c t="n" r="C51" s="5">
        <v>975</v>
      </c>
    </row>
    <row spans="1:3" r="52">
      <c t="s" r="A52" s="4">
        <v>26</v>
      </c>
      <c t="n" r="C52" s="5">
        <v>22492</v>
      </c>
    </row>
    <row spans="1:3" r="53">
      <c t="s" r="A53" s="4">
        <v>27</v>
      </c>
      <c t="n" r="C53" s="5">
        <v>27511</v>
      </c>
    </row>
    <row spans="1:3" r="54">
      <c t="s" r="A54" s="4">
        <v>28</v>
      </c>
      <c t="n" r="C54" s="5">
        <v>4627</v>
      </c>
    </row>
    <row spans="1:3" r="55">
      <c t="s" r="A55" s="4">
        <v>29</v>
      </c>
      <c t="n" r="C55" s="5">
        <v>55605</v>
      </c>
    </row>
    <row spans="1:3" r="56">
      <c t="s" r="A56" s="4">
        <v>31</v>
      </c>
      <c t="n" r="C56" s="5">
        <v>7987</v>
      </c>
    </row>
    <row spans="1:3" r="57">
      <c t="s" r="A57" s="4">
        <v>34</v>
      </c>
      <c t="n" r="C57" s="5">
        <v>5546</v>
      </c>
    </row>
    <row spans="1:3" r="58">
      <c t="s" r="A58" s="4">
        <v>35</v>
      </c>
      <c t="n" r="C58" s="5">
        <v>162761</v>
      </c>
    </row>
    <row spans="1:3" r="59">
      <c t="s" r="A59" s="4">
        <v>37</v>
      </c>
      <c t="n" r="C59" s="5">
        <v>2262</v>
      </c>
    </row>
    <row spans="1:3" r="60">
      <c t="s" r="A60" s="4">
        <v>435</v>
      </c>
      <c t="n" r="C60" s="5">
        <v>178556</v>
      </c>
    </row>
    <row spans="1:3" r="61">
      <c t="s" r="A61" s="3">
        <v>436</v>
      </c>
    </row>
    <row spans="1:3" r="62">
      <c t="s" r="A62" s="4">
        <v>41</v>
      </c>
      <c t="n" r="C62" s="5">
        <v>6431</v>
      </c>
    </row>
    <row spans="1:3" r="63">
      <c t="s" r="A63" s="4">
        <v>439</v>
      </c>
      <c t="n" r="C63" s="5">
        <v>9834</v>
      </c>
    </row>
    <row spans="1:3" r="64">
      <c t="s" r="A64" s="4">
        <v>46</v>
      </c>
      <c t="n" r="C64" s="5">
        <v>16265</v>
      </c>
    </row>
    <row spans="1:3" r="65">
      <c t="s" r="A65" s="4">
        <v>48</v>
      </c>
      <c t="n" r="C65" s="5">
        <v>6115</v>
      </c>
    </row>
    <row spans="1:3" r="66">
      <c t="s" r="A66" s="4">
        <v>440</v>
      </c>
      <c t="n" r="C66" s="5">
        <v>548</v>
      </c>
    </row>
    <row spans="1:3" r="67">
      <c t="s" r="A67" s="4">
        <v>437</v>
      </c>
      <c t="n" r="C67" s="5">
        <v>6663</v>
      </c>
    </row>
    <row spans="1:3" r="68">
      <c t="s" r="A68" s="4">
        <v>59</v>
      </c>
      <c t="n" r="C68" s="7">
        <v>1493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11</v>
      </c>
      <c t="s" r="B1" s="2">
        <v>73</v>
      </c>
      <c t="s" r="D1" s="2">
        <v>1</v>
      </c>
    </row>
    <row spans="1:5" r="2">
      <c t="s" r="B2" s="2">
        <v>2</v>
      </c>
      <c t="s" r="C2" s="2">
        <v>74</v>
      </c>
      <c t="s" r="D2" s="2">
        <v>2</v>
      </c>
      <c t="s" r="E2" s="2">
        <v>74</v>
      </c>
    </row>
    <row spans="1:5" r="3">
      <c t="s" r="A3" s="3">
        <v>112</v>
      </c>
    </row>
    <row spans="1:5" r="4">
      <c t="s" r="A4" s="4">
        <v>100</v>
      </c>
      <c t="n" r="B4" s="7">
        <v>166018</v>
      </c>
      <c t="n" r="C4" s="7">
        <v>262530</v>
      </c>
      <c t="n" r="D4" s="7">
        <v>167306</v>
      </c>
      <c t="n" r="E4" s="7">
        <v>282222</v>
      </c>
    </row>
    <row spans="1:5" r="5">
      <c t="s" r="A5" s="3">
        <v>113</v>
      </c>
    </row>
    <row spans="1:5" r="6">
      <c t="s" r="A6" s="4">
        <v>114</v>
      </c>
      <c t="n" r="B6" s="5">
        <v>-5145</v>
      </c>
      <c t="n" r="C6" s="5">
        <v>-921</v>
      </c>
      <c t="n" r="D6" s="5">
        <v>-4772</v>
      </c>
      <c t="n" r="E6" s="5">
        <v>-783</v>
      </c>
    </row>
    <row spans="1:5" r="7">
      <c t="s" r="A7" s="4">
        <v>115</v>
      </c>
      <c t="n" r="B7" s="5">
        <v>12</v>
      </c>
      <c t="n" r="C7" s="5">
        <v>-21</v>
      </c>
      <c t="n" r="D7" s="5">
        <v>341</v>
      </c>
      <c t="n" r="E7" s="5">
        <v>-64</v>
      </c>
    </row>
    <row spans="1:5" r="8">
      <c t="s" r="A8" s="4">
        <v>116</v>
      </c>
      <c t="n" r="B8" s="7">
        <v>160885</v>
      </c>
      <c t="n" r="C8" s="7">
        <v>261588</v>
      </c>
      <c t="n" r="D8" s="7">
        <v>162875</v>
      </c>
      <c t="n" r="E8" s="7">
        <v>28137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22"/>
    <col customWidth="1" max="3" min="3" width="58"/>
    <col customWidth="1" max="4" min="4" width="41"/>
  </cols>
  <sheetData>
    <row spans="1:4" r="1">
      <c t="s" r="A1" s="1">
        <v>441</v>
      </c>
      <c t="s" r="B1" s="2">
        <v>442</v>
      </c>
      <c t="s" r="C1" s="2">
        <v>443</v>
      </c>
      <c t="s" r="D1" s="2">
        <v>444</v>
      </c>
    </row>
    <row spans="1:4" r="2">
      <c t="s" r="A2" s="3">
        <v>445</v>
      </c>
    </row>
    <row spans="1:4" r="3">
      <c t="s" r="A3" s="4">
        <v>446</v>
      </c>
      <c t="n" r="C3" s="5">
        <v>8</v>
      </c>
      <c t="n" r="D3" s="5">
        <v>8</v>
      </c>
    </row>
    <row spans="1:4" r="4">
      <c t="s" r="A4" s="4">
        <v>447</v>
      </c>
    </row>
    <row spans="1:4" r="5">
      <c t="s" r="A5" s="3">
        <v>445</v>
      </c>
    </row>
    <row spans="1:4" r="6">
      <c t="s" r="A6" s="4">
        <v>448</v>
      </c>
      <c t="n" r="C6" s="5">
        <v>450</v>
      </c>
    </row>
    <row spans="1:4" r="7">
      <c t="s" r="A7" s="4">
        <v>449</v>
      </c>
      <c t="n" r="C7" s="5">
        <v>2</v>
      </c>
    </row>
    <row spans="1:4" r="8">
      <c t="s" r="A8" s="4">
        <v>450</v>
      </c>
    </row>
    <row spans="1:4" r="9">
      <c t="s" r="A9" s="3">
        <v>445</v>
      </c>
    </row>
    <row spans="1:4" r="10">
      <c t="s" r="A10" s="4">
        <v>451</v>
      </c>
      <c t="n" r="C10" s="5">
        <v>314000</v>
      </c>
    </row>
    <row spans="1:4" r="11">
      <c t="s" r="A11" s="4">
        <v>253</v>
      </c>
    </row>
    <row spans="1:4" r="12">
      <c t="s" r="A12" s="3">
        <v>445</v>
      </c>
    </row>
    <row spans="1:4" r="13">
      <c t="s" r="A13" s="4">
        <v>452</v>
      </c>
      <c t="n" r="C13" s="5">
        <v>7</v>
      </c>
      <c t="n" r="D13" s="5">
        <v>7</v>
      </c>
    </row>
    <row spans="1:4" r="14">
      <c t="s" r="A14" s="4">
        <v>453</v>
      </c>
    </row>
    <row spans="1:4" r="15">
      <c t="s" r="A15" s="3">
        <v>445</v>
      </c>
    </row>
    <row spans="1:4" r="16">
      <c t="s" r="A16" s="4">
        <v>454</v>
      </c>
      <c t="n" r="C16" s="5">
        <v>2000</v>
      </c>
    </row>
    <row spans="1:4" r="17">
      <c t="s" r="A17" s="4">
        <v>258</v>
      </c>
    </row>
    <row spans="1:4" r="18">
      <c t="s" r="A18" s="3">
        <v>445</v>
      </c>
    </row>
    <row spans="1:4" r="19">
      <c t="s" r="A19" s="4">
        <v>368</v>
      </c>
      <c t="n" r="B19" s="5">
        <v>14</v>
      </c>
      <c t="n" r="D19" s="5">
        <v>1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55</v>
      </c>
      <c t="s" r="B1" s="2">
        <v>73</v>
      </c>
      <c t="s" r="D1" s="2">
        <v>1</v>
      </c>
    </row>
    <row spans="1:5" r="2">
      <c t="s" r="B2" s="2">
        <v>2</v>
      </c>
      <c t="s" r="C2" s="2">
        <v>74</v>
      </c>
      <c t="s" r="D2" s="2">
        <v>2</v>
      </c>
      <c t="s" r="E2" s="2">
        <v>74</v>
      </c>
    </row>
    <row spans="1:5" r="3">
      <c t="s" r="A3" s="3">
        <v>456</v>
      </c>
    </row>
    <row spans="1:5" r="4">
      <c t="s" r="A4" s="4">
        <v>457</v>
      </c>
      <c t="n" r="B4" s="7">
        <v>164056</v>
      </c>
      <c t="n" r="C4" s="7">
        <v>120975</v>
      </c>
      <c t="n" r="D4" s="7">
        <v>464375</v>
      </c>
      <c t="n" r="E4" s="7">
        <v>488967</v>
      </c>
    </row>
    <row spans="1:5" r="5">
      <c t="s" r="A5" s="4">
        <v>77</v>
      </c>
      <c t="n" r="B5" s="5">
        <v>208148</v>
      </c>
      <c t="n" r="C5" s="5">
        <v>141293</v>
      </c>
      <c t="n" r="D5" s="5">
        <v>587298</v>
      </c>
      <c t="n" r="E5" s="5">
        <v>509285</v>
      </c>
    </row>
    <row spans="1:5" r="6">
      <c t="s" r="A6" s="4">
        <v>458</v>
      </c>
    </row>
    <row spans="1:5" r="7">
      <c t="s" r="A7" s="3">
        <v>456</v>
      </c>
    </row>
    <row spans="1:5" r="8">
      <c t="s" r="A8" s="4">
        <v>457</v>
      </c>
      <c t="n" r="B8" s="5">
        <v>208148</v>
      </c>
      <c t="n" r="C8" s="5">
        <v>141293</v>
      </c>
      <c t="n" r="D8" s="5">
        <v>587298</v>
      </c>
      <c t="n" r="E8" s="5">
        <v>509285</v>
      </c>
    </row>
    <row spans="1:5" r="9">
      <c t="s" r="A9" s="4">
        <v>459</v>
      </c>
    </row>
    <row spans="1:5" r="10">
      <c t="s" r="A10" s="3">
        <v>456</v>
      </c>
    </row>
    <row spans="1:5" r="11">
      <c t="s" r="A11" s="4">
        <v>457</v>
      </c>
      <c t="n" r="B11" s="5">
        <v>21944</v>
      </c>
      <c t="n" r="C11" s="5">
        <v>22429</v>
      </c>
      <c t="n" r="D11" s="5">
        <v>64104</v>
      </c>
      <c t="n" r="E11" s="5">
        <v>61468</v>
      </c>
    </row>
    <row spans="1:5" r="12">
      <c t="s" r="A12" s="4">
        <v>460</v>
      </c>
    </row>
    <row spans="1:5" r="13">
      <c t="s" r="A13" s="3">
        <v>456</v>
      </c>
    </row>
    <row spans="1:5" r="14">
      <c t="s" r="A14" s="4">
        <v>457</v>
      </c>
      <c t="n" r="B14" s="5">
        <v>0</v>
      </c>
      <c t="n" r="C14" s="5">
        <v>7514</v>
      </c>
      <c t="n" r="D14" s="5">
        <v>0</v>
      </c>
      <c t="n" r="E14" s="5">
        <v>149995</v>
      </c>
    </row>
    <row spans="1:5" r="15">
      <c t="s" r="A15" s="4">
        <v>461</v>
      </c>
    </row>
    <row spans="1:5" r="16">
      <c t="s" r="A16" s="3">
        <v>456</v>
      </c>
    </row>
    <row spans="1:5" r="17">
      <c t="s" r="A17" s="4">
        <v>457</v>
      </c>
      <c t="n" r="B17" s="5">
        <v>23404</v>
      </c>
      <c t="n" r="C17" s="5">
        <v>19916</v>
      </c>
      <c t="n" r="D17" s="5">
        <v>74013</v>
      </c>
      <c t="n" r="E17" s="5">
        <v>67768</v>
      </c>
    </row>
    <row spans="1:5" r="18">
      <c t="s" r="A18" s="4">
        <v>462</v>
      </c>
    </row>
    <row spans="1:5" r="19">
      <c t="s" r="A19" s="3">
        <v>456</v>
      </c>
    </row>
    <row spans="1:5" r="20">
      <c t="s" r="A20" s="4">
        <v>457</v>
      </c>
      <c t="n" r="B20" s="5">
        <v>8856</v>
      </c>
      <c t="n" r="C20" s="5">
        <v>0</v>
      </c>
      <c t="n" r="D20" s="5">
        <v>8856</v>
      </c>
      <c t="n" r="E20" s="5">
        <v>0</v>
      </c>
    </row>
    <row spans="1:5" r="21">
      <c t="s" r="A21" s="4">
        <v>463</v>
      </c>
    </row>
    <row spans="1:5" r="22">
      <c t="s" r="A22" s="3">
        <v>456</v>
      </c>
    </row>
    <row spans="1:5" r="23">
      <c t="s" r="A23" s="4">
        <v>457</v>
      </c>
      <c t="n" r="B23" s="5">
        <v>22234</v>
      </c>
      <c t="n" r="C23" s="5">
        <v>22027</v>
      </c>
      <c t="n" r="D23" s="5">
        <v>66734</v>
      </c>
      <c t="n" r="E23" s="5">
        <v>64175</v>
      </c>
    </row>
    <row spans="1:5" r="24">
      <c t="s" r="A24" s="4">
        <v>464</v>
      </c>
    </row>
    <row spans="1:5" r="25">
      <c t="s" r="A25" s="3">
        <v>456</v>
      </c>
    </row>
    <row spans="1:5" r="26">
      <c t="s" r="A26" s="4">
        <v>457</v>
      </c>
      <c t="n" r="B26" s="5">
        <v>32590</v>
      </c>
      <c t="n" r="C26" s="5">
        <v>31456</v>
      </c>
      <c t="n" r="D26" s="5">
        <v>93138</v>
      </c>
      <c t="n" r="E26" s="5">
        <v>94902</v>
      </c>
    </row>
    <row spans="1:5" r="27">
      <c t="s" r="A27" s="4">
        <v>465</v>
      </c>
    </row>
    <row spans="1:5" r="28">
      <c t="s" r="A28" s="3">
        <v>456</v>
      </c>
    </row>
    <row spans="1:5" r="29">
      <c t="s" r="A29" s="4">
        <v>457</v>
      </c>
      <c t="n" r="B29" s="5">
        <v>44092</v>
      </c>
      <c t="n" r="C29" s="5">
        <v>20318</v>
      </c>
      <c t="n" r="D29" s="5">
        <v>122923</v>
      </c>
      <c t="n" r="E29" s="5">
        <v>20318</v>
      </c>
    </row>
    <row spans="1:5" r="30">
      <c t="s" r="A30" s="4">
        <v>466</v>
      </c>
    </row>
    <row spans="1:5" r="31">
      <c t="s" r="A31" s="3">
        <v>456</v>
      </c>
    </row>
    <row spans="1:5" r="32">
      <c t="s" r="A32" s="4">
        <v>457</v>
      </c>
      <c t="n" r="B32" s="5">
        <v>31710</v>
      </c>
      <c t="n" r="C32" s="5">
        <v>0</v>
      </c>
      <c t="n" r="D32" s="5">
        <v>98680</v>
      </c>
      <c t="n" r="E32" s="5">
        <v>0</v>
      </c>
    </row>
    <row spans="1:5" r="33">
      <c t="s" r="A33" s="4">
        <v>467</v>
      </c>
    </row>
    <row spans="1:5" r="34">
      <c t="s" r="A34" s="3">
        <v>456</v>
      </c>
    </row>
    <row spans="1:5" r="35">
      <c t="s" r="A35" s="4">
        <v>457</v>
      </c>
      <c t="n" r="B35" s="5">
        <v>23318</v>
      </c>
      <c t="n" r="C35" s="5">
        <v>17633</v>
      </c>
      <c t="n" r="D35" s="5">
        <v>58850</v>
      </c>
      <c t="n" r="E35" s="5">
        <v>50659</v>
      </c>
    </row>
    <row spans="1:5" r="36">
      <c t="s" r="A36" s="4">
        <v>468</v>
      </c>
    </row>
    <row spans="1:5" r="37">
      <c t="s" r="A37" s="3">
        <v>456</v>
      </c>
    </row>
    <row spans="1:5" r="38">
      <c t="s" r="A38" s="4">
        <v>457</v>
      </c>
      <c t="n" r="B38" s="7">
        <v>0</v>
      </c>
      <c t="n" r="C38" s="7">
        <v>0</v>
      </c>
      <c t="n" r="D38" s="7">
        <v>0</v>
      </c>
      <c t="n" r="E38" s="7">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69</v>
      </c>
      <c t="s" r="B1" s="2">
        <v>73</v>
      </c>
      <c t="s" r="D1" s="2">
        <v>1</v>
      </c>
    </row>
    <row spans="1:5" r="2">
      <c t="s" r="B2" s="2">
        <v>2</v>
      </c>
      <c t="s" r="C2" s="2">
        <v>74</v>
      </c>
      <c t="s" r="D2" s="2">
        <v>2</v>
      </c>
      <c t="s" r="E2" s="2">
        <v>74</v>
      </c>
    </row>
    <row spans="1:5" r="3">
      <c t="s" r="A3" s="3">
        <v>470</v>
      </c>
    </row>
    <row spans="1:5" r="4">
      <c t="s" r="A4" s="4">
        <v>471</v>
      </c>
      <c t="n" r="B4" s="7">
        <v>164056</v>
      </c>
      <c t="n" r="C4" s="7">
        <v>120975</v>
      </c>
      <c t="n" r="D4" s="7">
        <v>464375</v>
      </c>
      <c t="n" r="E4" s="7">
        <v>488967</v>
      </c>
    </row>
    <row spans="1:5" r="5">
      <c t="s" r="A5" s="4">
        <v>472</v>
      </c>
    </row>
    <row spans="1:5" r="6">
      <c t="s" r="A6" s="3">
        <v>470</v>
      </c>
    </row>
    <row spans="1:5" r="7">
      <c t="s" r="A7" s="4">
        <v>471</v>
      </c>
      <c t="n" r="B7" s="5">
        <v>28833</v>
      </c>
      <c t="n" r="C7" s="5">
        <v>27734</v>
      </c>
      <c t="n" r="D7" s="5">
        <v>75077</v>
      </c>
      <c t="n" r="E7" s="5">
        <v>158322</v>
      </c>
    </row>
    <row spans="1:5" r="8">
      <c t="s" r="A8" s="4">
        <v>473</v>
      </c>
    </row>
    <row spans="1:5" r="9">
      <c t="s" r="A9" s="3">
        <v>470</v>
      </c>
    </row>
    <row spans="1:5" r="10">
      <c t="s" r="A10" s="4">
        <v>471</v>
      </c>
      <c t="n" r="B10" s="5">
        <v>12829</v>
      </c>
      <c t="n" r="C10" s="5">
        <v>13319</v>
      </c>
      <c t="n" r="D10" s="5">
        <v>36059</v>
      </c>
      <c t="n" r="E10" s="5">
        <v>35013</v>
      </c>
    </row>
    <row spans="1:5" r="11">
      <c t="s" r="A11" s="4">
        <v>474</v>
      </c>
    </row>
    <row spans="1:5" r="12">
      <c t="s" r="A12" s="3">
        <v>470</v>
      </c>
    </row>
    <row spans="1:5" r="13">
      <c t="s" r="A13" s="4">
        <v>471</v>
      </c>
      <c t="n" r="B13" s="5">
        <v>0</v>
      </c>
      <c t="n" r="C13" s="5">
        <v>0</v>
      </c>
      <c t="n" r="D13" s="5">
        <v>0</v>
      </c>
      <c t="n" r="E13" s="5">
        <v>79306</v>
      </c>
    </row>
    <row spans="1:5" r="14">
      <c t="s" r="A14" s="4">
        <v>475</v>
      </c>
    </row>
    <row spans="1:5" r="15">
      <c t="s" r="A15" s="3">
        <v>470</v>
      </c>
    </row>
    <row spans="1:5" r="16">
      <c t="s" r="A16" s="4">
        <v>471</v>
      </c>
      <c t="n" r="B16" s="5">
        <v>5206</v>
      </c>
      <c t="n" r="C16" s="5">
        <v>0</v>
      </c>
      <c t="n" r="D16" s="5">
        <v>5206</v>
      </c>
      <c t="n" r="E16" s="5">
        <v>0</v>
      </c>
    </row>
    <row spans="1:5" r="17">
      <c t="s" r="A17" s="4">
        <v>476</v>
      </c>
    </row>
    <row spans="1:5" r="18">
      <c t="s" r="A18" s="3">
        <v>470</v>
      </c>
    </row>
    <row spans="1:5" r="19">
      <c t="s" r="A19" s="4">
        <v>471</v>
      </c>
      <c t="n" r="B19" s="7">
        <v>10798</v>
      </c>
      <c t="n" r="C19" s="7">
        <v>14415</v>
      </c>
      <c t="n" r="D19" s="7">
        <v>33812</v>
      </c>
      <c t="n" r="E19" s="7">
        <v>4400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r="A1" s="1">
        <v>477</v>
      </c>
      <c t="s" r="C1" s="2">
        <v>73</v>
      </c>
      <c t="s" r="E1" s="2">
        <v>1</v>
      </c>
    </row>
    <row spans="1:6" r="2">
      <c t="s" r="C2" s="2">
        <v>2</v>
      </c>
      <c t="s" r="D2" s="2">
        <v>74</v>
      </c>
      <c t="s" r="E2" s="2">
        <v>2</v>
      </c>
      <c t="s" r="F2" s="2">
        <v>74</v>
      </c>
    </row>
    <row spans="1:6" r="3">
      <c t="s" r="A3" s="3">
        <v>456</v>
      </c>
    </row>
    <row spans="1:6" r="4">
      <c t="s" r="A4" s="4">
        <v>478</v>
      </c>
      <c t="n" r="C4" s="7">
        <v>14880</v>
      </c>
      <c t="n" r="D4" s="7">
        <v>262781</v>
      </c>
      <c t="n" r="E4" s="7">
        <v>9855</v>
      </c>
      <c t="n" r="F4" s="7">
        <v>276392</v>
      </c>
    </row>
    <row spans="1:6" r="5">
      <c t="s" r="A5" s="4">
        <v>93</v>
      </c>
      <c t="n" r="C5" s="5">
        <v>-950</v>
      </c>
      <c t="n" r="D5" s="5">
        <v>-425</v>
      </c>
      <c t="n" r="E5" s="5">
        <v>-983</v>
      </c>
      <c t="n" r="F5" s="5">
        <v>-177</v>
      </c>
    </row>
    <row spans="1:6" r="6">
      <c t="s" r="A6" s="4">
        <v>479</v>
      </c>
      <c t="n" r="C6" s="5">
        <v>11784</v>
      </c>
      <c t="n" r="D6" s="5">
        <v>0</v>
      </c>
      <c t="n" r="E6" s="5">
        <v>9518</v>
      </c>
      <c t="n" r="F6" s="5">
        <v>0</v>
      </c>
    </row>
    <row spans="1:6" r="7">
      <c t="s" r="A7" s="4">
        <v>458</v>
      </c>
    </row>
    <row spans="1:6" r="8">
      <c t="s" r="A8" s="3">
        <v>456</v>
      </c>
    </row>
    <row spans="1:6" r="9">
      <c t="s" r="A9" s="4">
        <v>478</v>
      </c>
      <c t="s" r="B9" s="4">
        <v>32</v>
      </c>
      <c t="n" r="C9" s="5">
        <v>23443</v>
      </c>
      <c t="n" r="D9" s="5">
        <v>13575</v>
      </c>
      <c t="n" r="E9" s="5">
        <v>52551</v>
      </c>
      <c t="n" r="F9" s="5">
        <v>53878</v>
      </c>
    </row>
    <row spans="1:6" r="10">
      <c t="s" r="A10" s="4">
        <v>459</v>
      </c>
    </row>
    <row spans="1:6" r="11">
      <c t="s" r="A11" s="3">
        <v>456</v>
      </c>
    </row>
    <row spans="1:6" r="12">
      <c t="s" r="A12" s="4">
        <v>478</v>
      </c>
      <c t="s" r="B12" s="4">
        <v>32</v>
      </c>
      <c t="n" r="C12" s="5">
        <v>5717</v>
      </c>
      <c t="n" r="D12" s="5">
        <v>4881</v>
      </c>
      <c t="n" r="E12" s="5">
        <v>16764</v>
      </c>
      <c t="n" r="F12" s="5">
        <v>13439</v>
      </c>
    </row>
    <row spans="1:6" r="13">
      <c t="s" r="A13" s="4">
        <v>460</v>
      </c>
    </row>
    <row spans="1:6" r="14">
      <c t="s" r="A14" s="3">
        <v>456</v>
      </c>
    </row>
    <row spans="1:6" r="15">
      <c t="s" r="A15" s="4">
        <v>478</v>
      </c>
      <c t="s" r="B15" s="4">
        <v>32</v>
      </c>
      <c t="n" r="C15" s="5">
        <v>0</v>
      </c>
      <c t="n" r="D15" s="5">
        <v>811</v>
      </c>
      <c t="n" r="E15" s="5">
        <v>0</v>
      </c>
      <c t="n" r="F15" s="5">
        <v>17294</v>
      </c>
    </row>
    <row spans="1:6" r="16">
      <c t="s" r="A16" s="4">
        <v>461</v>
      </c>
    </row>
    <row spans="1:6" r="17">
      <c t="s" r="A17" s="3">
        <v>456</v>
      </c>
    </row>
    <row spans="1:6" r="18">
      <c t="s" r="A18" s="4">
        <v>478</v>
      </c>
      <c t="s" r="B18" s="4">
        <v>32</v>
      </c>
      <c t="n" r="C18" s="5">
        <v>3545</v>
      </c>
      <c t="n" r="D18" s="5">
        <v>-1692</v>
      </c>
      <c t="n" r="E18" s="5">
        <v>7713</v>
      </c>
      <c t="n" r="F18" s="5">
        <v>-2229</v>
      </c>
    </row>
    <row spans="1:6" r="19">
      <c t="s" r="A19" s="4">
        <v>462</v>
      </c>
    </row>
    <row spans="1:6" r="20">
      <c t="s" r="A20" s="3">
        <v>456</v>
      </c>
    </row>
    <row spans="1:6" r="21">
      <c t="s" r="A21" s="4">
        <v>478</v>
      </c>
      <c t="s" r="B21" s="4">
        <v>32</v>
      </c>
      <c t="n" r="C21" s="5">
        <v>-3955</v>
      </c>
      <c t="n" r="D21" s="5">
        <v>0</v>
      </c>
      <c t="n" r="E21" s="5">
        <v>-3955</v>
      </c>
      <c t="n" r="F21" s="5">
        <v>0</v>
      </c>
    </row>
    <row spans="1:6" r="22">
      <c t="s" r="A22" s="4">
        <v>463</v>
      </c>
    </row>
    <row spans="1:6" r="23">
      <c t="s" r="A23" s="3">
        <v>456</v>
      </c>
    </row>
    <row spans="1:6" r="24">
      <c t="s" r="A24" s="4">
        <v>478</v>
      </c>
      <c t="s" r="B24" s="4">
        <v>32</v>
      </c>
      <c t="n" r="C24" s="5">
        <v>6295</v>
      </c>
      <c t="n" r="D24" s="5">
        <v>5826</v>
      </c>
      <c t="n" r="E24" s="5">
        <v>18782</v>
      </c>
      <c t="n" r="F24" s="5">
        <v>16407</v>
      </c>
    </row>
    <row spans="1:6" r="25">
      <c t="s" r="A25" s="4">
        <v>464</v>
      </c>
    </row>
    <row spans="1:6" r="26">
      <c t="s" r="A26" s="3">
        <v>456</v>
      </c>
    </row>
    <row spans="1:6" r="27">
      <c t="s" r="A27" s="4">
        <v>478</v>
      </c>
      <c t="s" r="B27" s="4">
        <v>32</v>
      </c>
      <c t="n" r="C27" s="5">
        <v>3058</v>
      </c>
      <c t="n" r="D27" s="5">
        <v>2146</v>
      </c>
      <c t="n" r="E27" s="5">
        <v>6532</v>
      </c>
      <c t="n" r="F27" s="5">
        <v>6206</v>
      </c>
    </row>
    <row spans="1:6" r="28">
      <c t="s" r="A28" s="4">
        <v>465</v>
      </c>
    </row>
    <row spans="1:6" r="29">
      <c t="s" r="A29" s="3">
        <v>456</v>
      </c>
    </row>
    <row spans="1:6" r="30">
      <c t="s" r="A30" s="4">
        <v>478</v>
      </c>
      <c t="s" r="B30" s="4">
        <v>32</v>
      </c>
      <c t="n" r="C30" s="5">
        <v>4893</v>
      </c>
      <c t="n" r="D30" s="5">
        <v>1029</v>
      </c>
      <c t="n" r="E30" s="5">
        <v>4933</v>
      </c>
      <c t="n" r="F30" s="5">
        <v>1029</v>
      </c>
    </row>
    <row spans="1:6" r="31">
      <c t="s" r="A31" s="4">
        <v>466</v>
      </c>
    </row>
    <row spans="1:6" r="32">
      <c t="s" r="A32" s="3">
        <v>456</v>
      </c>
    </row>
    <row spans="1:6" r="33">
      <c t="s" r="A33" s="4">
        <v>478</v>
      </c>
      <c t="s" r="B33" s="4">
        <v>32</v>
      </c>
      <c t="n" r="C33" s="5">
        <v>2707</v>
      </c>
      <c t="n" r="D33" s="5">
        <v>0</v>
      </c>
      <c t="n" r="E33" s="5">
        <v>8286</v>
      </c>
      <c t="n" r="F33" s="5">
        <v>0</v>
      </c>
    </row>
    <row spans="1:6" r="34">
      <c t="s" r="A34" s="4">
        <v>467</v>
      </c>
    </row>
    <row spans="1:6" r="35">
      <c t="s" r="A35" s="3">
        <v>456</v>
      </c>
    </row>
    <row spans="1:6" r="36">
      <c t="s" r="A36" s="4">
        <v>478</v>
      </c>
      <c t="s" r="B36" s="4">
        <v>32</v>
      </c>
      <c t="n" r="C36" s="5">
        <v>1183</v>
      </c>
      <c t="n" r="D36" s="5">
        <v>574</v>
      </c>
      <c t="n" r="E36" s="5">
        <v>-6504</v>
      </c>
      <c t="n" r="F36" s="5">
        <v>1732</v>
      </c>
    </row>
    <row spans="1:6" r="37">
      <c t="s" r="A37" s="4">
        <v>480</v>
      </c>
    </row>
    <row spans="1:6" r="38">
      <c t="s" r="A38" s="3">
        <v>456</v>
      </c>
    </row>
    <row spans="1:6" r="39">
      <c t="s" r="A39" s="4">
        <v>88</v>
      </c>
      <c t="n" r="C39" s="5">
        <v>-11205</v>
      </c>
      <c t="n" r="D39" s="5">
        <v>-7059</v>
      </c>
      <c t="n" r="E39" s="5">
        <v>-24047</v>
      </c>
      <c t="n" r="F39" s="5">
        <v>-16436</v>
      </c>
    </row>
    <row spans="1:6" r="40">
      <c t="s" r="A40" s="4">
        <v>93</v>
      </c>
      <c t="n" r="C40" s="5">
        <v>-950</v>
      </c>
      <c t="n" r="D40" s="5">
        <v>-425</v>
      </c>
      <c t="n" r="E40" s="5">
        <v>-983</v>
      </c>
      <c t="n" r="F40" s="5">
        <v>-177</v>
      </c>
    </row>
    <row spans="1:6" r="41">
      <c t="s" r="A41" s="4">
        <v>479</v>
      </c>
      <c t="n" r="C41" s="5">
        <v>11784</v>
      </c>
      <c t="n" r="D41" s="5">
        <v>0</v>
      </c>
      <c t="n" r="E41" s="5">
        <v>9518</v>
      </c>
      <c t="n" r="F41" s="5">
        <v>0</v>
      </c>
    </row>
    <row spans="1:6" r="42">
      <c t="s" r="A42" s="4">
        <v>468</v>
      </c>
    </row>
    <row spans="1:6" r="43">
      <c t="s" r="A43" s="3">
        <v>456</v>
      </c>
    </row>
    <row spans="1:6" r="44">
      <c t="s" r="A44" s="4">
        <v>478</v>
      </c>
      <c t="s" r="B44" s="4">
        <v>389</v>
      </c>
      <c t="n" r="C44" s="7">
        <v>-8192</v>
      </c>
      <c t="n" r="D44" s="7">
        <v>256690</v>
      </c>
      <c t="n" r="E44" s="7">
        <v>-27184</v>
      </c>
      <c t="n" r="F44" s="7">
        <v>239127</v>
      </c>
    </row>
    <row spans="1:6" r="45">
      <c r="A45" t="n"/>
    </row>
    <row spans="1:6" r="46">
      <c t="s" r="A46" s="4">
        <v>32</v>
      </c>
      <c t="s" r="B46" s="4">
        <v>481</v>
      </c>
    </row>
    <row spans="1:6" r="47">
      <c t="s" r="A47" s="4">
        <v>389</v>
      </c>
      <c t="s" r="B47" s="4">
        <v>482</v>
      </c>
    </row>
  </sheetData>
  <mergeCells count="6">
    <mergeCell ref="A1:B2"/>
    <mergeCell ref="C1:D1"/>
    <mergeCell ref="E1:F1"/>
    <mergeCell ref="A45:E45"/>
    <mergeCell ref="B46:E46"/>
    <mergeCell ref="B47:E47"/>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83</v>
      </c>
      <c t="s" r="B1" s="2">
        <v>2</v>
      </c>
      <c t="s" r="C1" s="2">
        <v>23</v>
      </c>
    </row>
    <row spans="1:3" r="2">
      <c t="s" r="A2" s="3">
        <v>484</v>
      </c>
    </row>
    <row spans="1:3" r="3">
      <c t="s" r="A3" s="4">
        <v>118</v>
      </c>
      <c t="n" r="B3" s="7">
        <v>127997</v>
      </c>
      <c t="n" r="C3" s="7">
        <v>122748</v>
      </c>
    </row>
    <row spans="1:3" r="4">
      <c t="s" r="A4" s="4">
        <v>485</v>
      </c>
      <c t="n" r="B4" s="5">
        <v>-3757</v>
      </c>
      <c t="n" r="C4" s="5">
        <v>-3896</v>
      </c>
    </row>
    <row spans="1:3" r="5">
      <c t="s" r="A5" s="4">
        <v>486</v>
      </c>
      <c t="n" r="B5" s="5">
        <v>124240</v>
      </c>
      <c t="n" r="C5" s="5">
        <v>118852</v>
      </c>
    </row>
    <row spans="1:3" r="6">
      <c t="s" r="A6" s="4">
        <v>458</v>
      </c>
    </row>
    <row spans="1:3" r="7">
      <c t="s" r="A7" s="3">
        <v>484</v>
      </c>
    </row>
    <row spans="1:3" r="8">
      <c t="s" r="A8" s="4">
        <v>118</v>
      </c>
      <c t="n" r="B8" s="5">
        <v>127997</v>
      </c>
      <c t="n" r="C8" s="5">
        <v>122748</v>
      </c>
    </row>
    <row spans="1:3" r="9">
      <c t="s" r="A9" s="4">
        <v>459</v>
      </c>
    </row>
    <row spans="1:3" r="10">
      <c t="s" r="A10" s="3">
        <v>484</v>
      </c>
    </row>
    <row spans="1:3" r="11">
      <c t="s" r="A11" s="4">
        <v>118</v>
      </c>
      <c t="n" r="B11" s="5">
        <v>10456</v>
      </c>
      <c t="n" r="C11" s="5">
        <v>9671</v>
      </c>
    </row>
    <row spans="1:3" r="12">
      <c t="s" r="A12" s="4">
        <v>461</v>
      </c>
    </row>
    <row spans="1:3" r="13">
      <c t="s" r="A13" s="3">
        <v>484</v>
      </c>
    </row>
    <row spans="1:3" r="14">
      <c t="s" r="A14" s="4">
        <v>118</v>
      </c>
      <c t="n" r="B14" s="5">
        <v>13340</v>
      </c>
      <c t="n" r="C14" s="5">
        <v>11376</v>
      </c>
    </row>
    <row spans="1:3" r="15">
      <c t="s" r="A15" s="4">
        <v>462</v>
      </c>
    </row>
    <row spans="1:3" r="16">
      <c t="s" r="A16" s="3">
        <v>484</v>
      </c>
    </row>
    <row spans="1:3" r="17">
      <c t="s" r="A17" s="4">
        <v>118</v>
      </c>
      <c t="n" r="B17" s="5">
        <v>5546</v>
      </c>
      <c t="n" r="C17" s="5">
        <v>0</v>
      </c>
    </row>
    <row spans="1:3" r="18">
      <c t="s" r="A18" s="4">
        <v>463</v>
      </c>
    </row>
    <row spans="1:3" r="19">
      <c t="s" r="A19" s="3">
        <v>484</v>
      </c>
    </row>
    <row spans="1:3" r="20">
      <c t="s" r="A20" s="4">
        <v>118</v>
      </c>
      <c t="n" r="B20" s="5">
        <v>6804</v>
      </c>
      <c t="n" r="C20" s="5">
        <v>5730</v>
      </c>
    </row>
    <row spans="1:3" r="21">
      <c t="s" r="A21" s="4">
        <v>464</v>
      </c>
    </row>
    <row spans="1:3" r="22">
      <c t="s" r="A22" s="3">
        <v>484</v>
      </c>
    </row>
    <row spans="1:3" r="23">
      <c t="s" r="A23" s="4">
        <v>118</v>
      </c>
      <c t="n" r="B23" s="5">
        <v>20891</v>
      </c>
      <c t="n" r="C23" s="5">
        <v>15664</v>
      </c>
    </row>
    <row spans="1:3" r="24">
      <c t="s" r="A24" s="4">
        <v>465</v>
      </c>
    </row>
    <row spans="1:3" r="25">
      <c t="s" r="A25" s="3">
        <v>484</v>
      </c>
    </row>
    <row spans="1:3" r="26">
      <c t="s" r="A26" s="4">
        <v>118</v>
      </c>
      <c t="n" r="B26" s="5">
        <v>41855</v>
      </c>
      <c t="n" r="C26" s="5">
        <v>52059</v>
      </c>
    </row>
    <row spans="1:3" r="27">
      <c t="s" r="A27" s="4">
        <v>466</v>
      </c>
    </row>
    <row spans="1:3" r="28">
      <c t="s" r="A28" s="3">
        <v>484</v>
      </c>
    </row>
    <row spans="1:3" r="29">
      <c t="s" r="A29" s="4">
        <v>118</v>
      </c>
      <c t="n" r="B29" s="5">
        <v>16959</v>
      </c>
      <c t="n" r="C29" s="5">
        <v>21113</v>
      </c>
    </row>
    <row spans="1:3" r="30">
      <c t="s" r="A30" s="4">
        <v>467</v>
      </c>
    </row>
    <row spans="1:3" r="31">
      <c t="s" r="A31" s="3">
        <v>484</v>
      </c>
    </row>
    <row spans="1:3" r="32">
      <c t="s" r="A32" s="4">
        <v>118</v>
      </c>
      <c t="n" r="B32" s="5">
        <v>12146</v>
      </c>
      <c t="n" r="C32" s="5">
        <v>7135</v>
      </c>
    </row>
    <row spans="1:3" r="33">
      <c t="s" r="A33" s="4">
        <v>468</v>
      </c>
    </row>
    <row spans="1:3" r="34">
      <c t="s" r="A34" s="3">
        <v>484</v>
      </c>
    </row>
    <row spans="1:3" r="35">
      <c t="s" r="A35" s="4">
        <v>118</v>
      </c>
      <c t="n" r="B35" s="7">
        <v>0</v>
      </c>
      <c t="n" r="C35" s="7">
        <v>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K7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 customWidth="1" max="9" min="9" width="14"/>
    <col customWidth="1" max="10" min="10" width="4"/>
    <col customWidth="1" max="11" min="11" width="14"/>
  </cols>
  <sheetData>
    <row spans="1:11" r="1">
      <c t="s" r="A1" s="1">
        <v>487</v>
      </c>
      <c t="s" r="C1" s="2">
        <v>73</v>
      </c>
      <c t="s" r="F1" s="2">
        <v>1</v>
      </c>
      <c r="I1" t="n"/>
    </row>
    <row spans="1:11" r="2">
      <c t="s" r="C2" s="2">
        <v>2</v>
      </c>
      <c t="s" r="E2" s="2">
        <v>74</v>
      </c>
      <c t="s" r="F2" s="2">
        <v>2</v>
      </c>
      <c t="s" r="H2" s="2">
        <v>74</v>
      </c>
      <c t="s" r="I2" s="2">
        <v>23</v>
      </c>
      <c t="s" r="K2" s="2">
        <v>488</v>
      </c>
    </row>
    <row spans="1:11" r="3">
      <c t="s" r="A3" s="3">
        <v>484</v>
      </c>
    </row>
    <row spans="1:11" r="4">
      <c t="s" r="A4" s="4">
        <v>34</v>
      </c>
      <c t="n" r="C4" s="7">
        <v>376064</v>
      </c>
      <c t="n" r="F4" s="7">
        <v>376064</v>
      </c>
      <c t="n" r="I4" s="7">
        <v>353634</v>
      </c>
      <c t="n" r="K4" s="7">
        <v>241065</v>
      </c>
    </row>
    <row spans="1:11" r="5">
      <c t="s" r="A5" s="4">
        <v>489</v>
      </c>
      <c t="n" r="C5" s="5">
        <v>46097</v>
      </c>
      <c t="n" r="F5" s="5">
        <v>46097</v>
      </c>
      <c t="n" r="I5" s="5">
        <v>278163</v>
      </c>
    </row>
    <row spans="1:11" r="6">
      <c t="s" r="A6" s="4">
        <v>490</v>
      </c>
      <c t="s" r="B6" s="4">
        <v>32</v>
      </c>
      <c t="n" r="C6" s="5">
        <v>975832</v>
      </c>
      <c t="n" r="F6" s="5">
        <v>975832</v>
      </c>
      <c t="n" r="I6" s="5">
        <v>1074944</v>
      </c>
    </row>
    <row spans="1:11" r="7">
      <c t="s" r="A7" s="4">
        <v>491</v>
      </c>
      <c t="n" r="C7" s="5">
        <v>17050</v>
      </c>
      <c t="n" r="E7" s="7">
        <v>8647</v>
      </c>
      <c t="n" r="F7" s="5">
        <v>44315</v>
      </c>
      <c t="n" r="H7" s="7">
        <v>27942</v>
      </c>
    </row>
    <row spans="1:11" r="8">
      <c t="s" r="A8" s="4">
        <v>458</v>
      </c>
    </row>
    <row spans="1:11" r="9">
      <c t="s" r="A9" s="3">
        <v>484</v>
      </c>
    </row>
    <row spans="1:11" r="10">
      <c t="s" r="A10" s="4">
        <v>34</v>
      </c>
      <c t="n" r="C10" s="5">
        <v>367415</v>
      </c>
      <c t="n" r="F10" s="5">
        <v>367415</v>
      </c>
      <c t="n" r="I10" s="5">
        <v>344985</v>
      </c>
    </row>
    <row spans="1:11" r="11">
      <c t="s" r="A11" s="4">
        <v>490</v>
      </c>
      <c t="s" r="B11" s="4">
        <v>32</v>
      </c>
      <c t="n" r="C11" s="5">
        <v>594249</v>
      </c>
      <c t="n" r="F11" s="5">
        <v>594249</v>
      </c>
      <c t="n" r="I11" s="5">
        <v>541476</v>
      </c>
    </row>
    <row spans="1:11" r="12">
      <c t="s" r="A12" s="4">
        <v>491</v>
      </c>
      <c t="n" r="C12" s="5">
        <v>16321</v>
      </c>
      <c t="n" r="E12" s="5">
        <v>7934</v>
      </c>
      <c t="n" r="F12" s="5">
        <v>41406</v>
      </c>
      <c t="n" r="H12" s="5">
        <v>25530</v>
      </c>
    </row>
    <row spans="1:11" r="13">
      <c t="s" r="A13" s="4">
        <v>459</v>
      </c>
    </row>
    <row spans="1:11" r="14">
      <c t="s" r="A14" s="3">
        <v>484</v>
      </c>
    </row>
    <row spans="1:11" r="15">
      <c t="s" r="A15" s="4">
        <v>34</v>
      </c>
      <c t="n" r="C15" s="5">
        <v>41664</v>
      </c>
      <c t="n" r="F15" s="5">
        <v>41664</v>
      </c>
      <c t="n" r="I15" s="5">
        <v>41664</v>
      </c>
    </row>
    <row spans="1:11" r="16">
      <c t="s" r="A16" s="4">
        <v>490</v>
      </c>
      <c t="s" r="B16" s="4">
        <v>32</v>
      </c>
      <c t="n" r="C16" s="5">
        <v>62277</v>
      </c>
      <c t="n" r="F16" s="5">
        <v>62277</v>
      </c>
      <c t="n" r="I16" s="5">
        <v>65309</v>
      </c>
    </row>
    <row spans="1:11" r="17">
      <c t="s" r="A17" s="4">
        <v>491</v>
      </c>
      <c t="n" r="C17" s="5">
        <v>876</v>
      </c>
      <c t="n" r="E17" s="5">
        <v>950</v>
      </c>
      <c t="n" r="F17" s="5">
        <v>2596</v>
      </c>
      <c t="n" r="H17" s="5">
        <v>2867</v>
      </c>
    </row>
    <row spans="1:11" r="18">
      <c t="s" r="A18" s="4">
        <v>460</v>
      </c>
    </row>
    <row spans="1:11" r="19">
      <c t="s" r="A19" s="3">
        <v>484</v>
      </c>
    </row>
    <row spans="1:11" r="20">
      <c t="s" r="A20" s="4">
        <v>34</v>
      </c>
      <c t="n" r="C20" s="5">
        <v>0</v>
      </c>
      <c t="n" r="F20" s="5">
        <v>0</v>
      </c>
      <c t="n" r="I20" s="5">
        <v>0</v>
      </c>
    </row>
    <row spans="1:11" r="21">
      <c t="s" r="A21" s="4">
        <v>490</v>
      </c>
      <c t="n" r="C21" s="5">
        <v>0</v>
      </c>
      <c t="s" r="D21" s="4">
        <v>32</v>
      </c>
      <c t="n" r="F21" s="5">
        <v>0</v>
      </c>
      <c t="s" r="G21" s="4">
        <v>32</v>
      </c>
      <c t="n" r="I21" s="5">
        <v>0</v>
      </c>
    </row>
    <row spans="1:11" r="22">
      <c t="s" r="A22" s="4">
        <v>491</v>
      </c>
      <c t="n" r="C22" s="5">
        <v>0</v>
      </c>
      <c t="n" r="E22" s="5">
        <v>252</v>
      </c>
      <c t="n" r="F22" s="5">
        <v>0</v>
      </c>
      <c t="n" r="H22" s="5">
        <v>4785</v>
      </c>
    </row>
    <row spans="1:11" r="23">
      <c t="s" r="A23" s="4">
        <v>461</v>
      </c>
    </row>
    <row spans="1:11" r="24">
      <c t="s" r="A24" s="3">
        <v>484</v>
      </c>
    </row>
    <row spans="1:11" r="25">
      <c t="s" r="A25" s="4">
        <v>34</v>
      </c>
      <c t="n" r="C25" s="5">
        <v>32828</v>
      </c>
      <c t="n" r="F25" s="5">
        <v>32828</v>
      </c>
      <c t="n" r="I25" s="5">
        <v>32828</v>
      </c>
    </row>
    <row spans="1:11" r="26">
      <c t="s" r="A26" s="4">
        <v>490</v>
      </c>
      <c t="n" r="C26" s="5">
        <v>30746</v>
      </c>
      <c t="n" r="F26" s="5">
        <v>30746</v>
      </c>
      <c t="n" r="I26" s="5">
        <v>34139</v>
      </c>
      <c t="s" r="J26" s="4">
        <v>32</v>
      </c>
    </row>
    <row spans="1:11" r="27">
      <c t="s" r="A27" s="4">
        <v>491</v>
      </c>
      <c t="n" r="C27" s="5">
        <v>648</v>
      </c>
      <c t="n" r="E27" s="5">
        <v>1582</v>
      </c>
      <c t="n" r="F27" s="5">
        <v>2880</v>
      </c>
      <c t="n" r="H27" s="5">
        <v>4663</v>
      </c>
    </row>
    <row spans="1:11" r="28">
      <c t="s" r="A28" s="4">
        <v>462</v>
      </c>
    </row>
    <row spans="1:11" r="29">
      <c t="s" r="A29" s="3">
        <v>484</v>
      </c>
    </row>
    <row spans="1:11" r="30">
      <c t="s" r="A30" s="4">
        <v>34</v>
      </c>
      <c t="n" r="C30" s="5">
        <v>30652</v>
      </c>
      <c t="n" r="F30" s="5">
        <v>30652</v>
      </c>
      <c t="n" r="I30" s="5">
        <v>0</v>
      </c>
    </row>
    <row spans="1:11" r="31">
      <c t="s" r="A31" s="4">
        <v>490</v>
      </c>
      <c t="n" r="C31" s="5">
        <v>76889</v>
      </c>
      <c t="n" r="F31" s="5">
        <v>76889</v>
      </c>
      <c t="n" r="I31" s="5">
        <v>0</v>
      </c>
      <c t="s" r="J31" s="4">
        <v>32</v>
      </c>
    </row>
    <row spans="1:11" r="32">
      <c t="s" r="A32" s="4">
        <v>491</v>
      </c>
      <c t="n" r="C32" s="5">
        <v>4011</v>
      </c>
      <c t="n" r="E32" s="5">
        <v>0</v>
      </c>
      <c t="n" r="F32" s="5">
        <v>4011</v>
      </c>
      <c t="n" r="H32" s="5">
        <v>0</v>
      </c>
    </row>
    <row spans="1:11" r="33">
      <c t="s" r="A33" s="4">
        <v>463</v>
      </c>
    </row>
    <row spans="1:11" r="34">
      <c t="s" r="A34" s="3">
        <v>484</v>
      </c>
    </row>
    <row spans="1:11" r="35">
      <c t="s" r="A35" s="4">
        <v>34</v>
      </c>
      <c t="n" r="C35" s="5">
        <v>57615</v>
      </c>
      <c t="n" r="F35" s="5">
        <v>57615</v>
      </c>
      <c t="n" r="I35" s="5">
        <v>57615</v>
      </c>
    </row>
    <row spans="1:11" r="36">
      <c t="s" r="A36" s="4">
        <v>490</v>
      </c>
      <c t="s" r="B36" s="4">
        <v>32</v>
      </c>
      <c t="n" r="C36" s="5">
        <v>16426</v>
      </c>
      <c t="n" r="F36" s="5">
        <v>16426</v>
      </c>
      <c t="n" r="I36" s="5">
        <v>19334</v>
      </c>
    </row>
    <row spans="1:11" r="37">
      <c t="s" r="A37" s="4">
        <v>491</v>
      </c>
      <c t="n" r="C37" s="5">
        <v>726</v>
      </c>
      <c t="n" r="E37" s="5">
        <v>1278</v>
      </c>
      <c t="n" r="F37" s="5">
        <v>2207</v>
      </c>
      <c t="n" r="H37" s="5">
        <v>3836</v>
      </c>
    </row>
    <row spans="1:11" r="38">
      <c t="s" r="A38" s="4">
        <v>464</v>
      </c>
    </row>
    <row spans="1:11" r="39">
      <c t="s" r="A39" s="3">
        <v>484</v>
      </c>
    </row>
    <row spans="1:11" r="40">
      <c t="s" r="A40" s="4">
        <v>34</v>
      </c>
      <c t="n" r="C40" s="5">
        <v>51767</v>
      </c>
      <c t="n" r="F40" s="5">
        <v>51767</v>
      </c>
      <c t="n" r="I40" s="5">
        <v>51767</v>
      </c>
    </row>
    <row spans="1:11" r="41">
      <c t="s" r="A41" s="4">
        <v>490</v>
      </c>
      <c t="s" r="B41" s="4">
        <v>32</v>
      </c>
      <c t="n" r="C41" s="5">
        <v>74318</v>
      </c>
      <c t="n" r="F41" s="5">
        <v>74318</v>
      </c>
      <c t="n" r="I41" s="5">
        <v>77610</v>
      </c>
    </row>
    <row spans="1:11" r="42">
      <c t="s" r="A42" s="4">
        <v>491</v>
      </c>
      <c t="n" r="C42" s="5">
        <v>2182</v>
      </c>
      <c t="n" r="E42" s="5">
        <v>2152</v>
      </c>
      <c t="n" r="F42" s="5">
        <v>6561</v>
      </c>
      <c t="n" r="H42" s="5">
        <v>6363</v>
      </c>
    </row>
    <row spans="1:11" r="43">
      <c t="s" r="A43" s="4">
        <v>465</v>
      </c>
    </row>
    <row spans="1:11" r="44">
      <c t="s" r="A44" s="3">
        <v>484</v>
      </c>
    </row>
    <row spans="1:11" r="45">
      <c t="s" r="A45" s="4">
        <v>34</v>
      </c>
      <c t="n" r="C45" s="5">
        <v>111339</v>
      </c>
      <c t="n" r="F45" s="5">
        <v>111339</v>
      </c>
      <c t="n" r="I45" s="5">
        <v>110633</v>
      </c>
    </row>
    <row spans="1:11" r="46">
      <c t="s" r="A46" s="4">
        <v>490</v>
      </c>
      <c t="n" r="C46" s="5">
        <v>191547</v>
      </c>
      <c t="s" r="D46" s="4">
        <v>32</v>
      </c>
      <c t="n" r="F46" s="5">
        <v>191547</v>
      </c>
      <c t="s" r="G46" s="4">
        <v>32</v>
      </c>
      <c t="n" r="I46" s="5">
        <v>203938</v>
      </c>
    </row>
    <row spans="1:11" r="47">
      <c t="s" r="A47" s="4">
        <v>491</v>
      </c>
      <c t="n" r="C47" s="5">
        <v>5082</v>
      </c>
      <c t="n" r="E47" s="5">
        <v>1116</v>
      </c>
      <c t="n" r="F47" s="5">
        <v>15541</v>
      </c>
      <c t="n" r="H47" s="5">
        <v>1116</v>
      </c>
    </row>
    <row spans="1:11" r="48">
      <c t="s" r="A48" s="4">
        <v>466</v>
      </c>
    </row>
    <row spans="1:11" r="49">
      <c t="s" r="A49" s="3">
        <v>484</v>
      </c>
    </row>
    <row spans="1:11" r="50">
      <c t="s" r="A50" s="4">
        <v>34</v>
      </c>
      <c t="n" r="C50" s="5">
        <v>33716</v>
      </c>
      <c t="n" r="F50" s="5">
        <v>33716</v>
      </c>
      <c t="n" r="I50" s="5">
        <v>33716</v>
      </c>
    </row>
    <row spans="1:11" r="51">
      <c t="s" r="A51" s="4">
        <v>490</v>
      </c>
      <c t="n" r="C51" s="5">
        <v>126366</v>
      </c>
      <c t="n" r="F51" s="5">
        <v>126366</v>
      </c>
      <c t="n" r="I51" s="5">
        <v>126302</v>
      </c>
      <c t="s" r="J51" s="4">
        <v>32</v>
      </c>
    </row>
    <row spans="1:11" r="52">
      <c t="s" r="A52" s="4">
        <v>491</v>
      </c>
      <c t="n" r="C52" s="5">
        <v>2155</v>
      </c>
      <c t="n" r="E52" s="5">
        <v>0</v>
      </c>
      <c t="n" r="F52" s="5">
        <v>5775</v>
      </c>
      <c t="n" r="H52" s="5">
        <v>0</v>
      </c>
    </row>
    <row spans="1:11" r="53">
      <c t="s" r="A53" s="4">
        <v>467</v>
      </c>
    </row>
    <row spans="1:11" r="54">
      <c t="s" r="A54" s="3">
        <v>484</v>
      </c>
    </row>
    <row spans="1:11" r="55">
      <c t="s" r="A55" s="4">
        <v>34</v>
      </c>
      <c t="n" r="C55" s="5">
        <v>7834</v>
      </c>
      <c t="n" r="F55" s="5">
        <v>7834</v>
      </c>
      <c t="n" r="I55" s="5">
        <v>16762</v>
      </c>
    </row>
    <row spans="1:11" r="56">
      <c t="s" r="A56" s="4">
        <v>490</v>
      </c>
      <c t="s" r="B56" s="4">
        <v>32</v>
      </c>
      <c t="n" r="C56" s="5">
        <v>15680</v>
      </c>
      <c t="n" r="F56" s="5">
        <v>15680</v>
      </c>
      <c t="n" r="I56" s="5">
        <v>14844</v>
      </c>
    </row>
    <row spans="1:11" r="57">
      <c t="s" r="A57" s="4">
        <v>491</v>
      </c>
      <c t="n" r="C57" s="5">
        <v>641</v>
      </c>
      <c t="n" r="E57" s="5">
        <v>604</v>
      </c>
      <c t="n" r="F57" s="5">
        <v>1835</v>
      </c>
      <c t="n" r="H57" s="5">
        <v>1900</v>
      </c>
    </row>
    <row spans="1:11" r="58">
      <c t="s" r="A58" s="4">
        <v>492</v>
      </c>
    </row>
    <row spans="1:11" r="59">
      <c t="s" r="A59" s="3">
        <v>484</v>
      </c>
    </row>
    <row spans="1:11" r="60">
      <c t="s" r="A60" s="4">
        <v>491</v>
      </c>
      <c t="n" r="C60" s="5">
        <v>729</v>
      </c>
      <c t="n" r="E60" s="5">
        <v>713</v>
      </c>
      <c t="n" r="F60" s="5">
        <v>2154</v>
      </c>
      <c t="n" r="H60" s="5">
        <v>2412</v>
      </c>
    </row>
    <row spans="1:11" r="61">
      <c t="s" r="A61" s="4">
        <v>468</v>
      </c>
    </row>
    <row spans="1:11" r="62">
      <c t="s" r="A62" s="3">
        <v>484</v>
      </c>
    </row>
    <row spans="1:11" r="63">
      <c t="s" r="A63" s="4">
        <v>490</v>
      </c>
      <c t="s" r="B63" s="4">
        <v>32</v>
      </c>
      <c t="n" r="C63" s="5">
        <v>335486</v>
      </c>
      <c t="n" r="F63" s="5">
        <v>335486</v>
      </c>
      <c t="n" r="I63" s="5">
        <v>255305</v>
      </c>
    </row>
    <row spans="1:11" r="64">
      <c t="s" r="A64" s="4">
        <v>491</v>
      </c>
      <c t="n" r="C64" s="5">
        <v>0</v>
      </c>
      <c t="n" r="E64" s="7">
        <v>0</v>
      </c>
      <c t="n" r="F64" s="5">
        <v>755</v>
      </c>
      <c t="n" r="H64" s="7">
        <v>0</v>
      </c>
    </row>
    <row spans="1:11" r="65">
      <c t="s" r="A65" s="4">
        <v>493</v>
      </c>
    </row>
    <row spans="1:11" r="66">
      <c t="s" r="A66" s="3">
        <v>484</v>
      </c>
    </row>
    <row spans="1:11" r="67">
      <c t="s" r="A67" s="4">
        <v>34</v>
      </c>
      <c t="s" r="B67" s="4">
        <v>389</v>
      </c>
      <c t="n" r="C67" s="7">
        <v>8649</v>
      </c>
      <c t="n" r="F67" s="7">
        <v>8649</v>
      </c>
      <c t="n" r="I67" s="7">
        <v>8649</v>
      </c>
    </row>
    <row spans="1:11" r="68">
      <c r="A68" t="n"/>
    </row>
    <row spans="1:11" r="69">
      <c t="s" r="A69" s="4">
        <v>32</v>
      </c>
      <c t="s" r="B69" s="4">
        <v>494</v>
      </c>
    </row>
    <row spans="1:11" r="70">
      <c t="s" r="A70" s="4">
        <v>389</v>
      </c>
      <c t="s" r="B70" s="4">
        <v>495</v>
      </c>
    </row>
  </sheetData>
  <mergeCells count="10">
    <mergeCell ref="A1:B2"/>
    <mergeCell ref="C1:E1"/>
    <mergeCell ref="F1:H1"/>
    <mergeCell ref="I1:J1"/>
    <mergeCell ref="C2:D2"/>
    <mergeCell ref="F2:G2"/>
    <mergeCell ref="I2:J2"/>
    <mergeCell ref="A68:J68"/>
    <mergeCell ref="B69:J69"/>
    <mergeCell ref="B70:J70"/>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 customWidth="1" max="6" min="6" width="14"/>
  </cols>
  <sheetData>
    <row spans="1:6" r="1">
      <c t="s" r="A1" s="1">
        <v>496</v>
      </c>
      <c t="s" r="B1" s="2">
        <v>73</v>
      </c>
      <c t="s" r="D1" s="2">
        <v>1</v>
      </c>
    </row>
    <row spans="1:6" r="2">
      <c t="s" r="B2" s="2">
        <v>2</v>
      </c>
      <c t="s" r="C2" s="2">
        <v>74</v>
      </c>
      <c t="s" r="D2" s="2">
        <v>2</v>
      </c>
      <c t="s" r="E2" s="2">
        <v>74</v>
      </c>
      <c t="s" r="F2" s="2">
        <v>23</v>
      </c>
    </row>
    <row spans="1:6" r="3">
      <c t="s" r="A3" s="3">
        <v>497</v>
      </c>
    </row>
    <row spans="1:6" r="4">
      <c t="s" r="A4" s="4">
        <v>498</v>
      </c>
      <c t="n" r="B4" s="7">
        <v>254733</v>
      </c>
      <c t="n" r="D4" s="7">
        <v>254733</v>
      </c>
      <c t="n" r="F4" s="7">
        <v>245214</v>
      </c>
    </row>
    <row spans="1:6" r="5">
      <c t="s" r="A5" s="4">
        <v>91</v>
      </c>
      <c t="n" r="B5" s="7">
        <v>11784</v>
      </c>
      <c t="n" r="C5" s="7">
        <v>0</v>
      </c>
      <c t="n" r="D5" s="7">
        <v>9518</v>
      </c>
      <c t="n" r="E5" s="7">
        <v>0</v>
      </c>
    </row>
    <row spans="1:6" r="6">
      <c t="s" r="A6" s="4">
        <v>327</v>
      </c>
    </row>
    <row spans="1:6" r="7">
      <c t="s" r="A7" s="3">
        <v>497</v>
      </c>
    </row>
    <row spans="1:6" r="8">
      <c t="s" r="A8" s="4">
        <v>499</v>
      </c>
      <c t="n" r="D8" s="5">
        <v>4466569</v>
      </c>
    </row>
    <row spans="1:6" r="9">
      <c t="s" r="A9" s="4">
        <v>329</v>
      </c>
      <c t="s" r="B9" s="4">
        <v>330</v>
      </c>
      <c t="s" r="D9" s="4">
        <v>330</v>
      </c>
      <c t="s" r="F9" s="4">
        <v>330</v>
      </c>
    </row>
    <row spans="1:6" r="10">
      <c t="s" r="A10" s="4">
        <v>500</v>
      </c>
    </row>
    <row spans="1:6" r="11">
      <c t="s" r="A11" s="3">
        <v>497</v>
      </c>
    </row>
    <row spans="1:6" r="12">
      <c t="s" r="A12" s="4">
        <v>501</v>
      </c>
      <c t="n" r="B12" s="5">
        <v>15100000</v>
      </c>
      <c t="n" r="D12" s="5">
        <v>151000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4"/>
  </cols>
  <sheetData>
    <row spans="1:5" r="1">
      <c t="s" r="A1" s="1">
        <v>502</v>
      </c>
      <c t="s" r="C1" s="2">
        <v>73</v>
      </c>
      <c t="s" r="D1" s="2">
        <v>1</v>
      </c>
    </row>
    <row spans="1:5" r="2">
      <c t="s" r="C2" s="2">
        <v>2</v>
      </c>
      <c t="s" r="D2" s="2">
        <v>2</v>
      </c>
      <c t="s" r="E2" s="2">
        <v>23</v>
      </c>
    </row>
    <row spans="1:5" r="3">
      <c t="s" r="A3" s="3">
        <v>328</v>
      </c>
    </row>
    <row spans="1:5" r="4">
      <c t="s" r="A4" s="4">
        <v>503</v>
      </c>
      <c t="n" r="C4" s="7">
        <v>160250</v>
      </c>
      <c t="n" r="D4" s="7">
        <v>160250</v>
      </c>
      <c t="n" r="E4" s="7">
        <v>112609</v>
      </c>
    </row>
    <row spans="1:5" r="5">
      <c t="s" r="A5" s="4">
        <v>504</v>
      </c>
      <c t="n" r="C5" s="5">
        <v>145345</v>
      </c>
      <c t="n" r="D5" s="5">
        <v>145345</v>
      </c>
      <c t="n" r="E5" s="5">
        <v>145828</v>
      </c>
    </row>
    <row spans="1:5" r="6">
      <c t="s" r="A6" s="4">
        <v>39</v>
      </c>
      <c t="n" r="C6" s="5">
        <v>305595</v>
      </c>
      <c t="n" r="D6" s="5">
        <v>305595</v>
      </c>
      <c t="n" r="E6" s="5">
        <v>258437</v>
      </c>
    </row>
    <row spans="1:5" r="7">
      <c t="s" r="A7" s="4">
        <v>381</v>
      </c>
      <c t="n" r="C7" s="5">
        <v>89813</v>
      </c>
      <c t="n" r="D7" s="5">
        <v>89813</v>
      </c>
      <c t="n" r="E7" s="5">
        <v>60825</v>
      </c>
    </row>
    <row spans="1:5" r="8">
      <c t="s" r="A8" s="4">
        <v>505</v>
      </c>
      <c t="n" r="C8" s="5">
        <v>71197</v>
      </c>
      <c t="n" r="D8" s="5">
        <v>71197</v>
      </c>
      <c t="n" r="E8" s="5">
        <v>68806</v>
      </c>
    </row>
    <row spans="1:5" r="9">
      <c t="s" r="A9" s="4">
        <v>506</v>
      </c>
      <c t="n" r="C9" s="5">
        <v>144585</v>
      </c>
      <c t="n" r="D9" s="5">
        <v>144585</v>
      </c>
      <c t="n" r="E9" s="5">
        <v>128806</v>
      </c>
    </row>
    <row spans="1:5" r="10">
      <c t="s" r="A10" s="4">
        <v>507</v>
      </c>
      <c t="n" r="C10" s="5">
        <v>305595</v>
      </c>
      <c t="n" r="D10" s="5">
        <v>305595</v>
      </c>
      <c t="n" r="E10" s="7">
        <v>258437</v>
      </c>
    </row>
    <row spans="1:5" r="11">
      <c t="s" r="A11" s="4">
        <v>508</v>
      </c>
      <c t="s" r="B11" s="4">
        <v>32</v>
      </c>
      <c t="n" r="C11" s="5">
        <v>106171</v>
      </c>
      <c t="n" r="D11" s="5">
        <v>271130</v>
      </c>
    </row>
    <row spans="1:5" r="12">
      <c t="s" r="A12" s="4">
        <v>80</v>
      </c>
      <c t="s" r="B12" s="4">
        <v>32</v>
      </c>
      <c t="n" r="C12" s="5">
        <v>34786</v>
      </c>
      <c t="n" r="D12" s="5">
        <v>83437</v>
      </c>
    </row>
    <row spans="1:5" r="13">
      <c t="s" r="A13" s="4">
        <v>86</v>
      </c>
      <c t="s" r="B13" s="4">
        <v>32</v>
      </c>
      <c t="n" r="C13" s="5">
        <v>13821</v>
      </c>
      <c t="n" r="D13" s="5">
        <v>25897</v>
      </c>
    </row>
    <row spans="1:5" r="14">
      <c t="s" r="A14" s="4">
        <v>100</v>
      </c>
      <c t="s" r="B14" s="4">
        <v>32</v>
      </c>
      <c t="n" r="C14" s="7">
        <v>10591</v>
      </c>
      <c t="n" r="D14" s="7">
        <v>18124</v>
      </c>
    </row>
    <row spans="1:5" r="15">
      <c r="A15" t="n"/>
    </row>
    <row spans="1:5" r="16">
      <c t="s" r="A16" s="4">
        <v>32</v>
      </c>
      <c t="s" r="B16" s="4">
        <v>509</v>
      </c>
    </row>
  </sheetData>
  <mergeCells count="3">
    <mergeCell ref="A1:B2"/>
    <mergeCell ref="A15:D15"/>
    <mergeCell ref="B16:D16"/>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510</v>
      </c>
      <c t="s" r="C1" s="2">
        <v>2</v>
      </c>
      <c t="s" r="D1" s="2">
        <v>23</v>
      </c>
    </row>
    <row spans="1:4" r="2">
      <c t="s" r="A2" s="3">
        <v>511</v>
      </c>
    </row>
    <row spans="1:4" r="3">
      <c t="s" r="A3" s="4">
        <v>512</v>
      </c>
      <c t="n" r="C3" s="7">
        <v>171679</v>
      </c>
      <c t="n" r="D3" s="7">
        <v>153022</v>
      </c>
    </row>
    <row spans="1:4" r="4">
      <c t="s" r="A4" s="4">
        <v>513</v>
      </c>
      <c t="n" r="C4" s="5">
        <v>-62039</v>
      </c>
      <c t="n" r="D4" s="5">
        <v>-46041</v>
      </c>
    </row>
    <row spans="1:4" r="5">
      <c t="s" r="A5" s="4">
        <v>118</v>
      </c>
      <c t="s" r="B5" s="4">
        <v>32</v>
      </c>
      <c t="n" r="C5" s="5">
        <v>109640</v>
      </c>
      <c t="n" r="D5" s="5">
        <v>106981</v>
      </c>
    </row>
    <row spans="1:4" r="6">
      <c t="s" r="A6" s="4">
        <v>514</v>
      </c>
    </row>
    <row spans="1:4" r="7">
      <c t="s" r="A7" s="3">
        <v>511</v>
      </c>
    </row>
    <row spans="1:4" r="8">
      <c t="s" r="A8" s="4">
        <v>512</v>
      </c>
      <c t="n" r="C8" s="5">
        <v>130024</v>
      </c>
      <c t="n" r="D8" s="5">
        <v>114797</v>
      </c>
    </row>
    <row spans="1:4" r="9">
      <c t="s" r="A9" s="4">
        <v>515</v>
      </c>
    </row>
    <row spans="1:4" r="10">
      <c t="s" r="A10" s="3">
        <v>511</v>
      </c>
    </row>
    <row spans="1:4" r="11">
      <c t="s" r="A11" s="4">
        <v>512</v>
      </c>
      <c t="n" r="C11" s="5">
        <v>8837</v>
      </c>
      <c t="n" r="D11" s="5">
        <v>6653</v>
      </c>
    </row>
    <row spans="1:4" r="12">
      <c t="s" r="A12" s="4">
        <v>516</v>
      </c>
    </row>
    <row spans="1:4" r="13">
      <c t="s" r="A13" s="3">
        <v>511</v>
      </c>
    </row>
    <row spans="1:4" r="14">
      <c t="s" r="A14" s="4">
        <v>512</v>
      </c>
      <c t="n" r="C14" s="5">
        <v>8579</v>
      </c>
      <c t="n" r="D14" s="5">
        <v>6476</v>
      </c>
    </row>
    <row spans="1:4" r="15">
      <c t="s" r="A15" s="4">
        <v>517</v>
      </c>
    </row>
    <row spans="1:4" r="16">
      <c t="s" r="A16" s="3">
        <v>511</v>
      </c>
    </row>
    <row spans="1:4" r="17">
      <c t="s" r="A17" s="4">
        <v>512</v>
      </c>
      <c t="n" r="C17" s="7">
        <v>24239</v>
      </c>
      <c t="n" r="D17" s="7">
        <v>25096</v>
      </c>
    </row>
    <row spans="1:4" r="18">
      <c r="A18" t="n"/>
    </row>
    <row spans="1:4" r="19">
      <c t="s" r="A19" s="4">
        <v>32</v>
      </c>
      <c t="s" r="B19" s="4">
        <v>62</v>
      </c>
    </row>
  </sheetData>
  <mergeCells count="3">
    <mergeCell ref="A1:B1"/>
    <mergeCell ref="A18:C18"/>
    <mergeCell ref="B19:C19"/>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518</v>
      </c>
      <c t="s" r="B1" s="2">
        <v>73</v>
      </c>
      <c t="s" r="D1" s="2">
        <v>1</v>
      </c>
    </row>
    <row spans="1:6" r="2">
      <c t="s" r="B2" s="2">
        <v>2</v>
      </c>
      <c t="s" r="C2" s="2">
        <v>74</v>
      </c>
      <c t="s" r="D2" s="2">
        <v>2</v>
      </c>
      <c t="s" r="E2" s="2">
        <v>74</v>
      </c>
      <c t="s" r="F2" s="2">
        <v>23</v>
      </c>
    </row>
    <row spans="1:6" r="3">
      <c t="s" r="A3" s="3">
        <v>204</v>
      </c>
    </row>
    <row spans="1:6" r="4">
      <c t="s" r="A4" s="4">
        <v>144</v>
      </c>
      <c t="n" r="B4" s="7">
        <v>5517</v>
      </c>
      <c t="n" r="C4" s="7">
        <v>3368</v>
      </c>
      <c t="n" r="D4" s="7">
        <v>16310</v>
      </c>
      <c t="n" r="E4" s="7">
        <v>10308</v>
      </c>
    </row>
    <row spans="1:6" r="5">
      <c t="s" r="A5" s="4">
        <v>519</v>
      </c>
      <c t="n" r="B5" s="5">
        <v>29159</v>
      </c>
      <c t="n" r="D5" s="5">
        <v>29159</v>
      </c>
      <c t="n" r="F5" s="7">
        <v>25826</v>
      </c>
    </row>
    <row spans="1:6" r="6">
      <c t="s" r="A6" s="4">
        <v>520</v>
      </c>
      <c t="n" r="B6" s="5">
        <v>9961</v>
      </c>
      <c t="n" r="D6" s="5">
        <v>9961</v>
      </c>
      <c t="n" r="F6" s="5">
        <v>7147</v>
      </c>
    </row>
    <row spans="1:6" r="7">
      <c t="s" r="A7" s="4">
        <v>521</v>
      </c>
      <c t="n" r="B7" s="5">
        <v>39496</v>
      </c>
      <c t="n" r="D7" s="5">
        <v>39496</v>
      </c>
      <c t="n" r="F7" s="5">
        <v>30315</v>
      </c>
    </row>
    <row spans="1:6" r="8">
      <c t="s" r="A8" s="4">
        <v>522</v>
      </c>
      <c t="n" r="B8" s="5">
        <v>-4320</v>
      </c>
      <c t="n" r="D8" s="5">
        <v>-4320</v>
      </c>
      <c t="n" r="F8" s="5">
        <v>-4980</v>
      </c>
    </row>
    <row spans="1:6" r="9">
      <c t="s" r="A9" s="4">
        <v>118</v>
      </c>
      <c t="n" r="B9" s="7">
        <v>74296</v>
      </c>
      <c t="n" r="D9" s="7">
        <v>74296</v>
      </c>
      <c t="n" r="F9" s="7">
        <v>5830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J13"/>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9"/>
    <col customWidth="1" max="5" min="5" width="50"/>
    <col customWidth="1" max="6" min="6" width="55"/>
    <col customWidth="1" max="7" min="7" width="34"/>
    <col customWidth="1" max="8" min="8" width="64"/>
    <col customWidth="1" max="9" min="9" width="80"/>
    <col customWidth="1" max="10" min="10" width="80"/>
  </cols>
  <sheetData>
    <row spans="1:10" r="1">
      <c t="s" r="A1" s="1">
        <v>117</v>
      </c>
      <c t="s" r="B1" s="2">
        <v>118</v>
      </c>
      <c t="s" r="C1" s="2">
        <v>119</v>
      </c>
      <c t="s" r="D1" s="2">
        <v>120</v>
      </c>
      <c t="s" r="E1" s="2">
        <v>121</v>
      </c>
      <c t="s" r="F1" s="2">
        <v>122</v>
      </c>
      <c t="s" r="G1" s="2">
        <v>123</v>
      </c>
      <c t="s" r="H1" s="2">
        <v>124</v>
      </c>
      <c t="s" r="I1" s="2">
        <v>125</v>
      </c>
      <c t="s" r="J1" s="2">
        <v>126</v>
      </c>
    </row>
    <row spans="1:10" r="2">
      <c t="s" r="A2" s="4">
        <v>127</v>
      </c>
      <c t="n" r="B2" s="7">
        <v>808334</v>
      </c>
      <c t="n" r="C2" s="7">
        <v>825321</v>
      </c>
      <c t="n" r="D2" s="7">
        <v>-55348</v>
      </c>
      <c t="n" r="E2" s="7">
        <v>-2542</v>
      </c>
      <c t="n" r="F2" s="7">
        <v>767431</v>
      </c>
      <c t="n" r="G2" s="7">
        <v>25711</v>
      </c>
      <c t="n" r="H2" s="7">
        <v>15192</v>
      </c>
    </row>
    <row spans="1:10" r="3">
      <c t="s" r="A3" s="4">
        <v>128</v>
      </c>
      <c t="n" r="C3" s="5">
        <v>54300</v>
      </c>
    </row>
    <row spans="1:10" r="4">
      <c t="s" r="A4" s="4">
        <v>100</v>
      </c>
      <c t="n" r="B4" s="5">
        <v>167306</v>
      </c>
      <c t="n" r="D4" s="5">
        <v>164055</v>
      </c>
      <c t="n" r="F4" s="5">
        <v>164055</v>
      </c>
      <c t="n" r="G4" s="5">
        <v>2622</v>
      </c>
      <c t="n" r="H4" s="5">
        <v>629</v>
      </c>
    </row>
    <row spans="1:10" r="5">
      <c t="s" r="A5" s="4">
        <v>129</v>
      </c>
      <c t="n" r="B5" s="5">
        <v>-4772</v>
      </c>
      <c t="n" r="E5" s="5">
        <v>-4431</v>
      </c>
      <c t="n" r="F5" s="5">
        <v>-4431</v>
      </c>
    </row>
    <row spans="1:10" r="6">
      <c t="s" r="A6" s="4">
        <v>130</v>
      </c>
      <c t="n" r="B6" s="5">
        <v>-4431</v>
      </c>
    </row>
    <row spans="1:10" r="7">
      <c t="s" r="A7" s="4">
        <v>131</v>
      </c>
      <c t="n" r="B7" s="5">
        <v>2627</v>
      </c>
      <c t="n" r="G7" s="5">
        <v>2063</v>
      </c>
      <c t="n" r="H7" s="5">
        <v>564</v>
      </c>
    </row>
    <row spans="1:10" r="8">
      <c t="s" r="A8" s="4">
        <v>132</v>
      </c>
      <c t="n" r="B8" s="5">
        <v>500</v>
      </c>
      <c t="n" r="D8" s="5">
        <v>0</v>
      </c>
      <c t="n" r="F8" s="5">
        <v>0</v>
      </c>
      <c t="n" r="G8" s="5">
        <v>500</v>
      </c>
      <c t="n" r="H8" s="5">
        <v>0</v>
      </c>
    </row>
    <row spans="1:10" r="9">
      <c t="s" r="A9" s="4">
        <v>133</v>
      </c>
      <c t="n" r="G9" s="5">
        <v>5728</v>
      </c>
    </row>
    <row spans="1:10" r="10">
      <c t="s" r="A10" s="4">
        <v>134</v>
      </c>
      <c t="n" r="I10" s="7">
        <v>-16101</v>
      </c>
      <c t="n" r="J10" s="7">
        <v>-284</v>
      </c>
    </row>
    <row spans="1:10" r="11">
      <c t="s" r="A11" s="4">
        <v>135</v>
      </c>
      <c t="n" r="B11" s="5">
        <v>-58644</v>
      </c>
      <c t="n" r="D11" s="5">
        <v>-58644</v>
      </c>
      <c t="n" r="F11" s="5">
        <v>-58644</v>
      </c>
    </row>
    <row spans="1:10" r="12">
      <c t="s" r="A12" s="4">
        <v>136</v>
      </c>
      <c t="n" r="B12" s="7">
        <v>905035</v>
      </c>
      <c t="n" r="C12" s="7">
        <v>825321</v>
      </c>
      <c t="n" r="D12" s="7">
        <v>50063</v>
      </c>
      <c t="n" r="E12" s="7">
        <v>-6973</v>
      </c>
      <c t="n" r="F12" s="7">
        <v>868411</v>
      </c>
      <c t="n" r="G12" s="7">
        <v>36624</v>
      </c>
      <c t="n" r="H12" s="7">
        <v>0</v>
      </c>
    </row>
    <row spans="1:10" r="13">
      <c t="s" r="A13" s="4">
        <v>137</v>
      </c>
      <c t="n" r="C13" s="5">
        <v>543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80"/>
    <col customWidth="1" max="3" min="3" width="35"/>
    <col customWidth="1" max="4" min="4" width="21"/>
    <col customWidth="1" max="5" min="5" width="21"/>
    <col customWidth="1" max="6" min="6" width="21"/>
  </cols>
  <sheetData>
    <row spans="1:6" r="1">
      <c t="s" r="A1" s="1">
        <v>523</v>
      </c>
      <c t="s" r="C1" s="2">
        <v>73</v>
      </c>
      <c t="s" r="E1" s="2">
        <v>1</v>
      </c>
    </row>
    <row spans="1:6" r="2">
      <c t="s" r="C2" s="2">
        <v>524</v>
      </c>
      <c t="s" r="D2" s="2">
        <v>342</v>
      </c>
      <c t="s" r="E2" s="2">
        <v>340</v>
      </c>
      <c t="s" r="F2" s="2">
        <v>342</v>
      </c>
    </row>
    <row spans="1:6" r="3">
      <c t="s" r="A3" s="3">
        <v>525</v>
      </c>
    </row>
    <row spans="1:6" r="4">
      <c t="s" r="A4" s="4">
        <v>526</v>
      </c>
      <c t="s" r="B4" s="4">
        <v>32</v>
      </c>
      <c t="n" r="E4" s="7">
        <v>0</v>
      </c>
      <c t="n" r="F4" s="7">
        <v>45295</v>
      </c>
    </row>
    <row spans="1:6" r="5">
      <c t="s" r="A5" s="4">
        <v>527</v>
      </c>
      <c t="n" r="C5" s="5">
        <v>2</v>
      </c>
    </row>
    <row spans="1:6" r="6">
      <c t="s" r="A6" s="4">
        <v>528</v>
      </c>
      <c t="n" r="C6" s="5">
        <v>3</v>
      </c>
    </row>
    <row spans="1:6" r="7">
      <c t="s" r="A7" s="4">
        <v>529</v>
      </c>
      <c t="n" r="E7" s="5">
        <v>8928</v>
      </c>
      <c t="n" r="F7" s="5">
        <v>0</v>
      </c>
    </row>
    <row spans="1:6" r="8">
      <c t="s" r="A8" s="4">
        <v>84</v>
      </c>
      <c t="n" r="C8" s="7">
        <v>7731</v>
      </c>
      <c t="n" r="D8" s="7">
        <v>4577</v>
      </c>
      <c t="n" r="E8" s="5">
        <v>22777</v>
      </c>
      <c t="n" r="F8" s="5">
        <v>15222</v>
      </c>
    </row>
    <row spans="1:6" r="9">
      <c t="s" r="A9" s="4">
        <v>258</v>
      </c>
    </row>
    <row spans="1:6" r="10">
      <c t="s" r="A10" s="3">
        <v>525</v>
      </c>
    </row>
    <row spans="1:6" r="11">
      <c t="s" r="A11" s="4">
        <v>530</v>
      </c>
      <c t="n" r="E11" s="5">
        <v>706</v>
      </c>
      <c t="n" r="F11" s="7">
        <v>0</v>
      </c>
    </row>
    <row spans="1:6" r="12">
      <c t="s" r="A12" s="4">
        <v>531</v>
      </c>
    </row>
    <row spans="1:6" r="13">
      <c t="s" r="A13" s="3">
        <v>525</v>
      </c>
    </row>
    <row spans="1:6" r="14">
      <c t="s" r="A14" s="4">
        <v>529</v>
      </c>
      <c t="s" r="B14" s="4">
        <v>389</v>
      </c>
      <c t="n" r="C14" s="7">
        <v>0</v>
      </c>
      <c t="n" r="E14" s="7">
        <v>8928</v>
      </c>
    </row>
    <row spans="1:6" r="15">
      <c r="A15" t="n"/>
    </row>
    <row spans="1:6" r="16">
      <c t="s" r="A16" s="4">
        <v>32</v>
      </c>
      <c t="s" r="B16" s="4">
        <v>532</v>
      </c>
    </row>
    <row spans="1:6" r="17">
      <c t="s" r="A17" s="4">
        <v>389</v>
      </c>
      <c t="s" r="B17" s="4">
        <v>533</v>
      </c>
    </row>
  </sheetData>
  <mergeCells count="6">
    <mergeCell ref="A1:B2"/>
    <mergeCell ref="C1:D1"/>
    <mergeCell ref="E1:F1"/>
    <mergeCell ref="A15:E15"/>
    <mergeCell ref="B16:E16"/>
    <mergeCell ref="B17:E17"/>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s>
  <sheetData>
    <row spans="1:6" r="1">
      <c t="s" r="A1" s="1">
        <v>534</v>
      </c>
      <c t="s" r="C1" s="2">
        <v>1</v>
      </c>
    </row>
    <row spans="1:6" r="2">
      <c t="s" r="C2" s="2">
        <v>2</v>
      </c>
      <c t="s" r="D2" s="2">
        <v>74</v>
      </c>
      <c t="s" r="E2" s="2">
        <v>23</v>
      </c>
      <c t="s" r="F2" s="2">
        <v>488</v>
      </c>
    </row>
    <row spans="1:6" r="3">
      <c t="s" r="A3" s="3">
        <v>535</v>
      </c>
    </row>
    <row spans="1:6" r="4">
      <c t="s" r="A4" s="4">
        <v>536</v>
      </c>
      <c t="n" r="C4" s="7">
        <v>406537</v>
      </c>
      <c t="n" r="D4" s="7">
        <v>293968</v>
      </c>
    </row>
    <row spans="1:6" r="5">
      <c t="s" r="A5" s="4">
        <v>537</v>
      </c>
      <c t="n" r="C5" s="5">
        <v>-52903</v>
      </c>
      <c t="n" r="D5" s="5">
        <v>-52903</v>
      </c>
    </row>
    <row spans="1:6" r="6">
      <c t="s" r="A6" s="4">
        <v>538</v>
      </c>
      <c t="n" r="C6" s="5">
        <v>-8928</v>
      </c>
      <c t="n" r="D6" s="5">
        <v>0</v>
      </c>
    </row>
    <row spans="1:6" r="7">
      <c t="s" r="A7" s="4">
        <v>539</v>
      </c>
      <c t="s" r="B7" s="4">
        <v>32</v>
      </c>
      <c t="n" r="C7" s="5">
        <v>32568</v>
      </c>
      <c t="n" r="D7" s="5">
        <v>157864</v>
      </c>
    </row>
    <row spans="1:6" r="8">
      <c t="s" r="A8" s="4">
        <v>540</v>
      </c>
      <c t="n" r="C8" s="5">
        <v>-1916</v>
      </c>
      <c t="n" r="D8" s="5">
        <v>0</v>
      </c>
    </row>
    <row spans="1:6" r="9">
      <c t="s" r="A9" s="4">
        <v>526</v>
      </c>
      <c t="s" r="B9" s="4">
        <v>389</v>
      </c>
      <c t="n" r="C9" s="5">
        <v>0</v>
      </c>
      <c t="n" r="D9" s="5">
        <v>45295</v>
      </c>
    </row>
    <row spans="1:6" r="10">
      <c t="s" r="A10" s="4">
        <v>541</v>
      </c>
      <c t="n" r="C10" s="5">
        <v>22430</v>
      </c>
      <c t="n" r="D10" s="5">
        <v>112569</v>
      </c>
    </row>
    <row spans="1:6" r="11">
      <c t="s" r="A11" s="4">
        <v>542</v>
      </c>
      <c t="n" r="C11" s="7">
        <v>376064</v>
      </c>
      <c t="n" r="E11" s="7">
        <v>353634</v>
      </c>
      <c t="n" r="F11" s="7">
        <v>241065</v>
      </c>
    </row>
    <row spans="1:6" r="12">
      <c t="s" r="A12" s="4">
        <v>327</v>
      </c>
    </row>
    <row spans="1:6" r="13">
      <c t="s" r="A13" s="3">
        <v>535</v>
      </c>
    </row>
    <row spans="1:6" r="14">
      <c t="s" r="A14" s="4">
        <v>329</v>
      </c>
      <c t="s" r="C14" s="4">
        <v>330</v>
      </c>
      <c t="s" r="E14" s="4">
        <v>330</v>
      </c>
    </row>
    <row spans="1:6" r="15">
      <c t="s" r="A15" s="4">
        <v>258</v>
      </c>
    </row>
    <row spans="1:6" r="16">
      <c t="s" r="A16" s="3">
        <v>535</v>
      </c>
    </row>
    <row spans="1:6" r="17">
      <c t="s" r="A17" s="4">
        <v>530</v>
      </c>
      <c t="n" r="C17" s="7">
        <v>706</v>
      </c>
      <c t="n" r="D17" s="7">
        <v>0</v>
      </c>
    </row>
    <row spans="1:6" r="18">
      <c r="A18" t="n"/>
    </row>
    <row spans="1:6" r="19">
      <c t="s" r="A19" s="4">
        <v>32</v>
      </c>
      <c t="s" r="B19" s="4">
        <v>543</v>
      </c>
    </row>
    <row spans="1:6" r="20">
      <c t="s" r="A20" s="4">
        <v>389</v>
      </c>
      <c t="s" r="B20" s="4">
        <v>532</v>
      </c>
    </row>
  </sheetData>
  <mergeCells count="5">
    <mergeCell ref="A1:B2"/>
    <mergeCell ref="C1:D1"/>
    <mergeCell ref="A18:E18"/>
    <mergeCell ref="B19:E19"/>
    <mergeCell ref="B20:E20"/>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44</v>
      </c>
      <c t="s" r="B1" s="2">
        <v>1</v>
      </c>
    </row>
    <row spans="1:3" r="2">
      <c t="s" r="B2" s="2">
        <v>2</v>
      </c>
      <c t="s" r="C2" s="2">
        <v>23</v>
      </c>
    </row>
    <row spans="1:3" r="3">
      <c t="s" r="A3" s="3">
        <v>545</v>
      </c>
    </row>
    <row spans="1:3" r="4">
      <c t="s" r="A4" s="4">
        <v>546</v>
      </c>
      <c t="n" r="B4" s="7">
        <v>398330</v>
      </c>
      <c t="n" r="C4" s="7">
        <v>333045</v>
      </c>
    </row>
    <row spans="1:3" r="5">
      <c t="s" r="A5" s="4">
        <v>547</v>
      </c>
      <c t="n" r="B5" s="5">
        <v>-110065</v>
      </c>
      <c t="n" r="C5" s="5">
        <v>-87295</v>
      </c>
    </row>
    <row spans="1:3" r="6">
      <c t="s" r="A6" s="4">
        <v>548</v>
      </c>
      <c t="n" r="B6" s="5">
        <v>73395</v>
      </c>
      <c t="n" r="C6" s="5">
        <v>78341</v>
      </c>
    </row>
    <row spans="1:3" r="7">
      <c t="s" r="A7" s="4">
        <v>549</v>
      </c>
      <c t="n" r="B7" s="5">
        <v>361660</v>
      </c>
      <c t="n" r="C7" s="5">
        <v>324091</v>
      </c>
    </row>
    <row spans="1:3" r="8">
      <c t="s" r="A8" s="4">
        <v>550</v>
      </c>
    </row>
    <row spans="1:3" r="9">
      <c t="s" r="A9" s="3">
        <v>545</v>
      </c>
    </row>
    <row spans="1:3" r="10">
      <c t="s" r="A10" s="4">
        <v>546</v>
      </c>
      <c t="n" r="B10" s="5">
        <v>226299</v>
      </c>
      <c t="n" r="C10" s="5">
        <v>187976</v>
      </c>
    </row>
    <row spans="1:3" r="11">
      <c t="s" r="A11" s="4">
        <v>547</v>
      </c>
      <c t="n" r="B11" s="7">
        <v>-70524</v>
      </c>
      <c t="n" r="C11" s="5">
        <v>-58257</v>
      </c>
    </row>
    <row spans="1:3" r="12">
      <c t="s" r="A12" s="4">
        <v>551</v>
      </c>
      <c t="s" r="B12" s="4">
        <v>552</v>
      </c>
    </row>
    <row spans="1:3" r="13">
      <c t="s" r="A13" s="4">
        <v>553</v>
      </c>
    </row>
    <row spans="1:3" r="14">
      <c t="s" r="A14" s="3">
        <v>545</v>
      </c>
    </row>
    <row spans="1:3" r="15">
      <c t="s" r="A15" s="4">
        <v>546</v>
      </c>
      <c t="n" r="B15" s="7">
        <v>41303</v>
      </c>
      <c t="n" r="C15" s="5">
        <v>32331</v>
      </c>
    </row>
    <row spans="1:3" r="16">
      <c t="s" r="A16" s="4">
        <v>547</v>
      </c>
      <c t="n" r="B16" s="7">
        <v>-18027</v>
      </c>
      <c t="n" r="C16" s="5">
        <v>-15423</v>
      </c>
    </row>
    <row spans="1:3" r="17">
      <c t="s" r="A17" s="4">
        <v>551</v>
      </c>
      <c t="s" r="B17" s="4">
        <v>554</v>
      </c>
    </row>
    <row spans="1:3" r="18">
      <c t="s" r="A18" s="4">
        <v>555</v>
      </c>
    </row>
    <row spans="1:3" r="19">
      <c t="s" r="A19" s="3">
        <v>545</v>
      </c>
    </row>
    <row spans="1:3" r="20">
      <c t="s" r="A20" s="4">
        <v>546</v>
      </c>
      <c t="n" r="B20" s="7">
        <v>25047</v>
      </c>
      <c t="n" r="C20" s="5">
        <v>7070</v>
      </c>
    </row>
    <row spans="1:3" r="21">
      <c t="s" r="A21" s="4">
        <v>547</v>
      </c>
      <c t="n" r="B21" s="7">
        <v>-4256</v>
      </c>
      <c t="n" r="C21" s="5">
        <v>-3606</v>
      </c>
    </row>
    <row spans="1:3" r="22">
      <c t="s" r="A22" s="4">
        <v>551</v>
      </c>
      <c t="s" r="B22" s="4">
        <v>556</v>
      </c>
    </row>
    <row spans="1:3" r="23">
      <c t="s" r="A23" s="4">
        <v>557</v>
      </c>
    </row>
    <row spans="1:3" r="24">
      <c t="s" r="A24" s="3">
        <v>545</v>
      </c>
    </row>
    <row spans="1:3" r="25">
      <c t="s" r="A25" s="4">
        <v>546</v>
      </c>
      <c t="n" r="B25" s="7">
        <v>6656</v>
      </c>
      <c t="n" r="C25" s="5">
        <v>6656</v>
      </c>
    </row>
    <row spans="1:3" r="26">
      <c t="s" r="A26" s="4">
        <v>547</v>
      </c>
      <c t="n" r="B26" s="7">
        <v>-6563</v>
      </c>
      <c t="n" r="C26" s="5">
        <v>-6299</v>
      </c>
    </row>
    <row spans="1:3" r="27">
      <c t="s" r="A27" s="4">
        <v>551</v>
      </c>
      <c t="s" r="B27" s="4">
        <v>558</v>
      </c>
    </row>
    <row spans="1:3" r="28">
      <c t="s" r="A28" s="4">
        <v>559</v>
      </c>
    </row>
    <row spans="1:3" r="29">
      <c t="s" r="A29" s="3">
        <v>545</v>
      </c>
    </row>
    <row spans="1:3" r="30">
      <c t="s" r="A30" s="4">
        <v>546</v>
      </c>
      <c t="n" r="B30" s="7">
        <v>98419</v>
      </c>
      <c t="n" r="C30" s="5">
        <v>98406</v>
      </c>
    </row>
    <row spans="1:3" r="31">
      <c t="s" r="A31" s="4">
        <v>547</v>
      </c>
      <c t="n" r="B31" s="7">
        <v>-10089</v>
      </c>
      <c t="n" r="C31" s="5">
        <v>3104</v>
      </c>
    </row>
    <row spans="1:3" r="32">
      <c t="s" r="A32" s="4">
        <v>551</v>
      </c>
      <c t="s" r="B32" s="4">
        <v>560</v>
      </c>
    </row>
    <row spans="1:3" r="33">
      <c t="s" r="A33" s="4">
        <v>561</v>
      </c>
    </row>
    <row spans="1:3" r="34">
      <c t="s" r="A34" s="3">
        <v>545</v>
      </c>
    </row>
    <row spans="1:3" r="35">
      <c t="s" r="A35" s="4">
        <v>546</v>
      </c>
      <c t="n" r="B35" s="7">
        <v>606</v>
      </c>
      <c t="n" r="C35" s="5">
        <v>606</v>
      </c>
    </row>
    <row spans="1:3" r="36">
      <c t="s" r="A36" s="4">
        <v>547</v>
      </c>
      <c t="n" r="B36" s="7">
        <v>-606</v>
      </c>
      <c t="n" r="C36" s="7">
        <v>-606</v>
      </c>
    </row>
    <row spans="1:3" r="37">
      <c t="s" r="A37" s="4">
        <v>551</v>
      </c>
      <c t="s" r="B37" s="4">
        <v>55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62</v>
      </c>
      <c t="s" r="B1" s="2">
        <v>73</v>
      </c>
      <c t="s" r="D1" s="2">
        <v>1</v>
      </c>
    </row>
    <row spans="1:5" r="2">
      <c t="s" r="B2" s="2">
        <v>2</v>
      </c>
      <c t="s" r="C2" s="2">
        <v>74</v>
      </c>
      <c t="s" r="D2" s="2">
        <v>2</v>
      </c>
      <c t="s" r="E2" s="2">
        <v>74</v>
      </c>
    </row>
    <row spans="1:5" r="3">
      <c t="s" r="A3" s="3">
        <v>207</v>
      </c>
    </row>
    <row spans="1:5" r="4">
      <c t="s" r="A4" s="4">
        <v>84</v>
      </c>
      <c t="n" r="B4" s="7">
        <v>7731</v>
      </c>
      <c t="n" r="C4" s="7">
        <v>4577</v>
      </c>
      <c t="n" r="D4" s="7">
        <v>22777</v>
      </c>
      <c t="n" r="E4" s="7">
        <v>15222</v>
      </c>
    </row>
    <row spans="1:5" r="5">
      <c t="s" r="A5" s="3">
        <v>563</v>
      </c>
    </row>
    <row spans="1:5" r="6">
      <c t="s" r="A6" s="4">
        <v>564</v>
      </c>
      <c t="n" r="B6" s="5">
        <v>8872</v>
      </c>
      <c t="n" r="D6" s="5">
        <v>8872</v>
      </c>
    </row>
    <row spans="1:5" r="7">
      <c t="n" r="A7" s="5">
        <v>2015</v>
      </c>
      <c t="n" r="B7" s="5">
        <v>35488</v>
      </c>
      <c t="n" r="D7" s="5">
        <v>35488</v>
      </c>
    </row>
    <row spans="1:5" r="8">
      <c t="n" r="A8" s="5">
        <v>2016</v>
      </c>
      <c t="n" r="B8" s="5">
        <v>33267</v>
      </c>
      <c t="n" r="D8" s="5">
        <v>33267</v>
      </c>
    </row>
    <row spans="1:5" r="9">
      <c t="n" r="A9" s="5">
        <v>2017</v>
      </c>
      <c t="n" r="B9" s="5">
        <v>31100</v>
      </c>
      <c t="n" r="D9" s="5">
        <v>31100</v>
      </c>
    </row>
    <row spans="1:5" r="10">
      <c t="n" r="A10" s="5">
        <v>2018</v>
      </c>
      <c t="n" r="B10" s="5">
        <v>30123</v>
      </c>
      <c t="n" r="D10" s="5">
        <v>30123</v>
      </c>
    </row>
    <row spans="1:5" r="11">
      <c t="s" r="A11" s="4">
        <v>565</v>
      </c>
      <c t="n" r="B11" s="7">
        <v>138850</v>
      </c>
      <c t="n" r="D11" s="7">
        <v>13885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G9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80"/>
    <col customWidth="1" max="6" min="6" width="14"/>
    <col customWidth="1" max="7" min="7" width="14"/>
  </cols>
  <sheetData>
    <row spans="1:7" r="1">
      <c t="s" r="A1" s="1">
        <v>566</v>
      </c>
      <c t="s" r="B1" s="2">
        <v>567</v>
      </c>
      <c t="s" r="C1" s="2">
        <v>568</v>
      </c>
      <c t="s" r="D1" s="2">
        <v>569</v>
      </c>
      <c t="s" r="E1" s="2">
        <v>2</v>
      </c>
      <c t="s" r="F1" s="2">
        <v>74</v>
      </c>
      <c t="s" r="G1" s="2">
        <v>23</v>
      </c>
    </row>
    <row spans="1:7" r="2">
      <c t="s" r="A2" s="3">
        <v>570</v>
      </c>
    </row>
    <row spans="1:7" r="3">
      <c t="s" r="A3" s="4">
        <v>571</v>
      </c>
      <c t="n" r="E3" s="7">
        <v>395600000</v>
      </c>
    </row>
    <row spans="1:7" r="4">
      <c t="s" r="A4" s="4">
        <v>571</v>
      </c>
      <c t="n" r="C4" s="7">
        <v>515000000</v>
      </c>
    </row>
    <row spans="1:7" r="5">
      <c t="s" r="A5" s="4">
        <v>572</v>
      </c>
      <c t="n" r="E5" s="5">
        <v>317138000</v>
      </c>
      <c t="n" r="G5" s="7">
        <v>488797000</v>
      </c>
    </row>
    <row spans="1:7" r="6">
      <c t="s" r="A6" s="4">
        <v>573</v>
      </c>
      <c t="n" r="E6" s="5">
        <v>295000</v>
      </c>
      <c t="n" r="F6" s="7">
        <v>7370000</v>
      </c>
    </row>
    <row spans="1:7" r="7">
      <c t="s" r="A7" s="4">
        <v>574</v>
      </c>
    </row>
    <row spans="1:7" r="8">
      <c t="s" r="A8" s="3">
        <v>570</v>
      </c>
    </row>
    <row spans="1:7" r="9">
      <c t="s" r="A9" s="4">
        <v>571</v>
      </c>
      <c t="n" r="C9" s="7">
        <v>320000000</v>
      </c>
    </row>
    <row spans="1:7" r="10">
      <c t="s" r="A10" s="4">
        <v>575</v>
      </c>
      <c t="s" r="C10" s="4">
        <v>576</v>
      </c>
    </row>
    <row spans="1:7" r="11">
      <c t="s" r="A11" s="4">
        <v>572</v>
      </c>
      <c t="n" r="E11" s="7">
        <v>0</v>
      </c>
      <c t="n" r="G11" s="7">
        <v>169725000</v>
      </c>
    </row>
    <row spans="1:7" r="12">
      <c t="s" r="A12" s="4">
        <v>577</v>
      </c>
    </row>
    <row spans="1:7" r="13">
      <c t="s" r="A13" s="3">
        <v>570</v>
      </c>
    </row>
    <row spans="1:7" r="14">
      <c t="s" r="A14" s="4">
        <v>578</v>
      </c>
      <c t="s" r="E14" s="4">
        <v>579</v>
      </c>
    </row>
    <row spans="1:7" r="15">
      <c t="s" r="A15" s="4">
        <v>580</v>
      </c>
    </row>
    <row spans="1:7" r="16">
      <c t="s" r="A16" s="3">
        <v>570</v>
      </c>
    </row>
    <row spans="1:7" r="17">
      <c t="s" r="A17" s="4">
        <v>581</v>
      </c>
      <c t="s" r="D17" s="4">
        <v>582</v>
      </c>
    </row>
    <row spans="1:7" r="18">
      <c t="s" r="A18" s="4">
        <v>583</v>
      </c>
    </row>
    <row spans="1:7" r="19">
      <c t="s" r="A19" s="3">
        <v>570</v>
      </c>
    </row>
    <row spans="1:7" r="20">
      <c t="s" r="A20" s="4">
        <v>581</v>
      </c>
      <c t="s" r="D20" s="4">
        <v>584</v>
      </c>
    </row>
    <row spans="1:7" r="21">
      <c t="s" r="A21" s="4">
        <v>585</v>
      </c>
    </row>
    <row spans="1:7" r="22">
      <c t="s" r="A22" s="3">
        <v>570</v>
      </c>
    </row>
    <row spans="1:7" r="23">
      <c t="s" r="A23" s="4">
        <v>571</v>
      </c>
      <c t="n" r="C23" s="7">
        <v>279000000</v>
      </c>
    </row>
    <row spans="1:7" r="24">
      <c t="s" r="A24" s="4">
        <v>586</v>
      </c>
      <c t="s" r="E24" s="4">
        <v>587</v>
      </c>
    </row>
    <row spans="1:7" r="25">
      <c t="s" r="A25" s="4">
        <v>588</v>
      </c>
    </row>
    <row spans="1:7" r="26">
      <c t="s" r="A26" s="3">
        <v>570</v>
      </c>
    </row>
    <row spans="1:7" r="27">
      <c t="s" r="A27" s="4">
        <v>589</v>
      </c>
      <c t="n" r="B27" s="7">
        <v>7300000</v>
      </c>
    </row>
    <row spans="1:7" r="28">
      <c t="s" r="A28" s="4">
        <v>573</v>
      </c>
      <c t="n" r="B28" s="5">
        <v>200000</v>
      </c>
    </row>
    <row spans="1:7" r="29">
      <c t="s" r="A29" s="4">
        <v>590</v>
      </c>
      <c t="n" r="B29" s="7">
        <v>7100000</v>
      </c>
    </row>
    <row spans="1:7" r="30">
      <c t="s" r="A30" s="4">
        <v>591</v>
      </c>
    </row>
    <row spans="1:7" r="31">
      <c t="s" r="A31" s="3">
        <v>570</v>
      </c>
    </row>
    <row spans="1:7" r="32">
      <c t="s" r="A32" s="4">
        <v>592</v>
      </c>
      <c t="s" r="B32" s="4">
        <v>593</v>
      </c>
    </row>
    <row spans="1:7" r="33">
      <c t="s" r="A33" s="4">
        <v>594</v>
      </c>
    </row>
    <row spans="1:7" r="34">
      <c t="s" r="A34" s="3">
        <v>570</v>
      </c>
    </row>
    <row spans="1:7" r="35">
      <c t="s" r="A35" s="4">
        <v>592</v>
      </c>
      <c t="s" r="B35" s="4">
        <v>595</v>
      </c>
    </row>
    <row spans="1:7" r="36">
      <c t="s" r="A36" s="4">
        <v>596</v>
      </c>
    </row>
    <row spans="1:7" r="37">
      <c t="s" r="A37" s="3">
        <v>570</v>
      </c>
    </row>
    <row spans="1:7" r="38">
      <c t="s" r="A38" s="4">
        <v>581</v>
      </c>
      <c t="s" r="B38" s="4">
        <v>361</v>
      </c>
    </row>
    <row spans="1:7" r="39">
      <c t="s" r="A39" s="4">
        <v>597</v>
      </c>
    </row>
    <row spans="1:7" r="40">
      <c t="s" r="A40" s="3">
        <v>570</v>
      </c>
    </row>
    <row spans="1:7" r="41">
      <c t="s" r="A41" s="4">
        <v>581</v>
      </c>
      <c t="s" r="B41" s="4">
        <v>598</v>
      </c>
    </row>
    <row spans="1:7" r="42">
      <c t="s" r="A42" s="4">
        <v>599</v>
      </c>
    </row>
    <row spans="1:7" r="43">
      <c t="s" r="A43" s="3">
        <v>570</v>
      </c>
    </row>
    <row spans="1:7" r="44">
      <c t="s" r="A44" s="4">
        <v>581</v>
      </c>
      <c t="s" r="B44" s="4">
        <v>582</v>
      </c>
    </row>
    <row spans="1:7" r="45">
      <c t="s" r="A45" s="4">
        <v>600</v>
      </c>
    </row>
    <row spans="1:7" r="46">
      <c t="s" r="A46" s="3">
        <v>570</v>
      </c>
    </row>
    <row spans="1:7" r="47">
      <c t="s" r="A47" s="4">
        <v>581</v>
      </c>
      <c t="s" r="B47" s="4">
        <v>601</v>
      </c>
    </row>
    <row spans="1:7" r="48">
      <c t="s" r="A48" s="4">
        <v>602</v>
      </c>
    </row>
    <row spans="1:7" r="49">
      <c t="s" r="A49" s="3">
        <v>570</v>
      </c>
    </row>
    <row spans="1:7" r="50">
      <c t="s" r="A50" s="4">
        <v>581</v>
      </c>
      <c t="s" r="B50" s="4">
        <v>603</v>
      </c>
    </row>
    <row spans="1:7" r="51">
      <c t="s" r="A51" s="4">
        <v>604</v>
      </c>
    </row>
    <row spans="1:7" r="52">
      <c t="s" r="A52" s="3">
        <v>570</v>
      </c>
    </row>
    <row spans="1:7" r="53">
      <c t="s" r="A53" s="4">
        <v>571</v>
      </c>
      <c t="n" r="B53" s="7">
        <v>100000000</v>
      </c>
    </row>
    <row spans="1:7" r="54">
      <c t="s" r="A54" s="4">
        <v>605</v>
      </c>
    </row>
    <row spans="1:7" r="55">
      <c t="s" r="A55" s="3">
        <v>570</v>
      </c>
    </row>
    <row spans="1:7" r="56">
      <c t="s" r="A56" s="4">
        <v>571</v>
      </c>
      <c t="n" r="B56" s="5">
        <v>25000000</v>
      </c>
    </row>
    <row spans="1:7" r="57">
      <c t="s" r="A57" s="4">
        <v>606</v>
      </c>
    </row>
    <row spans="1:7" r="58">
      <c t="s" r="A58" s="3">
        <v>570</v>
      </c>
    </row>
    <row spans="1:7" r="59">
      <c t="s" r="A59" s="4">
        <v>571</v>
      </c>
      <c t="n" r="B59" s="5">
        <v>725000000</v>
      </c>
    </row>
    <row spans="1:7" r="60">
      <c t="s" r="A60" s="4">
        <v>607</v>
      </c>
    </row>
    <row spans="1:7" r="61">
      <c t="s" r="A61" s="3">
        <v>570</v>
      </c>
    </row>
    <row spans="1:7" r="62">
      <c t="s" r="A62" s="4">
        <v>571</v>
      </c>
      <c t="n" r="B62" s="5">
        <v>400000000</v>
      </c>
    </row>
    <row spans="1:7" r="63">
      <c t="s" r="A63" s="4">
        <v>608</v>
      </c>
    </row>
    <row spans="1:7" r="64">
      <c t="s" r="A64" s="3">
        <v>570</v>
      </c>
    </row>
    <row spans="1:7" r="65">
      <c t="s" r="A65" s="4">
        <v>572</v>
      </c>
      <c t="n" r="B65" s="5">
        <v>1200000</v>
      </c>
    </row>
    <row spans="1:7" r="66">
      <c t="s" r="A66" s="4">
        <v>609</v>
      </c>
    </row>
    <row spans="1:7" r="67">
      <c t="s" r="A67" s="3">
        <v>570</v>
      </c>
    </row>
    <row spans="1:7" r="68">
      <c t="s" r="A68" s="4">
        <v>571</v>
      </c>
      <c t="n" r="B68" s="5">
        <v>200000000</v>
      </c>
    </row>
    <row spans="1:7" r="69">
      <c t="s" r="A69" s="4">
        <v>610</v>
      </c>
    </row>
    <row spans="1:7" r="70">
      <c t="s" r="A70" s="3">
        <v>570</v>
      </c>
    </row>
    <row spans="1:7" r="71">
      <c t="s" r="A71" s="4">
        <v>611</v>
      </c>
      <c t="n" r="B71" s="7">
        <v>290000000</v>
      </c>
    </row>
    <row spans="1:7" r="72">
      <c t="s" r="A72" s="4">
        <v>612</v>
      </c>
    </row>
    <row spans="1:7" r="73">
      <c t="s" r="A73" s="3">
        <v>570</v>
      </c>
    </row>
    <row spans="1:7" r="74">
      <c t="s" r="A74" s="4">
        <v>613</v>
      </c>
      <c t="s" r="B74" s="4">
        <v>614</v>
      </c>
    </row>
    <row spans="1:7" r="75">
      <c t="s" r="A75" s="4">
        <v>575</v>
      </c>
      <c t="s" r="B75" s="4">
        <v>576</v>
      </c>
    </row>
    <row spans="1:7" r="76">
      <c t="s" r="A76" s="4">
        <v>615</v>
      </c>
      <c t="n" r="B76" s="7">
        <v>810000</v>
      </c>
    </row>
    <row spans="1:7" r="77">
      <c t="s" r="A77" s="4">
        <v>571</v>
      </c>
      <c t="n" r="B77" s="7">
        <v>325000000</v>
      </c>
    </row>
    <row spans="1:7" r="78">
      <c t="s" r="A78" s="4">
        <v>616</v>
      </c>
    </row>
    <row spans="1:7" r="79">
      <c t="s" r="A79" s="3">
        <v>570</v>
      </c>
    </row>
    <row spans="1:7" r="80">
      <c t="s" r="A80" s="4">
        <v>581</v>
      </c>
      <c t="s" r="B80" s="4">
        <v>601</v>
      </c>
    </row>
    <row spans="1:7" r="81">
      <c t="s" r="A81" s="4">
        <v>617</v>
      </c>
    </row>
    <row spans="1:7" r="82">
      <c t="s" r="A82" s="3">
        <v>570</v>
      </c>
    </row>
    <row spans="1:7" r="83">
      <c t="s" r="A83" s="4">
        <v>581</v>
      </c>
      <c t="s" r="B83" s="4">
        <v>618</v>
      </c>
    </row>
    <row spans="1:7" r="84">
      <c t="s" r="A84" s="4">
        <v>619</v>
      </c>
    </row>
    <row spans="1:7" r="85">
      <c t="s" r="A85" s="3">
        <v>570</v>
      </c>
    </row>
    <row spans="1:7" r="86">
      <c t="s" r="A86" s="4">
        <v>581</v>
      </c>
      <c t="s" r="B86" s="4">
        <v>620</v>
      </c>
    </row>
    <row spans="1:7" r="87">
      <c t="s" r="A87" s="4">
        <v>621</v>
      </c>
    </row>
    <row spans="1:7" r="88">
      <c t="s" r="A88" s="3">
        <v>570</v>
      </c>
    </row>
    <row spans="1:7" r="89">
      <c t="s" r="A89" s="4">
        <v>622</v>
      </c>
      <c t="n" r="E89" s="7">
        <v>4400000</v>
      </c>
    </row>
    <row spans="1:7" r="90">
      <c t="s" r="A90" s="4">
        <v>623</v>
      </c>
    </row>
    <row spans="1:7" r="91">
      <c t="s" r="A91" s="3">
        <v>570</v>
      </c>
    </row>
    <row spans="1:7" r="92">
      <c t="s" r="A92" s="4">
        <v>573</v>
      </c>
      <c t="n" r="B92" s="7">
        <v>21000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r="A1" s="1">
        <v>624</v>
      </c>
      <c t="s" r="B1" s="2">
        <v>2</v>
      </c>
      <c t="s" r="C1" s="2">
        <v>23</v>
      </c>
    </row>
    <row spans="1:3" r="2">
      <c t="s" r="A2" s="3">
        <v>570</v>
      </c>
    </row>
    <row spans="1:3" r="3">
      <c t="s" r="A3" s="4">
        <v>572</v>
      </c>
      <c t="n" r="B3" s="7">
        <v>317138</v>
      </c>
      <c t="n" r="C3" s="7">
        <v>488797</v>
      </c>
    </row>
    <row spans="1:3" r="4">
      <c t="s" r="A4" s="4">
        <v>625</v>
      </c>
      <c t="n" r="B4" s="5">
        <v>-3250</v>
      </c>
      <c t="n" r="C4" s="5">
        <v>-3250</v>
      </c>
    </row>
    <row spans="1:3" r="5">
      <c t="s" r="A5" s="4">
        <v>626</v>
      </c>
      <c t="n" r="B5" s="7">
        <v>313888</v>
      </c>
      <c t="n" r="C5" s="7">
        <v>485547</v>
      </c>
    </row>
    <row spans="1:3" r="6">
      <c t="s" r="A6" s="4">
        <v>327</v>
      </c>
    </row>
    <row spans="1:3" r="7">
      <c t="s" r="A7" s="3">
        <v>570</v>
      </c>
    </row>
    <row spans="1:3" r="8">
      <c t="s" r="A8" s="4">
        <v>329</v>
      </c>
      <c t="s" r="B8" s="4">
        <v>330</v>
      </c>
      <c t="s" r="C8" s="4">
        <v>330</v>
      </c>
    </row>
    <row spans="1:3" r="9">
      <c t="s" r="A9" s="4">
        <v>574</v>
      </c>
    </row>
    <row spans="1:3" r="10">
      <c t="s" r="A10" s="3">
        <v>570</v>
      </c>
    </row>
    <row spans="1:3" r="11">
      <c t="s" r="A11" s="4">
        <v>572</v>
      </c>
      <c t="n" r="B11" s="7">
        <v>0</v>
      </c>
      <c t="n" r="C11" s="7">
        <v>169725</v>
      </c>
    </row>
    <row spans="1:3" r="12">
      <c t="s" r="A12" s="4">
        <v>585</v>
      </c>
    </row>
    <row spans="1:3" r="13">
      <c t="s" r="A13" s="3">
        <v>570</v>
      </c>
    </row>
    <row spans="1:3" r="14">
      <c t="s" r="A14" s="4">
        <v>572</v>
      </c>
      <c t="n" r="B14" s="5">
        <v>320938</v>
      </c>
      <c t="n" r="C14" s="5">
        <v>323375</v>
      </c>
    </row>
    <row spans="1:3" r="15">
      <c t="s" r="A15" s="4">
        <v>625</v>
      </c>
      <c t="n" r="B15" s="5">
        <v>-3250</v>
      </c>
      <c t="n" r="C15" s="5">
        <v>-3250</v>
      </c>
    </row>
    <row spans="1:3" r="16">
      <c t="s" r="A16" s="4">
        <v>627</v>
      </c>
    </row>
    <row spans="1:3" r="17">
      <c t="s" r="A17" s="3">
        <v>570</v>
      </c>
    </row>
    <row spans="1:3" r="18">
      <c t="s" r="A18" s="4">
        <v>572</v>
      </c>
      <c t="n" r="B18" s="7">
        <v>-3800</v>
      </c>
      <c t="n" r="C18" s="7">
        <v>-4303</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628</v>
      </c>
      <c t="s" r="B1" s="2">
        <v>629</v>
      </c>
      <c t="s" r="C1" s="2">
        <v>630</v>
      </c>
      <c t="s" r="D1" s="2">
        <v>74</v>
      </c>
      <c t="s" r="E1" s="2">
        <v>2</v>
      </c>
      <c t="s" r="F1" s="2">
        <v>23</v>
      </c>
    </row>
    <row spans="1:6" r="2">
      <c t="s" r="A2" s="4">
        <v>631</v>
      </c>
    </row>
    <row spans="1:6" r="3">
      <c t="s" r="A3" s="3">
        <v>632</v>
      </c>
    </row>
    <row spans="1:6" r="4">
      <c t="s" r="A4" s="4">
        <v>633</v>
      </c>
      <c t="n" r="E4" s="7">
        <v>1</v>
      </c>
    </row>
    <row spans="1:6" r="5">
      <c t="s" r="A5" s="4">
        <v>634</v>
      </c>
    </row>
    <row spans="1:6" r="6">
      <c t="s" r="A6" s="3">
        <v>632</v>
      </c>
    </row>
    <row spans="1:6" r="7">
      <c t="s" r="A7" s="4">
        <v>633</v>
      </c>
      <c t="n" r="E7" s="10">
        <v>15.4</v>
      </c>
    </row>
    <row spans="1:6" r="8">
      <c t="s" r="A8" s="4">
        <v>635</v>
      </c>
    </row>
    <row spans="1:6" r="9">
      <c t="s" r="A9" s="3">
        <v>632</v>
      </c>
    </row>
    <row spans="1:6" r="10">
      <c t="s" r="A10" s="4">
        <v>636</v>
      </c>
      <c t="n" r="B10" s="7">
        <v>220</v>
      </c>
    </row>
    <row spans="1:6" r="11">
      <c t="s" r="A11" s="4">
        <v>637</v>
      </c>
      <c t="s" r="B11" s="4">
        <v>638</v>
      </c>
    </row>
    <row spans="1:6" r="12">
      <c t="s" r="A12" s="4">
        <v>639</v>
      </c>
      <c t="s" r="B12" s="4">
        <v>640</v>
      </c>
    </row>
    <row spans="1:6" r="13">
      <c t="s" r="A13" s="4">
        <v>641</v>
      </c>
      <c t="n" r="D13" s="11">
        <v>7.4</v>
      </c>
      <c t="n" r="E13" s="10">
        <v>15.4</v>
      </c>
    </row>
    <row spans="1:6" r="14">
      <c t="s" r="A14" s="4">
        <v>642</v>
      </c>
    </row>
    <row spans="1:6" r="15">
      <c t="s" r="A15" s="3">
        <v>632</v>
      </c>
    </row>
    <row spans="1:6" r="16">
      <c t="s" r="A16" s="4">
        <v>636</v>
      </c>
      <c t="n" r="C16" s="7">
        <v>200</v>
      </c>
    </row>
    <row spans="1:6" r="17">
      <c t="s" r="A17" s="4">
        <v>637</v>
      </c>
      <c t="s" r="C17" s="4">
        <v>643</v>
      </c>
    </row>
    <row spans="1:6" r="18">
      <c t="s" r="A18" s="4">
        <v>639</v>
      </c>
      <c t="s" r="C18" s="4">
        <v>640</v>
      </c>
    </row>
    <row spans="1:6" r="19">
      <c t="s" r="A19" s="4">
        <v>641</v>
      </c>
      <c t="n" r="E19" s="7">
        <v>1</v>
      </c>
      <c t="n" r="F19" s="11">
        <v>2.5</v>
      </c>
    </row>
    <row spans="1:6" r="20">
      <c t="s" r="A20" s="4">
        <v>644</v>
      </c>
      <c t="s" r="C20" s="4">
        <v>645</v>
      </c>
    </row>
    <row spans="1:6" r="21">
      <c t="s" r="A21" s="4">
        <v>646</v>
      </c>
    </row>
    <row spans="1:6" r="22">
      <c t="s" r="A22" s="3">
        <v>632</v>
      </c>
    </row>
    <row spans="1:6" r="23">
      <c t="s" r="A23" s="4">
        <v>647</v>
      </c>
      <c t="s" r="C23" s="4">
        <v>584</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M4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5"/>
    <col customWidth="1" max="6" min="6" width="4"/>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t="s" r="A1" s="1">
        <v>648</v>
      </c>
      <c t="s" r="B1" s="2">
        <v>73</v>
      </c>
      <c t="s" r="E1" s="2">
        <v>1</v>
      </c>
    </row>
    <row spans="1:13" r="2">
      <c t="s" r="B2" s="2">
        <v>2</v>
      </c>
      <c t="s" r="D2" s="2">
        <v>74</v>
      </c>
      <c t="s" r="E2" s="2">
        <v>2</v>
      </c>
      <c t="s" r="G2" s="2">
        <v>74</v>
      </c>
      <c t="s" r="H2" s="2">
        <v>649</v>
      </c>
      <c t="s" r="I2" s="2">
        <v>650</v>
      </c>
      <c t="s" r="J2" s="2">
        <v>23</v>
      </c>
      <c t="s" r="K2" s="2">
        <v>651</v>
      </c>
      <c t="s" r="L2" s="2">
        <v>569</v>
      </c>
      <c t="s" r="M2" s="2">
        <v>488</v>
      </c>
    </row>
    <row spans="1:13" r="3">
      <c t="s" r="A3" s="3">
        <v>436</v>
      </c>
    </row>
    <row spans="1:13" r="4">
      <c t="s" r="A4" s="4">
        <v>652</v>
      </c>
      <c t="n" r="B4" s="7">
        <v>75000</v>
      </c>
      <c t="n" r="D4" s="7">
        <v>75000</v>
      </c>
      <c t="n" r="E4" s="7">
        <v>75000</v>
      </c>
      <c t="n" r="G4" s="7">
        <v>75000</v>
      </c>
      <c t="n" r="H4" s="7">
        <v>-75000</v>
      </c>
      <c t="n" r="I4" s="7">
        <v>-75000</v>
      </c>
      <c t="n" r="J4" s="7">
        <v>-75000</v>
      </c>
      <c t="n" r="K4" s="7">
        <v>-19110000</v>
      </c>
      <c t="n" r="L4" s="7">
        <v>-19110000</v>
      </c>
      <c t="n" r="M4" s="7">
        <v>-75000</v>
      </c>
    </row>
    <row spans="1:13" r="5">
      <c t="s" r="A5" s="4">
        <v>653</v>
      </c>
      <c t="n" r="E5" s="5">
        <v>0</v>
      </c>
      <c t="n" r="G5" s="5">
        <v>19035000</v>
      </c>
    </row>
    <row spans="1:13" r="6">
      <c t="s" r="A6" s="4">
        <v>98</v>
      </c>
      <c t="n" r="B6" s="5">
        <v>151075000</v>
      </c>
      <c t="n" r="D6" s="7">
        <v>0</v>
      </c>
      <c t="n" r="E6" s="5">
        <v>151075000</v>
      </c>
      <c t="n" r="G6" s="7">
        <v>0</v>
      </c>
    </row>
    <row spans="1:13" r="7">
      <c t="s" r="A7" s="4">
        <v>654</v>
      </c>
    </row>
    <row spans="1:13" r="8">
      <c t="s" r="A8" s="3">
        <v>373</v>
      </c>
    </row>
    <row spans="1:13" r="9">
      <c t="s" r="A9" s="4">
        <v>655</v>
      </c>
      <c t="n" r="B9" s="5">
        <v>254733000</v>
      </c>
      <c t="n" r="E9" s="5">
        <v>254733000</v>
      </c>
    </row>
    <row spans="1:13" r="10">
      <c t="s" r="A10" s="4">
        <v>656</v>
      </c>
      <c t="n" r="J10" s="5">
        <v>245214000</v>
      </c>
    </row>
    <row spans="1:13" r="11">
      <c t="s" r="A11" s="3">
        <v>436</v>
      </c>
    </row>
    <row spans="1:13" r="12">
      <c t="s" r="A12" s="4">
        <v>657</v>
      </c>
      <c t="n" r="B12" s="5">
        <v>-25000</v>
      </c>
      <c t="s" r="C12" s="4">
        <v>32</v>
      </c>
      <c t="n" r="E12" s="5">
        <v>-25000</v>
      </c>
      <c t="s" r="F12" s="4">
        <v>32</v>
      </c>
      <c t="n" r="J12" s="5">
        <v>-25000</v>
      </c>
    </row>
    <row spans="1:13" r="13">
      <c t="s" r="A13" s="4">
        <v>658</v>
      </c>
      <c t="n" r="B13" s="5">
        <v>-50000</v>
      </c>
      <c t="s" r="C13" s="4">
        <v>389</v>
      </c>
      <c t="n" r="E13" s="5">
        <v>-50000</v>
      </c>
      <c t="s" r="F13" s="4">
        <v>389</v>
      </c>
      <c t="n" r="J13" s="5">
        <v>-50000</v>
      </c>
    </row>
    <row spans="1:13" r="14">
      <c t="s" r="A14" s="4">
        <v>659</v>
      </c>
      <c t="n" r="B14" s="5">
        <v>-16371000</v>
      </c>
      <c t="n" r="E14" s="5">
        <v>-16371000</v>
      </c>
      <c t="n" r="J14" s="5">
        <v>-9828000</v>
      </c>
    </row>
    <row spans="1:13" r="15">
      <c t="s" r="A15" s="4">
        <v>652</v>
      </c>
      <c t="n" r="B15" s="5">
        <v>238287000</v>
      </c>
      <c t="n" r="E15" s="5">
        <v>238287000</v>
      </c>
      <c t="n" r="J15" s="5">
        <v>235311000</v>
      </c>
    </row>
    <row spans="1:13" r="16">
      <c t="s" r="A16" s="4">
        <v>660</v>
      </c>
    </row>
    <row spans="1:13" r="17">
      <c t="s" r="A17" s="3">
        <v>373</v>
      </c>
    </row>
    <row spans="1:13" r="18">
      <c t="s" r="A18" s="4">
        <v>655</v>
      </c>
      <c t="n" r="B18" s="5">
        <v>254733000</v>
      </c>
      <c t="n" r="E18" s="5">
        <v>254733000</v>
      </c>
    </row>
    <row spans="1:13" r="19">
      <c t="s" r="A19" s="4">
        <v>656</v>
      </c>
      <c t="n" r="J19" s="5">
        <v>245214000</v>
      </c>
    </row>
    <row spans="1:13" r="20">
      <c t="s" r="A20" s="3">
        <v>436</v>
      </c>
    </row>
    <row spans="1:13" r="21">
      <c t="s" r="A21" s="4">
        <v>657</v>
      </c>
      <c t="n" r="B21" s="5">
        <v>0</v>
      </c>
      <c t="s" r="C21" s="4">
        <v>32</v>
      </c>
      <c t="n" r="E21" s="5">
        <v>0</v>
      </c>
      <c t="s" r="F21" s="4">
        <v>32</v>
      </c>
      <c t="n" r="J21" s="5">
        <v>0</v>
      </c>
    </row>
    <row spans="1:13" r="22">
      <c t="s" r="A22" s="4">
        <v>658</v>
      </c>
      <c t="n" r="B22" s="5">
        <v>0</v>
      </c>
      <c t="s" r="C22" s="4">
        <v>389</v>
      </c>
      <c t="n" r="E22" s="5">
        <v>0</v>
      </c>
      <c t="s" r="F22" s="4">
        <v>389</v>
      </c>
      <c t="n" r="J22" s="5">
        <v>0</v>
      </c>
    </row>
    <row spans="1:13" r="23">
      <c t="s" r="A23" s="4">
        <v>659</v>
      </c>
      <c t="n" r="B23" s="5">
        <v>0</v>
      </c>
      <c t="n" r="E23" s="5">
        <v>0</v>
      </c>
      <c t="n" r="J23" s="5">
        <v>0</v>
      </c>
    </row>
    <row spans="1:13" r="24">
      <c t="s" r="A24" s="4">
        <v>652</v>
      </c>
      <c t="n" r="B24" s="5">
        <v>254733000</v>
      </c>
      <c t="n" r="E24" s="5">
        <v>254733000</v>
      </c>
      <c t="n" r="J24" s="5">
        <v>245214000</v>
      </c>
    </row>
    <row spans="1:13" r="25">
      <c t="s" r="A25" s="4">
        <v>661</v>
      </c>
    </row>
    <row spans="1:13" r="26">
      <c t="s" r="A26" s="3">
        <v>373</v>
      </c>
    </row>
    <row spans="1:13" r="27">
      <c t="s" r="A27" s="4">
        <v>655</v>
      </c>
      <c t="n" r="B27" s="5">
        <v>0</v>
      </c>
      <c t="n" r="E27" s="5">
        <v>0</v>
      </c>
    </row>
    <row spans="1:13" r="28">
      <c t="s" r="A28" s="4">
        <v>656</v>
      </c>
      <c t="n" r="J28" s="5">
        <v>0</v>
      </c>
    </row>
    <row spans="1:13" r="29">
      <c t="s" r="A29" s="3">
        <v>436</v>
      </c>
    </row>
    <row spans="1:13" r="30">
      <c t="s" r="A30" s="4">
        <v>657</v>
      </c>
      <c t="n" r="B30" s="5">
        <v>0</v>
      </c>
      <c t="s" r="C30" s="4">
        <v>32</v>
      </c>
      <c t="n" r="E30" s="5">
        <v>0</v>
      </c>
      <c t="s" r="F30" s="4">
        <v>32</v>
      </c>
      <c t="n" r="J30" s="5">
        <v>0</v>
      </c>
    </row>
    <row spans="1:13" r="31">
      <c t="s" r="A31" s="4">
        <v>658</v>
      </c>
      <c t="n" r="B31" s="5">
        <v>0</v>
      </c>
      <c t="s" r="C31" s="4">
        <v>389</v>
      </c>
      <c t="n" r="E31" s="5">
        <v>0</v>
      </c>
      <c t="s" r="F31" s="4">
        <v>389</v>
      </c>
      <c t="n" r="J31" s="5">
        <v>0</v>
      </c>
    </row>
    <row spans="1:13" r="32">
      <c t="s" r="A32" s="4">
        <v>659</v>
      </c>
      <c t="n" r="B32" s="5">
        <v>-16371000</v>
      </c>
      <c t="n" r="E32" s="5">
        <v>-16371000</v>
      </c>
      <c t="n" r="J32" s="5">
        <v>-9828000</v>
      </c>
    </row>
    <row spans="1:13" r="33">
      <c t="s" r="A33" s="4">
        <v>652</v>
      </c>
      <c t="n" r="B33" s="5">
        <v>-16371000</v>
      </c>
      <c t="n" r="E33" s="5">
        <v>-16371000</v>
      </c>
      <c t="n" r="J33" s="5">
        <v>-9828000</v>
      </c>
    </row>
    <row spans="1:13" r="34">
      <c t="s" r="A34" s="4">
        <v>662</v>
      </c>
    </row>
    <row spans="1:13" r="35">
      <c t="s" r="A35" s="3">
        <v>373</v>
      </c>
    </row>
    <row spans="1:13" r="36">
      <c t="s" r="A36" s="4">
        <v>655</v>
      </c>
      <c t="n" r="B36" s="5">
        <v>0</v>
      </c>
      <c t="n" r="E36" s="5">
        <v>0</v>
      </c>
    </row>
    <row spans="1:13" r="37">
      <c t="s" r="A37" s="4">
        <v>656</v>
      </c>
      <c t="n" r="J37" s="5">
        <v>0</v>
      </c>
    </row>
    <row spans="1:13" r="38">
      <c t="s" r="A38" s="3">
        <v>436</v>
      </c>
    </row>
    <row spans="1:13" r="39">
      <c t="s" r="A39" s="4">
        <v>657</v>
      </c>
      <c t="n" r="B39" s="5">
        <v>-25000</v>
      </c>
      <c t="s" r="C39" s="4">
        <v>32</v>
      </c>
      <c t="n" r="E39" s="5">
        <v>-25000</v>
      </c>
      <c t="s" r="F39" s="4">
        <v>32</v>
      </c>
      <c t="n" r="J39" s="5">
        <v>-25000</v>
      </c>
    </row>
    <row spans="1:13" r="40">
      <c t="s" r="A40" s="4">
        <v>658</v>
      </c>
      <c t="n" r="B40" s="5">
        <v>-50000</v>
      </c>
      <c t="s" r="C40" s="4">
        <v>389</v>
      </c>
      <c t="n" r="E40" s="5">
        <v>-50000</v>
      </c>
      <c t="s" r="F40" s="4">
        <v>389</v>
      </c>
      <c t="n" r="J40" s="5">
        <v>-50000</v>
      </c>
    </row>
    <row spans="1:13" r="41">
      <c t="s" r="A41" s="4">
        <v>659</v>
      </c>
      <c t="n" r="B41" s="5">
        <v>0</v>
      </c>
      <c t="n" r="E41" s="5">
        <v>0</v>
      </c>
      <c t="n" r="J41" s="5">
        <v>0</v>
      </c>
    </row>
    <row spans="1:13" r="42">
      <c t="s" r="A42" s="4">
        <v>652</v>
      </c>
      <c t="n" r="B42" s="7">
        <v>-75000</v>
      </c>
      <c t="n" r="E42" s="7">
        <v>-75000</v>
      </c>
      <c t="n" r="J42" s="7">
        <v>-75000</v>
      </c>
    </row>
    <row spans="1:13" r="43">
      <c t="s" r="A43" s="4">
        <v>663</v>
      </c>
    </row>
    <row spans="1:13" r="44">
      <c t="s" r="A44" s="3">
        <v>664</v>
      </c>
    </row>
    <row spans="1:13" r="45">
      <c t="s" r="A45" s="4">
        <v>329</v>
      </c>
      <c t="s" r="B45" s="4">
        <v>330</v>
      </c>
      <c t="s" r="E45" s="4">
        <v>330</v>
      </c>
      <c t="s" r="J45" s="4">
        <v>330</v>
      </c>
    </row>
    <row spans="1:13" r="46">
      <c r="A46" t="n"/>
    </row>
    <row spans="1:13" r="47">
      <c t="s" r="A47" s="4">
        <v>32</v>
      </c>
      <c t="s" r="B47" s="4">
        <v>665</v>
      </c>
    </row>
    <row spans="1:13" r="48">
      <c t="s" r="A48" s="4">
        <v>389</v>
      </c>
      <c t="s" r="B48" s="4">
        <v>666</v>
      </c>
    </row>
  </sheetData>
  <mergeCells count="8">
    <mergeCell ref="A1:A2"/>
    <mergeCell ref="B1:D1"/>
    <mergeCell ref="E1:G1"/>
    <mergeCell ref="B2:C2"/>
    <mergeCell ref="E2:F2"/>
    <mergeCell ref="A46:M46"/>
    <mergeCell ref="B47:M47"/>
    <mergeCell ref="B48:M48"/>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67</v>
      </c>
      <c t="s" r="B1" s="2">
        <v>73</v>
      </c>
      <c t="s" r="D1" s="2">
        <v>1</v>
      </c>
    </row>
    <row spans="1:5" r="2">
      <c t="s" r="B2" s="2">
        <v>650</v>
      </c>
      <c t="s" r="C2" s="2">
        <v>569</v>
      </c>
      <c t="s" r="D2" s="2">
        <v>2</v>
      </c>
      <c t="s" r="E2" s="2">
        <v>74</v>
      </c>
    </row>
    <row spans="1:5" r="3">
      <c t="s" r="A3" s="3">
        <v>217</v>
      </c>
    </row>
    <row spans="1:5" r="4">
      <c t="s" r="A4" s="4">
        <v>668</v>
      </c>
      <c t="n" r="B4" s="7">
        <v>-75</v>
      </c>
      <c t="n" r="C4" s="7">
        <v>-75</v>
      </c>
      <c t="n" r="D4" s="7">
        <v>-75</v>
      </c>
      <c t="n" r="E4" s="7">
        <v>-75</v>
      </c>
    </row>
    <row spans="1:5" r="5">
      <c t="s" r="A5" s="4">
        <v>669</v>
      </c>
      <c t="n" r="B5" s="5">
        <v>0</v>
      </c>
      <c t="n" r="C5" s="5">
        <v>-19035</v>
      </c>
    </row>
    <row spans="1:5" r="6">
      <c t="s" r="A6" s="4">
        <v>653</v>
      </c>
      <c t="n" r="D6" s="5">
        <v>0</v>
      </c>
      <c t="n" r="E6" s="5">
        <v>19035</v>
      </c>
    </row>
    <row spans="1:5" r="7">
      <c t="s" r="A7" s="4">
        <v>670</v>
      </c>
      <c t="n" r="B7" s="7">
        <v>-75</v>
      </c>
      <c t="n" r="C7" s="7">
        <v>-19110</v>
      </c>
      <c t="n" r="D7" s="7">
        <v>75</v>
      </c>
      <c t="n" r="E7" s="7">
        <v>75</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4"/>
  </cols>
  <sheetData>
    <row spans="1:5" r="1">
      <c t="s" r="A1" s="1">
        <v>671</v>
      </c>
      <c t="s" r="C1" s="2">
        <v>73</v>
      </c>
      <c t="s" r="D1" s="2">
        <v>1</v>
      </c>
    </row>
    <row spans="1:5" r="2">
      <c t="s" r="C2" s="2">
        <v>2</v>
      </c>
      <c t="s" r="D2" s="2">
        <v>2</v>
      </c>
      <c t="s" r="E2" s="2">
        <v>74</v>
      </c>
    </row>
    <row spans="1:5" r="3">
      <c t="s" r="A3" s="3">
        <v>664</v>
      </c>
    </row>
    <row spans="1:5" r="4">
      <c t="s" r="A4" s="4">
        <v>529</v>
      </c>
      <c t="n" r="D4" s="7">
        <v>8928</v>
      </c>
      <c t="n" r="E4" s="7">
        <v>0</v>
      </c>
    </row>
    <row spans="1:5" r="5">
      <c t="s" r="A5" s="4">
        <v>531</v>
      </c>
    </row>
    <row spans="1:5" r="6">
      <c t="s" r="A6" s="3">
        <v>664</v>
      </c>
    </row>
    <row spans="1:5" r="7">
      <c t="s" r="A7" s="4">
        <v>672</v>
      </c>
      <c t="s" r="B7" s="4">
        <v>32</v>
      </c>
      <c t="n" r="C7" s="7">
        <v>0</v>
      </c>
      <c t="n" r="D7" s="5">
        <v>237</v>
      </c>
    </row>
    <row spans="1:5" r="8">
      <c t="s" r="A8" s="4">
        <v>529</v>
      </c>
      <c t="s" r="B8" s="4">
        <v>32</v>
      </c>
      <c t="n" r="C8" s="5">
        <v>0</v>
      </c>
      <c t="n" r="D8" s="5">
        <v>8928</v>
      </c>
    </row>
    <row spans="1:5" r="9">
      <c t="s" r="A9" s="4">
        <v>673</v>
      </c>
    </row>
    <row spans="1:5" r="10">
      <c t="s" r="A10" s="3">
        <v>664</v>
      </c>
    </row>
    <row spans="1:5" r="11">
      <c t="s" r="A11" s="4">
        <v>674</v>
      </c>
      <c t="s" r="B11" s="4">
        <v>32</v>
      </c>
      <c t="n" r="C11" s="5">
        <v>0</v>
      </c>
      <c t="n" r="D11" s="5">
        <v>0</v>
      </c>
    </row>
    <row spans="1:5" r="12">
      <c t="s" r="A12" s="4">
        <v>34</v>
      </c>
      <c t="s" r="B12" s="4">
        <v>32</v>
      </c>
      <c t="n" r="C12" s="5">
        <v>0</v>
      </c>
      <c t="n" r="D12" s="5">
        <v>0</v>
      </c>
    </row>
    <row spans="1:5" r="13">
      <c t="s" r="A13" s="4">
        <v>675</v>
      </c>
    </row>
    <row spans="1:5" r="14">
      <c t="s" r="A14" s="3">
        <v>664</v>
      </c>
    </row>
    <row spans="1:5" r="15">
      <c t="s" r="A15" s="4">
        <v>674</v>
      </c>
      <c t="s" r="B15" s="4">
        <v>32</v>
      </c>
      <c t="n" r="C15" s="5">
        <v>0</v>
      </c>
      <c t="n" r="D15" s="5">
        <v>0</v>
      </c>
    </row>
    <row spans="1:5" r="16">
      <c t="s" r="A16" s="4">
        <v>34</v>
      </c>
      <c t="s" r="B16" s="4">
        <v>32</v>
      </c>
      <c t="n" r="C16" s="5">
        <v>0</v>
      </c>
      <c t="n" r="D16" s="5">
        <v>0</v>
      </c>
    </row>
    <row spans="1:5" r="17">
      <c t="s" r="A17" s="4">
        <v>676</v>
      </c>
    </row>
    <row spans="1:5" r="18">
      <c t="s" r="A18" s="3">
        <v>664</v>
      </c>
    </row>
    <row spans="1:5" r="19">
      <c t="s" r="A19" s="4">
        <v>674</v>
      </c>
      <c t="s" r="B19" s="4">
        <v>32</v>
      </c>
      <c t="n" r="C19" s="5">
        <v>376</v>
      </c>
      <c t="n" r="D19" s="5">
        <v>376</v>
      </c>
    </row>
    <row spans="1:5" r="20">
      <c t="s" r="A20" s="4">
        <v>34</v>
      </c>
      <c t="s" r="B20" s="4">
        <v>32</v>
      </c>
      <c t="n" r="C20" s="5">
        <v>7834</v>
      </c>
      <c t="n" r="D20" s="5">
        <v>7834</v>
      </c>
    </row>
    <row spans="1:5" r="21">
      <c t="s" r="A21" s="4">
        <v>677</v>
      </c>
    </row>
    <row spans="1:5" r="22">
      <c t="s" r="A22" s="3">
        <v>664</v>
      </c>
    </row>
    <row spans="1:5" r="23">
      <c t="s" r="A23" s="4">
        <v>674</v>
      </c>
      <c t="s" r="B23" s="4">
        <v>32</v>
      </c>
      <c t="n" r="C23" s="5">
        <v>376</v>
      </c>
      <c t="n" r="D23" s="5">
        <v>376</v>
      </c>
    </row>
    <row spans="1:5" r="24">
      <c t="s" r="A24" s="4">
        <v>34</v>
      </c>
      <c t="s" r="B24" s="4">
        <v>32</v>
      </c>
      <c t="n" r="C24" s="7">
        <v>7834</v>
      </c>
      <c t="n" r="D24" s="7">
        <v>7834</v>
      </c>
    </row>
    <row spans="1:5" r="25">
      <c r="A25" t="n"/>
    </row>
    <row spans="1:5" r="26">
      <c t="s" r="A26" s="4">
        <v>32</v>
      </c>
      <c t="s" r="B26" s="4">
        <v>533</v>
      </c>
    </row>
  </sheetData>
  <mergeCells count="4">
    <mergeCell ref="A1:B2"/>
    <mergeCell ref="D1:E1"/>
    <mergeCell ref="A25:D25"/>
    <mergeCell ref="B26:D26"/>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r="A1" s="1">
        <v>138</v>
      </c>
      <c t="s" r="B1" s="2">
        <v>73</v>
      </c>
      <c t="s" r="C1" s="2">
        <v>1</v>
      </c>
    </row>
    <row spans="1:4" r="2">
      <c t="s" r="B2" s="2">
        <v>2</v>
      </c>
      <c t="s" r="C2" s="2">
        <v>2</v>
      </c>
      <c t="s" r="D2" s="2">
        <v>74</v>
      </c>
    </row>
    <row spans="1:4" r="3">
      <c t="s" r="A3" s="3">
        <v>139</v>
      </c>
    </row>
    <row spans="1:4" r="4">
      <c t="s" r="A4" s="4">
        <v>100</v>
      </c>
      <c t="n" r="B4" s="7">
        <v>166018</v>
      </c>
      <c t="n" r="C4" s="7">
        <v>167306</v>
      </c>
      <c t="n" r="D4" s="7">
        <v>282222</v>
      </c>
    </row>
    <row spans="1:4" r="5">
      <c t="s" r="A5" s="4">
        <v>140</v>
      </c>
      <c t="n" r="B5" s="5">
        <v>3819</v>
      </c>
      <c t="n" r="C5" s="5">
        <v>15650</v>
      </c>
      <c t="n" r="D5" s="5">
        <v>14315</v>
      </c>
    </row>
    <row spans="1:4" r="6">
      <c t="s" r="A6" s="4">
        <v>141</v>
      </c>
      <c t="n" r="B6" s="5">
        <v>151075</v>
      </c>
      <c t="n" r="C6" s="5">
        <v>151075</v>
      </c>
      <c t="n" r="D6" s="5">
        <v>0</v>
      </c>
    </row>
    <row spans="1:4" r="7">
      <c t="s" r="A7" s="4">
        <v>142</v>
      </c>
      <c t="n" r="B7" s="5">
        <v>11124</v>
      </c>
      <c t="n" r="C7" s="5">
        <v>581</v>
      </c>
      <c t="n" r="D7" s="5">
        <v>267907</v>
      </c>
    </row>
    <row spans="1:4" r="8">
      <c t="s" r="A8" s="3">
        <v>143</v>
      </c>
    </row>
    <row spans="1:4" r="9">
      <c t="s" r="A9" s="4">
        <v>144</v>
      </c>
      <c t="n" r="B9" s="5">
        <v>5517</v>
      </c>
      <c t="n" r="C9" s="5">
        <v>16310</v>
      </c>
      <c t="n" r="D9" s="5">
        <v>10308</v>
      </c>
    </row>
    <row spans="1:4" r="10">
      <c t="s" r="A10" s="4">
        <v>145</v>
      </c>
      <c t="n" r="C10" s="5">
        <v>25888</v>
      </c>
    </row>
    <row spans="1:4" r="11">
      <c t="s" r="A11" s="4">
        <v>84</v>
      </c>
      <c t="n" r="B11" s="5">
        <v>7731</v>
      </c>
      <c t="n" r="C11" s="5">
        <v>22777</v>
      </c>
      <c t="n" r="D11" s="5">
        <v>15222</v>
      </c>
    </row>
    <row spans="1:4" r="12">
      <c t="s" r="A12" s="4">
        <v>85</v>
      </c>
      <c t="n" r="B12" s="5">
        <v>0</v>
      </c>
      <c t="n" r="C12" s="5">
        <v>9165</v>
      </c>
      <c t="n" r="D12" s="5">
        <v>0</v>
      </c>
    </row>
    <row spans="1:4" r="13">
      <c t="s" r="A13" s="4">
        <v>146</v>
      </c>
      <c t="n" r="C13" s="5">
        <v>2154</v>
      </c>
      <c t="n" r="D13" s="5">
        <v>2412</v>
      </c>
    </row>
    <row spans="1:4" r="14">
      <c t="s" r="A14" s="4">
        <v>90</v>
      </c>
      <c t="n" r="B14" s="5">
        <v>0</v>
      </c>
      <c t="n" r="C14" s="5">
        <v>0</v>
      </c>
      <c t="n" r="D14" s="5">
        <v>2143</v>
      </c>
    </row>
    <row spans="1:4" r="15">
      <c t="s" r="A15" s="4">
        <v>147</v>
      </c>
      <c t="n" r="C15" s="5">
        <v>8044</v>
      </c>
      <c t="n" r="D15" s="5">
        <v>2809</v>
      </c>
    </row>
    <row spans="1:4" r="16">
      <c t="s" r="A16" s="4">
        <v>148</v>
      </c>
      <c t="n" r="C16" s="5">
        <v>2063</v>
      </c>
      <c t="n" r="D16" s="5">
        <v>2883</v>
      </c>
    </row>
    <row spans="1:4" r="17">
      <c t="s" r="A17" s="4">
        <v>149</v>
      </c>
      <c t="n" r="B17" s="5">
        <v>-11784</v>
      </c>
      <c t="n" r="C17" s="5">
        <v>-9518</v>
      </c>
      <c t="n" r="D17" s="5">
        <v>0</v>
      </c>
    </row>
    <row spans="1:4" r="18">
      <c t="s" r="A18" s="4">
        <v>150</v>
      </c>
      <c t="n" r="B18" s="5">
        <v>0</v>
      </c>
      <c t="n" r="C18" s="5">
        <v>0</v>
      </c>
      <c t="n" r="D18" s="5">
        <v>-264325</v>
      </c>
    </row>
    <row spans="1:4" r="19">
      <c t="s" r="A19" s="4">
        <v>151</v>
      </c>
      <c t="n" r="C19" s="5">
        <v>0</v>
      </c>
      <c t="n" r="D19" s="5">
        <v>-1662</v>
      </c>
    </row>
    <row spans="1:4" r="20">
      <c t="s" r="A20" s="4">
        <v>152</v>
      </c>
      <c t="n" r="C20" s="5">
        <v>-5220</v>
      </c>
      <c t="n" r="D20" s="5">
        <v>-3460</v>
      </c>
    </row>
    <row spans="1:4" r="21">
      <c t="s" r="A21" s="4">
        <v>153</v>
      </c>
      <c t="n" r="C21" s="5">
        <v>287</v>
      </c>
      <c t="n" r="D21" s="5">
        <v>270</v>
      </c>
    </row>
    <row spans="1:4" r="22">
      <c t="s" r="A22" s="3">
        <v>154</v>
      </c>
    </row>
    <row spans="1:4" r="23">
      <c t="s" r="A23" s="4">
        <v>155</v>
      </c>
      <c t="n" r="C23" s="5">
        <v>-276</v>
      </c>
      <c t="n" r="D23" s="5">
        <v>-11348</v>
      </c>
    </row>
    <row spans="1:4" r="24">
      <c t="s" r="A24" s="4">
        <v>156</v>
      </c>
      <c t="n" r="C24" s="5">
        <v>-10772</v>
      </c>
      <c t="n" r="D24" s="5">
        <v>10289</v>
      </c>
    </row>
    <row spans="1:4" r="25">
      <c t="s" r="A25" s="4">
        <v>157</v>
      </c>
      <c t="n" r="C25" s="5">
        <v>1345</v>
      </c>
      <c t="n" r="D25" s="5">
        <v>-5917</v>
      </c>
    </row>
    <row spans="1:4" r="26">
      <c t="s" r="A26" s="4">
        <v>158</v>
      </c>
      <c t="n" r="C26" s="5">
        <v>-7902</v>
      </c>
      <c t="n" r="D26" s="5">
        <v>-7382</v>
      </c>
    </row>
    <row spans="1:4" r="27">
      <c t="s" r="A27" s="4">
        <v>159</v>
      </c>
      <c t="n" r="C27" s="5">
        <v>32149</v>
      </c>
      <c t="n" r="D27" s="5">
        <v>20149</v>
      </c>
    </row>
    <row spans="1:4" r="28">
      <c t="s" r="A28" s="4">
        <v>160</v>
      </c>
      <c t="n" r="C28" s="5">
        <v>14322</v>
      </c>
      <c t="n" r="D28" s="5">
        <v>26011</v>
      </c>
    </row>
    <row spans="1:4" r="29">
      <c t="s" r="A29" s="4">
        <v>161</v>
      </c>
      <c t="n" r="C29" s="5">
        <v>46471</v>
      </c>
      <c t="n" r="D29" s="5">
        <v>46160</v>
      </c>
    </row>
    <row spans="1:4" r="30">
      <c t="s" r="A30" s="3">
        <v>162</v>
      </c>
    </row>
    <row spans="1:4" r="31">
      <c t="s" r="A31" s="4">
        <v>163</v>
      </c>
      <c t="n" r="C31" s="5">
        <v>-98816</v>
      </c>
      <c t="n" r="D31" s="5">
        <v>-292223</v>
      </c>
    </row>
    <row spans="1:4" r="32">
      <c t="s" r="A32" s="4">
        <v>164</v>
      </c>
      <c t="n" r="C32" s="5">
        <v>-12079</v>
      </c>
      <c t="n" r="D32" s="5">
        <v>-6980</v>
      </c>
    </row>
    <row spans="1:4" r="33">
      <c t="s" r="A33" s="4">
        <v>165</v>
      </c>
      <c t="n" r="C33" s="5">
        <v>-1502</v>
      </c>
      <c t="n" r="D33" s="5">
        <v>-1502</v>
      </c>
    </row>
    <row spans="1:4" r="34">
      <c t="s" r="A34" s="4">
        <v>166</v>
      </c>
      <c t="n" r="C34" s="5">
        <v>244269</v>
      </c>
      <c t="n" r="D34" s="5">
        <v>517</v>
      </c>
    </row>
    <row spans="1:4" r="35">
      <c t="s" r="A35" s="4">
        <v>167</v>
      </c>
      <c t="n" r="C35" s="5">
        <v>0</v>
      </c>
      <c t="n" r="D35" s="5">
        <v>65528</v>
      </c>
    </row>
    <row spans="1:4" r="36">
      <c t="s" r="A36" s="4">
        <v>168</v>
      </c>
      <c t="n" r="C36" s="5">
        <v>256</v>
      </c>
      <c t="n" r="D36" s="5">
        <v>-58</v>
      </c>
    </row>
    <row spans="1:4" r="37">
      <c t="s" r="A37" s="4">
        <v>169</v>
      </c>
      <c t="n" r="C37" s="5">
        <v>132128</v>
      </c>
      <c t="n" r="D37" s="5">
        <v>-234718</v>
      </c>
    </row>
    <row spans="1:4" r="38">
      <c t="s" r="A38" s="4">
        <v>170</v>
      </c>
      <c t="n" r="C38" s="5">
        <v>114466</v>
      </c>
      <c t="n" r="D38" s="5">
        <v>-3181</v>
      </c>
    </row>
    <row spans="1:4" r="39">
      <c t="s" r="A39" s="4">
        <v>171</v>
      </c>
      <c t="n" r="C39" s="5">
        <v>246594</v>
      </c>
      <c t="n" r="D39" s="5">
        <v>-237899</v>
      </c>
    </row>
    <row spans="1:4" r="40">
      <c t="s" r="A40" s="3">
        <v>172</v>
      </c>
    </row>
    <row spans="1:4" r="41">
      <c t="s" r="A41" s="4">
        <v>173</v>
      </c>
      <c t="n" r="C41" s="5">
        <v>197000</v>
      </c>
      <c t="n" r="D41" s="5">
        <v>476000</v>
      </c>
    </row>
    <row spans="1:4" r="42">
      <c t="s" r="A42" s="4">
        <v>174</v>
      </c>
      <c t="n" r="C42" s="5">
        <v>-369163</v>
      </c>
      <c t="n" r="D42" s="5">
        <v>-307813</v>
      </c>
    </row>
    <row spans="1:4" r="43">
      <c t="s" r="A43" s="4">
        <v>135</v>
      </c>
      <c t="n" r="C43" s="5">
        <v>-58644</v>
      </c>
      <c t="n" r="D43" s="5">
        <v>-52164</v>
      </c>
    </row>
    <row spans="1:4" r="44">
      <c t="s" r="A44" s="4">
        <v>175</v>
      </c>
      <c t="n" r="C44" s="5">
        <v>6228</v>
      </c>
      <c t="n" r="D44" s="5">
        <v>4025</v>
      </c>
    </row>
    <row spans="1:4" r="45">
      <c t="s" r="A45" s="4">
        <v>176</v>
      </c>
      <c t="n" r="C45" s="5">
        <v>0</v>
      </c>
      <c t="n" r="D45" s="5">
        <v>-11870</v>
      </c>
    </row>
    <row spans="1:4" r="46">
      <c t="s" r="A46" s="4">
        <v>177</v>
      </c>
      <c t="n" r="C46" s="5">
        <v>-295</v>
      </c>
      <c t="n" r="D46" s="5">
        <v>-7370</v>
      </c>
    </row>
    <row spans="1:4" r="47">
      <c t="s" r="A47" s="4">
        <v>151</v>
      </c>
      <c t="n" r="C47" s="5">
        <v>0</v>
      </c>
      <c t="n" r="D47" s="5">
        <v>1662</v>
      </c>
    </row>
    <row spans="1:4" r="48">
      <c t="s" r="A48" s="4">
        <v>153</v>
      </c>
      <c t="n" r="C48" s="5">
        <v>-576</v>
      </c>
      <c t="n" r="D48" s="5">
        <v>-139</v>
      </c>
    </row>
    <row spans="1:4" r="49">
      <c t="s" r="A49" s="4">
        <v>178</v>
      </c>
      <c t="n" r="C49" s="5">
        <v>-225450</v>
      </c>
      <c t="n" r="D49" s="5">
        <v>102331</v>
      </c>
    </row>
    <row spans="1:4" r="50">
      <c t="s" r="A50" s="4">
        <v>179</v>
      </c>
      <c t="n" r="C50" s="5">
        <v>-2593</v>
      </c>
      <c t="n" r="D50" s="5">
        <v>-552</v>
      </c>
    </row>
    <row spans="1:4" r="51">
      <c t="s" r="A51" s="4">
        <v>180</v>
      </c>
      <c t="n" r="C51" s="5">
        <v>65022</v>
      </c>
      <c t="n" r="D51" s="5">
        <v>-89960</v>
      </c>
    </row>
    <row spans="1:4" r="52">
      <c t="s" r="A52" s="4">
        <v>181</v>
      </c>
      <c t="n" r="C52" s="5">
        <v>21946</v>
      </c>
      <c t="n" r="D52" s="7">
        <v>113229</v>
      </c>
    </row>
    <row spans="1:4" r="53">
      <c t="s" r="A53" s="4">
        <v>182</v>
      </c>
      <c t="n" r="B53" s="5">
        <v>88725</v>
      </c>
      <c t="n" r="C53" s="5">
        <v>88725</v>
      </c>
    </row>
    <row spans="1:4" r="54">
      <c t="s" r="A54" s="4">
        <v>183</v>
      </c>
      <c t="n" r="B54" s="7">
        <v>88725</v>
      </c>
      <c t="n" r="C54" s="7">
        <v>88725</v>
      </c>
    </row>
  </sheetData>
  <mergeCells count="2">
    <mergeCell ref="A1:A2"/>
    <mergeCell ref="C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78</v>
      </c>
      <c t="s" r="B1" s="2">
        <v>2</v>
      </c>
      <c t="s" r="C1" s="2">
        <v>23</v>
      </c>
    </row>
    <row spans="1:3" r="2">
      <c t="s" r="A2" s="3">
        <v>664</v>
      </c>
    </row>
    <row spans="1:3" r="3">
      <c t="s" r="A3" s="4">
        <v>679</v>
      </c>
      <c t="n" r="B3" s="7">
        <v>317138</v>
      </c>
      <c t="n" r="C3" s="7">
        <v>488797</v>
      </c>
    </row>
    <row spans="1:3" r="4">
      <c t="s" r="A4" s="4">
        <v>585</v>
      </c>
    </row>
    <row spans="1:3" r="5">
      <c t="s" r="A5" s="3">
        <v>664</v>
      </c>
    </row>
    <row spans="1:3" r="6">
      <c t="s" r="A6" s="4">
        <v>679</v>
      </c>
      <c t="n" r="B6" s="7">
        <v>320938</v>
      </c>
      <c t="n" r="C6" s="7">
        <v>323375</v>
      </c>
    </row>
    <row spans="1:3" r="7">
      <c t="s" r="A7" s="4">
        <v>327</v>
      </c>
    </row>
    <row spans="1:3" r="8">
      <c t="s" r="A8" s="3">
        <v>664</v>
      </c>
    </row>
    <row spans="1:3" r="9">
      <c t="s" r="A9" s="4">
        <v>329</v>
      </c>
      <c t="s" r="B9" s="4">
        <v>330</v>
      </c>
      <c t="s" r="C9" s="4">
        <v>33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J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9"/>
    <col customWidth="1" max="5" min="5" width="14"/>
    <col customWidth="1" max="6" min="6" width="14"/>
    <col customWidth="1" max="7" min="7" width="14"/>
    <col customWidth="1" max="8" min="8" width="14"/>
    <col customWidth="1" max="9" min="9" width="14"/>
    <col customWidth="1" max="10" min="10" width="14"/>
  </cols>
  <sheetData>
    <row spans="1:10" r="1">
      <c t="s" r="A1" s="1">
        <v>680</v>
      </c>
      <c t="s" r="B1" s="2">
        <v>73</v>
      </c>
      <c t="s" r="D1" s="2">
        <v>1</v>
      </c>
    </row>
    <row spans="1:10" r="2">
      <c t="s" r="B2" s="2">
        <v>2</v>
      </c>
      <c t="s" r="C2" s="2">
        <v>74</v>
      </c>
      <c t="s" r="D2" s="2">
        <v>2</v>
      </c>
      <c t="s" r="E2" s="2">
        <v>74</v>
      </c>
      <c t="s" r="F2" s="2">
        <v>681</v>
      </c>
      <c t="s" r="G2" s="2">
        <v>682</v>
      </c>
      <c t="s" r="H2" s="2">
        <v>683</v>
      </c>
      <c t="s" r="I2" s="2">
        <v>684</v>
      </c>
      <c t="s" r="J2" s="2">
        <v>23</v>
      </c>
    </row>
    <row spans="1:10" r="3">
      <c t="s" r="A3" s="3">
        <v>685</v>
      </c>
    </row>
    <row spans="1:10" r="4">
      <c t="s" r="A4" s="4">
        <v>686</v>
      </c>
      <c t="n" r="B4" s="7">
        <v>910</v>
      </c>
      <c t="n" r="C4" s="7">
        <v>649</v>
      </c>
      <c t="n" r="D4" s="7">
        <v>2837</v>
      </c>
      <c t="n" r="E4" s="7">
        <v>1728</v>
      </c>
    </row>
    <row spans="1:10" r="5">
      <c t="s" r="A5" s="4">
        <v>69</v>
      </c>
      <c t="n" r="B5" s="5">
        <v>500000000</v>
      </c>
      <c t="n" r="D5" s="5">
        <v>500000000</v>
      </c>
      <c t="n" r="J5" s="5">
        <v>500000000</v>
      </c>
    </row>
    <row spans="1:10" r="6">
      <c t="s" r="A6" s="4">
        <v>687</v>
      </c>
      <c t="s" r="D6" s="4">
        <v>688</v>
      </c>
    </row>
    <row spans="1:10" r="7">
      <c t="s" r="A7" s="4">
        <v>689</v>
      </c>
      <c t="s" r="D7" s="4">
        <v>558</v>
      </c>
    </row>
    <row spans="1:10" r="8">
      <c t="s" r="A8" s="4">
        <v>690</v>
      </c>
      <c t="n" r="F8" s="8">
        <v>0.36</v>
      </c>
      <c t="n" r="G8" s="8">
        <v>0.36</v>
      </c>
      <c t="n" r="H8" s="8">
        <v>0.36</v>
      </c>
      <c t="n" r="I8" s="8">
        <v>0.36</v>
      </c>
    </row>
    <row spans="1:10" r="9">
      <c t="s" r="A9" s="4">
        <v>97</v>
      </c>
      <c t="n" r="B9" s="7">
        <v>3729</v>
      </c>
      <c t="n" r="C9" s="7">
        <v>3381</v>
      </c>
      <c t="n" r="D9" s="7">
        <v>15021</v>
      </c>
      <c t="n" r="E9" s="5">
        <v>13933</v>
      </c>
    </row>
    <row spans="1:10" r="10">
      <c t="s" r="A10" s="4">
        <v>691</v>
      </c>
    </row>
    <row spans="1:10" r="11">
      <c t="s" r="A11" s="3">
        <v>685</v>
      </c>
    </row>
    <row spans="1:10" r="12">
      <c t="s" r="A12" s="4">
        <v>686</v>
      </c>
      <c t="n" r="E12" s="5">
        <v>29</v>
      </c>
    </row>
    <row spans="1:10" r="13">
      <c t="s" r="A13" s="4">
        <v>97</v>
      </c>
      <c t="n" r="E13" s="7">
        <v>13904</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92</v>
      </c>
      <c t="s" r="B1" s="2">
        <v>73</v>
      </c>
      <c t="s" r="D1" s="2">
        <v>1</v>
      </c>
    </row>
    <row spans="1:5" r="2">
      <c t="s" r="B2" s="2">
        <v>2</v>
      </c>
      <c t="s" r="C2" s="2">
        <v>74</v>
      </c>
      <c t="s" r="D2" s="2">
        <v>2</v>
      </c>
      <c t="s" r="E2" s="2">
        <v>74</v>
      </c>
    </row>
    <row spans="1:5" r="3">
      <c t="s" r="A3" s="3">
        <v>265</v>
      </c>
    </row>
    <row spans="1:5" r="4">
      <c t="s" r="A4" s="4">
        <v>693</v>
      </c>
      <c t="n" r="B4" s="7">
        <v>9696</v>
      </c>
      <c t="n" r="C4" s="7">
        <v>257717</v>
      </c>
      <c t="n" r="D4" s="7">
        <v>-2041</v>
      </c>
      <c t="n" r="E4" s="7">
        <v>257543</v>
      </c>
    </row>
    <row spans="1:5" r="5">
      <c t="s" r="A5" s="4">
        <v>694</v>
      </c>
      <c t="n" r="B5" s="5">
        <v>0</v>
      </c>
      <c t="n" r="C5" s="5">
        <v>11870</v>
      </c>
      <c t="n" r="D5" s="5">
        <v>0</v>
      </c>
      <c t="n" r="E5" s="5">
        <v>11870</v>
      </c>
    </row>
    <row spans="1:5" r="6">
      <c t="s" r="A6" s="4">
        <v>686</v>
      </c>
      <c t="n" r="B6" s="5">
        <v>910</v>
      </c>
      <c t="n" r="C6" s="5">
        <v>649</v>
      </c>
      <c t="n" r="D6" s="5">
        <v>2837</v>
      </c>
      <c t="n" r="E6" s="5">
        <v>1728</v>
      </c>
    </row>
    <row spans="1:5" r="7">
      <c t="s" r="A7" s="4">
        <v>695</v>
      </c>
      <c t="n" r="B7" s="5">
        <v>8786</v>
      </c>
      <c t="n" r="C7" s="5">
        <v>245198</v>
      </c>
      <c t="n" r="D7" s="5">
        <v>-4878</v>
      </c>
      <c t="n" r="E7" s="5">
        <v>243945</v>
      </c>
    </row>
    <row spans="1:5" r="8">
      <c t="s" r="A8" s="4">
        <v>94</v>
      </c>
      <c t="n" r="B8" s="5">
        <v>154804</v>
      </c>
      <c t="n" r="D8" s="5">
        <v>166096</v>
      </c>
    </row>
    <row spans="1:5" r="9">
      <c t="s" r="A9" s="4">
        <v>97</v>
      </c>
      <c t="n" r="B9" s="7">
        <v>3729</v>
      </c>
      <c t="n" r="C9" s="7">
        <v>3381</v>
      </c>
      <c t="n" r="D9" s="7">
        <v>15021</v>
      </c>
      <c t="n" r="E9" s="7">
        <v>13933</v>
      </c>
    </row>
    <row spans="1:5" r="10">
      <c t="s" r="A10" s="4">
        <v>696</v>
      </c>
      <c t="n" r="B10" s="5">
        <v>54300</v>
      </c>
      <c t="n" r="C10" s="5">
        <v>48300</v>
      </c>
      <c t="n" r="D10" s="5">
        <v>54300</v>
      </c>
      <c t="n" r="E10" s="5">
        <v>48300</v>
      </c>
    </row>
    <row spans="1:5" r="11">
      <c t="s" r="A11" s="4">
        <v>697</v>
      </c>
      <c t="n" r="B11" s="8">
        <v>0.16</v>
      </c>
      <c t="n" r="C11" s="8">
        <v>5.08</v>
      </c>
      <c t="n" r="D11" s="8">
        <v>-0.09</v>
      </c>
      <c t="n" r="E11" s="8">
        <v>5.05</v>
      </c>
    </row>
    <row spans="1:5" r="12">
      <c t="s" r="A12" s="4">
        <v>698</v>
      </c>
      <c t="n" r="B12" s="12">
        <v>2.85</v>
      </c>
      <c t="n" r="C12" s="12">
        <v>0.07000000000000001</v>
      </c>
      <c t="n" r="D12" s="12">
        <v>3.06</v>
      </c>
      <c t="n" r="E12" s="12">
        <v>0.29</v>
      </c>
    </row>
    <row spans="1:5" r="13">
      <c t="s" r="A13" s="4">
        <v>699</v>
      </c>
      <c t="n" r="B13" s="7">
        <v>0</v>
      </c>
      <c t="n" r="C13" s="7">
        <v>0</v>
      </c>
      <c t="n" r="D13" s="7">
        <v>0</v>
      </c>
      <c t="n" r="E13" s="7">
        <v>0</v>
      </c>
    </row>
    <row spans="1:5" r="14">
      <c t="s" r="A14" s="4">
        <v>691</v>
      </c>
    </row>
    <row spans="1:5" r="15">
      <c t="s" r="A15" s="3">
        <v>265</v>
      </c>
    </row>
    <row spans="1:5" r="16">
      <c t="s" r="A16" s="4">
        <v>686</v>
      </c>
      <c t="n" r="E16" s="7">
        <v>29</v>
      </c>
    </row>
    <row spans="1:5" r="17">
      <c t="s" r="A17" s="4">
        <v>97</v>
      </c>
      <c t="n" r="E17" s="7">
        <v>13904</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s>
  <sheetData>
    <row spans="1:5" r="1">
      <c t="s" r="A1" s="1">
        <v>700</v>
      </c>
      <c t="s" r="B1" s="2">
        <v>1</v>
      </c>
    </row>
    <row spans="1:5" r="2">
      <c t="s" r="B2" s="2">
        <v>2</v>
      </c>
      <c t="s" r="D2" s="2">
        <v>74</v>
      </c>
      <c t="s" r="E2" s="2">
        <v>23</v>
      </c>
    </row>
    <row spans="1:5" r="3">
      <c t="s" r="A3" s="3">
        <v>222</v>
      </c>
    </row>
    <row spans="1:5" r="4">
      <c t="s" r="A4" s="4">
        <v>701</v>
      </c>
      <c t="n" r="B4" s="7">
        <v>1984</v>
      </c>
      <c t="n" r="D4" s="7">
        <v>5419</v>
      </c>
    </row>
    <row spans="1:5" r="5">
      <c t="s" r="A5" s="4">
        <v>702</v>
      </c>
      <c t="n" r="B5" s="5">
        <v>432</v>
      </c>
      <c t="n" r="D5" s="5">
        <v>1871</v>
      </c>
    </row>
    <row spans="1:5" r="6">
      <c t="s" r="A6" s="4">
        <v>703</v>
      </c>
      <c t="n" r="B6" s="5">
        <v>-290</v>
      </c>
      <c t="n" r="D6" s="5">
        <v>-1426</v>
      </c>
    </row>
    <row spans="1:5" r="7">
      <c t="s" r="A7" s="4">
        <v>526</v>
      </c>
      <c t="n" r="B7" s="5">
        <v>0</v>
      </c>
      <c t="s" r="C7" s="4">
        <v>32</v>
      </c>
      <c t="n" r="D7" s="7">
        <v>3880</v>
      </c>
    </row>
    <row spans="1:5" r="8">
      <c t="s" r="A8" s="4">
        <v>704</v>
      </c>
      <c t="n" r="B8" s="7">
        <v>2126</v>
      </c>
    </row>
    <row spans="1:5" r="9">
      <c t="s" r="A9" s="4">
        <v>327</v>
      </c>
    </row>
    <row spans="1:5" r="10">
      <c t="s" r="A10" s="3">
        <v>328</v>
      </c>
    </row>
    <row spans="1:5" r="11">
      <c t="s" r="A11" s="4">
        <v>329</v>
      </c>
      <c t="s" r="B11" s="4">
        <v>330</v>
      </c>
      <c t="s" r="E11" s="4">
        <v>330</v>
      </c>
    </row>
    <row spans="1:5" r="12">
      <c r="A12" t="n"/>
    </row>
    <row spans="1:5" r="13">
      <c t="s" r="A13" s="4">
        <v>32</v>
      </c>
      <c t="s" r="B13" s="4">
        <v>705</v>
      </c>
    </row>
  </sheetData>
  <mergeCells count="5">
    <mergeCell ref="A1:A2"/>
    <mergeCell ref="B1:D1"/>
    <mergeCell ref="B2:C2"/>
    <mergeCell ref="A12:E12"/>
    <mergeCell ref="B13:E13"/>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8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706</v>
      </c>
      <c t="s" r="C1" s="2">
        <v>2</v>
      </c>
      <c t="s" r="D1" s="2">
        <v>23</v>
      </c>
    </row>
    <row spans="1:4" r="2">
      <c t="s" r="A2" s="3">
        <v>707</v>
      </c>
    </row>
    <row spans="1:4" r="3">
      <c t="s" r="A3" s="4">
        <v>58</v>
      </c>
      <c t="n" r="C3" s="7">
        <v>36624</v>
      </c>
      <c t="n" r="D3" s="7">
        <v>25711</v>
      </c>
    </row>
    <row spans="1:4" r="4">
      <c t="s" r="A4" s="4">
        <v>447</v>
      </c>
    </row>
    <row spans="1:4" r="5">
      <c t="s" r="A5" s="3">
        <v>707</v>
      </c>
    </row>
    <row spans="1:4" r="6">
      <c t="s" r="A6" s="4">
        <v>58</v>
      </c>
      <c t="n" r="C6" s="7">
        <v>16948</v>
      </c>
      <c t="n" r="D6" s="7">
        <v>14783</v>
      </c>
    </row>
    <row spans="1:4" r="7">
      <c t="s" r="A7" s="4">
        <v>708</v>
      </c>
    </row>
    <row spans="1:4" r="8">
      <c t="s" r="A8" s="3">
        <v>707</v>
      </c>
    </row>
    <row spans="1:4" r="9">
      <c t="s" r="A9" s="4">
        <v>709</v>
      </c>
      <c t="s" r="B9" s="4">
        <v>32</v>
      </c>
      <c t="s" r="C9" s="4">
        <v>710</v>
      </c>
      <c t="s" r="D9" s="4">
        <v>710</v>
      </c>
    </row>
    <row spans="1:4" r="10">
      <c t="s" r="A10" s="4">
        <v>711</v>
      </c>
    </row>
    <row spans="1:4" r="11">
      <c t="s" r="A11" s="3">
        <v>707</v>
      </c>
    </row>
    <row spans="1:4" r="12">
      <c t="s" r="A12" s="4">
        <v>709</v>
      </c>
      <c t="s" r="B12" s="4">
        <v>32</v>
      </c>
      <c t="s" r="C12" s="4">
        <v>712</v>
      </c>
      <c t="s" r="D12" s="4">
        <v>713</v>
      </c>
    </row>
    <row spans="1:4" r="13">
      <c t="s" r="A13" s="4">
        <v>450</v>
      </c>
    </row>
    <row spans="1:4" r="14">
      <c t="s" r="A14" s="3">
        <v>707</v>
      </c>
    </row>
    <row spans="1:4" r="15">
      <c t="s" r="A15" s="4">
        <v>58</v>
      </c>
      <c t="n" r="C15" s="7">
        <v>2815</v>
      </c>
      <c t="n" r="D15" s="7">
        <v>2547</v>
      </c>
    </row>
    <row spans="1:4" r="16">
      <c t="s" r="A16" s="4">
        <v>714</v>
      </c>
    </row>
    <row spans="1:4" r="17">
      <c t="s" r="A17" s="3">
        <v>707</v>
      </c>
    </row>
    <row spans="1:4" r="18">
      <c t="s" r="A18" s="4">
        <v>709</v>
      </c>
      <c t="s" r="B18" s="4">
        <v>32</v>
      </c>
      <c t="s" r="C18" s="4">
        <v>715</v>
      </c>
      <c t="s" r="D18" s="4">
        <v>715</v>
      </c>
    </row>
    <row spans="1:4" r="19">
      <c t="s" r="A19" s="4">
        <v>716</v>
      </c>
    </row>
    <row spans="1:4" r="20">
      <c t="s" r="A20" s="3">
        <v>707</v>
      </c>
    </row>
    <row spans="1:4" r="21">
      <c t="s" r="A21" s="4">
        <v>709</v>
      </c>
      <c t="s" r="B21" s="4">
        <v>32</v>
      </c>
      <c t="s" r="C21" s="4">
        <v>717</v>
      </c>
      <c t="s" r="D21" s="4">
        <v>718</v>
      </c>
    </row>
    <row spans="1:4" r="22">
      <c t="s" r="A22" s="4">
        <v>253</v>
      </c>
    </row>
    <row spans="1:4" r="23">
      <c t="s" r="A23" s="3">
        <v>707</v>
      </c>
    </row>
    <row spans="1:4" r="24">
      <c t="s" r="A24" s="4">
        <v>58</v>
      </c>
      <c t="n" r="C24" s="7">
        <v>5310</v>
      </c>
      <c t="n" r="D24" s="7">
        <v>0</v>
      </c>
    </row>
    <row spans="1:4" r="25">
      <c t="s" r="A25" s="4">
        <v>719</v>
      </c>
    </row>
    <row spans="1:4" r="26">
      <c t="s" r="A26" s="3">
        <v>707</v>
      </c>
    </row>
    <row spans="1:4" r="27">
      <c t="s" r="A27" s="4">
        <v>709</v>
      </c>
      <c t="s" r="B27" s="4">
        <v>32</v>
      </c>
      <c t="s" r="C27" s="4">
        <v>720</v>
      </c>
    </row>
    <row spans="1:4" r="28">
      <c t="s" r="A28" s="4">
        <v>721</v>
      </c>
    </row>
    <row spans="1:4" r="29">
      <c t="s" r="A29" s="3">
        <v>707</v>
      </c>
    </row>
    <row spans="1:4" r="30">
      <c t="s" r="A30" s="4">
        <v>709</v>
      </c>
      <c t="s" r="B30" s="4">
        <v>32</v>
      </c>
      <c t="s" r="C30" s="4">
        <v>722</v>
      </c>
    </row>
    <row spans="1:4" r="31">
      <c t="s" r="A31" s="4">
        <v>723</v>
      </c>
    </row>
    <row spans="1:4" r="32">
      <c t="s" r="A32" s="3">
        <v>707</v>
      </c>
    </row>
    <row spans="1:4" r="33">
      <c t="s" r="A33" s="4">
        <v>58</v>
      </c>
      <c t="n" r="C33" s="7">
        <v>3503</v>
      </c>
      <c t="n" r="D33" s="7">
        <v>790</v>
      </c>
    </row>
    <row spans="1:4" r="34">
      <c t="s" r="A34" s="4">
        <v>724</v>
      </c>
    </row>
    <row spans="1:4" r="35">
      <c t="s" r="A35" s="3">
        <v>707</v>
      </c>
    </row>
    <row spans="1:4" r="36">
      <c t="s" r="A36" s="4">
        <v>709</v>
      </c>
      <c t="s" r="B36" s="4">
        <v>32</v>
      </c>
      <c t="s" r="C36" s="4">
        <v>725</v>
      </c>
      <c t="s" r="D36" s="4">
        <v>725</v>
      </c>
    </row>
    <row spans="1:4" r="37">
      <c t="s" r="A37" s="4">
        <v>726</v>
      </c>
    </row>
    <row spans="1:4" r="38">
      <c t="s" r="A38" s="3">
        <v>707</v>
      </c>
    </row>
    <row spans="1:4" r="39">
      <c t="s" r="A39" s="4">
        <v>709</v>
      </c>
      <c t="s" r="B39" s="4">
        <v>32</v>
      </c>
      <c t="s" r="C39" s="4">
        <v>727</v>
      </c>
      <c t="s" r="D39" s="4">
        <v>727</v>
      </c>
    </row>
    <row spans="1:4" r="40">
      <c t="s" r="A40" s="4">
        <v>728</v>
      </c>
    </row>
    <row spans="1:4" r="41">
      <c t="s" r="A41" s="3">
        <v>707</v>
      </c>
    </row>
    <row spans="1:4" r="42">
      <c t="s" r="A42" s="4">
        <v>58</v>
      </c>
      <c t="n" r="C42" s="7">
        <v>2103</v>
      </c>
      <c t="n" r="D42" s="7">
        <v>1950</v>
      </c>
    </row>
    <row spans="1:4" r="43">
      <c t="s" r="A43" s="4">
        <v>729</v>
      </c>
    </row>
    <row spans="1:4" r="44">
      <c t="s" r="A44" s="3">
        <v>707</v>
      </c>
    </row>
    <row spans="1:4" r="45">
      <c t="s" r="A45" s="4">
        <v>709</v>
      </c>
      <c t="s" r="B45" s="4">
        <v>32</v>
      </c>
      <c t="s" r="C45" s="4">
        <v>730</v>
      </c>
      <c t="s" r="D45" s="4">
        <v>730</v>
      </c>
    </row>
    <row spans="1:4" r="46">
      <c t="s" r="A46" s="4">
        <v>731</v>
      </c>
    </row>
    <row spans="1:4" r="47">
      <c t="s" r="A47" s="3">
        <v>707</v>
      </c>
    </row>
    <row spans="1:4" r="48">
      <c t="s" r="A48" s="4">
        <v>709</v>
      </c>
      <c t="s" r="B48" s="4">
        <v>32</v>
      </c>
      <c t="s" r="C48" s="4">
        <v>732</v>
      </c>
      <c t="s" r="D48" s="4">
        <v>733</v>
      </c>
    </row>
    <row spans="1:4" r="49">
      <c t="s" r="A49" s="4">
        <v>258</v>
      </c>
    </row>
    <row spans="1:4" r="50">
      <c t="s" r="A50" s="3">
        <v>707</v>
      </c>
    </row>
    <row spans="1:4" r="51">
      <c t="s" r="A51" s="4">
        <v>58</v>
      </c>
      <c t="n" r="C51" s="7">
        <v>3984</v>
      </c>
      <c t="n" r="D51" s="7">
        <v>2672</v>
      </c>
    </row>
    <row spans="1:4" r="52">
      <c t="s" r="A52" s="4">
        <v>734</v>
      </c>
    </row>
    <row spans="1:4" r="53">
      <c t="s" r="A53" s="3">
        <v>707</v>
      </c>
    </row>
    <row spans="1:4" r="54">
      <c t="s" r="A54" s="4">
        <v>709</v>
      </c>
      <c t="s" r="B54" s="4">
        <v>32</v>
      </c>
      <c t="s" r="C54" s="4">
        <v>735</v>
      </c>
      <c t="s" r="D54" s="4">
        <v>736</v>
      </c>
    </row>
    <row spans="1:4" r="55">
      <c t="s" r="A55" s="4">
        <v>737</v>
      </c>
    </row>
    <row spans="1:4" r="56">
      <c t="s" r="A56" s="3">
        <v>707</v>
      </c>
    </row>
    <row spans="1:4" r="57">
      <c t="s" r="A57" s="4">
        <v>709</v>
      </c>
      <c t="s" r="B57" s="4">
        <v>32</v>
      </c>
      <c t="s" r="C57" s="4">
        <v>738</v>
      </c>
      <c t="s" r="D57" s="4">
        <v>739</v>
      </c>
    </row>
    <row spans="1:4" r="58">
      <c t="s" r="A58" s="4">
        <v>261</v>
      </c>
    </row>
    <row spans="1:4" r="59">
      <c t="s" r="A59" s="3">
        <v>707</v>
      </c>
    </row>
    <row spans="1:4" r="60">
      <c t="s" r="A60" s="4">
        <v>58</v>
      </c>
      <c t="n" r="C60" s="7">
        <v>500</v>
      </c>
      <c t="n" r="D60" s="7">
        <v>125</v>
      </c>
    </row>
    <row spans="1:4" r="61">
      <c t="s" r="A61" s="4">
        <v>740</v>
      </c>
    </row>
    <row spans="1:4" r="62">
      <c t="s" r="A62" s="3">
        <v>707</v>
      </c>
    </row>
    <row spans="1:4" r="63">
      <c t="s" r="A63" s="4">
        <v>709</v>
      </c>
      <c t="s" r="B63" s="4">
        <v>32</v>
      </c>
      <c t="s" r="C63" s="4">
        <v>741</v>
      </c>
      <c t="s" r="D63" s="4">
        <v>742</v>
      </c>
    </row>
    <row spans="1:4" r="64">
      <c t="s" r="A64" s="4">
        <v>743</v>
      </c>
    </row>
    <row spans="1:4" r="65">
      <c t="s" r="A65" s="3">
        <v>707</v>
      </c>
    </row>
    <row spans="1:4" r="66">
      <c t="s" r="A66" s="4">
        <v>709</v>
      </c>
      <c t="s" r="B66" s="4">
        <v>32</v>
      </c>
      <c t="s" r="C66" s="4">
        <v>325</v>
      </c>
      <c t="s" r="D66" s="4">
        <v>325</v>
      </c>
    </row>
    <row spans="1:4" r="67">
      <c t="s" r="A67" s="4">
        <v>531</v>
      </c>
    </row>
    <row spans="1:4" r="68">
      <c t="s" r="A68" s="3">
        <v>707</v>
      </c>
    </row>
    <row spans="1:4" r="69">
      <c t="s" r="A69" s="4">
        <v>58</v>
      </c>
      <c t="n" r="C69" s="7">
        <v>1361</v>
      </c>
      <c t="n" r="D69" s="7">
        <v>2744</v>
      </c>
    </row>
    <row spans="1:4" r="70">
      <c t="s" r="A70" s="4">
        <v>744</v>
      </c>
    </row>
    <row spans="1:4" r="71">
      <c t="s" r="A71" s="3">
        <v>707</v>
      </c>
    </row>
    <row spans="1:4" r="72">
      <c t="s" r="A72" s="4">
        <v>709</v>
      </c>
      <c t="s" r="B72" s="4">
        <v>32</v>
      </c>
      <c t="s" r="C72" s="4">
        <v>745</v>
      </c>
      <c t="s" r="D72" s="4">
        <v>745</v>
      </c>
    </row>
    <row spans="1:4" r="73">
      <c t="s" r="A73" s="4">
        <v>746</v>
      </c>
    </row>
    <row spans="1:4" r="74">
      <c t="s" r="A74" s="3">
        <v>707</v>
      </c>
    </row>
    <row spans="1:4" r="75">
      <c t="s" r="A75" s="4">
        <v>709</v>
      </c>
      <c t="s" r="B75" s="4">
        <v>32</v>
      </c>
      <c t="s" r="C75" s="4">
        <v>747</v>
      </c>
      <c t="s" r="D75" s="4">
        <v>748</v>
      </c>
    </row>
    <row spans="1:4" r="76">
      <c t="s" r="A76" s="4">
        <v>749</v>
      </c>
    </row>
    <row spans="1:4" r="77">
      <c t="s" r="A77" s="3">
        <v>707</v>
      </c>
    </row>
    <row spans="1:4" r="78">
      <c t="s" r="A78" s="4">
        <v>58</v>
      </c>
      <c t="n" r="C78" s="7">
        <v>100</v>
      </c>
      <c t="n" r="D78" s="7">
        <v>100</v>
      </c>
    </row>
    <row spans="1:4" r="79">
      <c r="A79" t="n"/>
    </row>
    <row spans="1:4" r="80">
      <c t="s" r="A80" s="4">
        <v>32</v>
      </c>
      <c t="s" r="B80" s="4">
        <v>750</v>
      </c>
    </row>
  </sheetData>
  <mergeCells count="3">
    <mergeCell ref="A1:B1"/>
    <mergeCell ref="A79:C79"/>
    <mergeCell ref="B80:C80"/>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751</v>
      </c>
      <c t="s" r="B1" s="2">
        <v>1</v>
      </c>
    </row>
    <row spans="1:3" r="2">
      <c t="s" r="B2" s="2">
        <v>2</v>
      </c>
      <c t="s" r="C2" s="2">
        <v>74</v>
      </c>
    </row>
    <row spans="1:3" r="3">
      <c t="s" r="A3" s="3">
        <v>228</v>
      </c>
    </row>
    <row spans="1:3" r="4">
      <c t="s" r="A4" s="4">
        <v>752</v>
      </c>
      <c t="s" r="B4" s="4">
        <v>753</v>
      </c>
      <c t="s" r="C4" s="4">
        <v>753</v>
      </c>
    </row>
    <row spans="1:3" r="5">
      <c t="s" r="A5" s="4">
        <v>754</v>
      </c>
      <c t="s" r="B5" s="4">
        <v>755</v>
      </c>
      <c t="s" r="C5" s="4">
        <v>756</v>
      </c>
    </row>
    <row spans="1:3" r="6">
      <c t="s" r="A6" s="4">
        <v>757</v>
      </c>
      <c t="s" r="B6" s="4">
        <v>758</v>
      </c>
      <c t="s" r="C6" s="4">
        <v>759</v>
      </c>
    </row>
    <row spans="1:3" r="7">
      <c t="s" r="A7" s="4">
        <v>760</v>
      </c>
      <c t="s" r="B7" s="4">
        <v>761</v>
      </c>
      <c t="s" r="C7" s="4">
        <v>762</v>
      </c>
    </row>
    <row spans="1:3" r="8">
      <c t="s" r="A8" s="4">
        <v>763</v>
      </c>
      <c t="s" r="B8" s="4">
        <v>764</v>
      </c>
      <c t="s" r="C8" s="4">
        <v>765</v>
      </c>
    </row>
    <row spans="1:3" r="9">
      <c t="s" r="A9" s="4">
        <v>766</v>
      </c>
      <c t="s" r="B9" s="4">
        <v>767</v>
      </c>
      <c t="s" r="C9" s="4">
        <v>768</v>
      </c>
    </row>
    <row spans="1:3" r="10">
      <c t="s" r="A10" s="4">
        <v>769</v>
      </c>
      <c t="s" r="B10" s="4">
        <v>770</v>
      </c>
      <c t="s" r="C10" s="4">
        <v>765</v>
      </c>
    </row>
    <row spans="1:3" r="11">
      <c t="s" r="A11" s="4">
        <v>771</v>
      </c>
      <c t="s" r="B11" s="4">
        <v>772</v>
      </c>
      <c t="s" r="C11" s="4">
        <v>759</v>
      </c>
    </row>
    <row spans="1:3" r="12">
      <c t="s" r="A12" s="4">
        <v>773</v>
      </c>
      <c t="s" r="B12" s="4">
        <v>774</v>
      </c>
      <c t="s" r="C12" s="4">
        <v>765</v>
      </c>
    </row>
    <row spans="1:3" r="13">
      <c t="s" r="A13" s="4">
        <v>775</v>
      </c>
      <c t="s" r="B13" s="4">
        <v>776</v>
      </c>
      <c t="s" r="C13" s="4">
        <v>765</v>
      </c>
    </row>
    <row spans="1:3" r="14">
      <c t="s" r="A14" s="4">
        <v>153</v>
      </c>
      <c t="s" r="B14" s="4">
        <v>777</v>
      </c>
      <c t="s" r="C14" s="4">
        <v>584</v>
      </c>
    </row>
    <row spans="1:3" r="15">
      <c t="s" r="A15" s="4">
        <v>778</v>
      </c>
      <c t="s" r="B15" s="4">
        <v>779</v>
      </c>
      <c t="s" r="C15" s="4">
        <v>78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r="A1" s="1">
        <v>781</v>
      </c>
      <c t="s" r="B1" s="2">
        <v>73</v>
      </c>
      <c t="s" r="C1" s="2">
        <v>1</v>
      </c>
    </row>
    <row spans="1:3" r="2">
      <c t="s" r="B2" s="2">
        <v>340</v>
      </c>
      <c t="s" r="C2" s="2">
        <v>340</v>
      </c>
    </row>
    <row spans="1:3" r="3">
      <c t="s" r="A3" s="3">
        <v>782</v>
      </c>
    </row>
    <row spans="1:3" r="4">
      <c t="s" r="A4" s="4">
        <v>783</v>
      </c>
      <c t="n" r="B4" s="7">
        <v>37</v>
      </c>
      <c t="n" r="C4" s="7">
        <v>-864</v>
      </c>
    </row>
    <row spans="1:3" r="5">
      <c t="s" r="A5" s="4">
        <v>784</v>
      </c>
      <c t="n" r="B5" s="5">
        <v>2900</v>
      </c>
      <c t="n" r="C5" s="5">
        <v>2900</v>
      </c>
    </row>
    <row spans="1:3" r="6">
      <c t="s" r="A6" s="4">
        <v>785</v>
      </c>
      <c t="n" r="C6" s="5">
        <v>200</v>
      </c>
    </row>
    <row spans="1:3" r="7">
      <c t="s" r="A7" s="4">
        <v>786</v>
      </c>
    </row>
    <row spans="1:3" r="8">
      <c t="s" r="A8" s="3">
        <v>782</v>
      </c>
    </row>
    <row spans="1:3" r="9">
      <c t="s" r="A9" s="4">
        <v>787</v>
      </c>
      <c t="n" r="B9" s="7">
        <v>100</v>
      </c>
      <c t="n" r="C9" s="7">
        <v>3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88</v>
      </c>
      <c t="s" r="B1" s="2">
        <v>73</v>
      </c>
      <c t="s" r="D1" s="2">
        <v>1</v>
      </c>
    </row>
    <row spans="1:5" r="2">
      <c t="s" r="B2" s="2">
        <v>2</v>
      </c>
      <c t="s" r="C2" s="2">
        <v>74</v>
      </c>
      <c t="s" r="D2" s="2">
        <v>2</v>
      </c>
      <c t="s" r="E2" s="2">
        <v>74</v>
      </c>
    </row>
    <row spans="1:5" r="3">
      <c t="s" r="A3" s="3">
        <v>231</v>
      </c>
    </row>
    <row spans="1:5" r="4">
      <c t="s" r="A4" s="4">
        <v>789</v>
      </c>
      <c t="n" r="B4" s="7">
        <v>121</v>
      </c>
      <c t="n" r="C4" s="7">
        <v>110</v>
      </c>
      <c t="n" r="D4" s="7">
        <v>455</v>
      </c>
      <c t="n" r="E4" s="7">
        <v>331</v>
      </c>
    </row>
    <row spans="1:5" r="5">
      <c t="s" r="A5" s="4">
        <v>790</v>
      </c>
      <c t="n" r="B5" s="5">
        <v>34</v>
      </c>
      <c t="n" r="C5" s="5">
        <v>70</v>
      </c>
      <c t="n" r="D5" s="5">
        <v>132</v>
      </c>
      <c t="n" r="E5" s="5">
        <v>211</v>
      </c>
    </row>
    <row spans="1:5" r="6">
      <c t="s" r="A6" s="4">
        <v>791</v>
      </c>
      <c t="n" r="B6" s="5">
        <v>-282</v>
      </c>
      <c t="n" r="C6" s="5">
        <v>-128</v>
      </c>
      <c t="n" r="D6" s="5">
        <v>-416</v>
      </c>
      <c t="n" r="E6" s="5">
        <v>-390</v>
      </c>
    </row>
    <row spans="1:5" r="7">
      <c t="s" r="A7" s="4">
        <v>783</v>
      </c>
      <c t="n" r="B7" s="5">
        <v>37</v>
      </c>
      <c t="n" r="D7" s="5">
        <v>-864</v>
      </c>
    </row>
    <row spans="1:5" r="8">
      <c t="s" r="A8" s="4">
        <v>792</v>
      </c>
      <c t="n" r="B8" s="7">
        <v>-90</v>
      </c>
      <c t="n" r="C8" s="7">
        <v>52</v>
      </c>
      <c t="n" r="D8" s="7">
        <v>-693</v>
      </c>
      <c t="n" r="E8" s="7">
        <v>152</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80"/>
    <col customWidth="1" max="2" min="2" width="29"/>
    <col customWidth="1" max="3" min="3" width="33"/>
    <col customWidth="1" max="4" min="4" width="21"/>
    <col customWidth="1" max="5" min="5" width="21"/>
    <col customWidth="1" max="6" min="6" width="21"/>
    <col customWidth="1" max="7" min="7" width="21"/>
  </cols>
  <sheetData>
    <row spans="1:7" r="1">
      <c t="s" r="A1" s="1">
        <v>793</v>
      </c>
      <c t="s" r="B1" s="2">
        <v>794</v>
      </c>
      <c t="s" r="C1" s="2">
        <v>336</v>
      </c>
      <c t="s" r="D1" s="2">
        <v>340</v>
      </c>
      <c t="s" r="E1" s="2">
        <v>342</v>
      </c>
      <c t="s" r="F1" s="2">
        <v>340</v>
      </c>
      <c t="s" r="G1" s="2">
        <v>342</v>
      </c>
    </row>
    <row spans="1:7" r="2">
      <c t="s" r="A2" s="3">
        <v>795</v>
      </c>
    </row>
    <row spans="1:7" r="3">
      <c t="s" r="A3" s="4">
        <v>346</v>
      </c>
      <c t="n" r="F3" s="7">
        <v>98816</v>
      </c>
      <c t="n" r="G3" s="7">
        <v>292223</v>
      </c>
    </row>
    <row spans="1:7" r="4">
      <c t="s" r="A4" s="4">
        <v>98</v>
      </c>
      <c t="n" r="D4" s="7">
        <v>151075</v>
      </c>
      <c t="n" r="E4" s="7">
        <v>0</v>
      </c>
      <c t="n" r="F4" s="7">
        <v>151075</v>
      </c>
      <c t="n" r="G4" s="7">
        <v>0</v>
      </c>
    </row>
    <row spans="1:7" r="5">
      <c t="s" r="A5" s="4">
        <v>253</v>
      </c>
    </row>
    <row spans="1:7" r="6">
      <c t="s" r="A6" s="3">
        <v>795</v>
      </c>
    </row>
    <row spans="1:7" r="7">
      <c t="s" r="A7" s="4">
        <v>348</v>
      </c>
      <c t="n" r="B7" s="5">
        <v>7</v>
      </c>
      <c t="n" r="C7" s="5">
        <v>7</v>
      </c>
    </row>
    <row spans="1:7" r="8">
      <c t="s" r="A8" s="4">
        <v>349</v>
      </c>
      <c t="s" r="B8" s="4">
        <v>350</v>
      </c>
      <c t="s" r="C8" s="4">
        <v>350</v>
      </c>
    </row>
    <row spans="1:7" r="9">
      <c t="s" r="A9" s="4">
        <v>346</v>
      </c>
      <c t="n" r="B9" s="9">
        <v>128.6</v>
      </c>
      <c t="n" r="C9" s="7">
        <v>102527</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77"/>
    <col customWidth="1" max="3" min="3" width="11"/>
  </cols>
  <sheetData>
    <row spans="1:3" r="1">
      <c t="s" r="A1" s="1">
        <v>796</v>
      </c>
      <c t="s" r="B1" s="1">
        <v>797</v>
      </c>
      <c t="s" r="C1" s="2">
        <v>798</v>
      </c>
    </row>
    <row spans="1:3" r="2">
      <c t="s" r="A2" s="4">
        <v>799</v>
      </c>
      <c t="s" r="B2" s="4">
        <v>800</v>
      </c>
      <c t="n" r="C2" s="7">
        <v>437895</v>
      </c>
    </row>
    <row spans="1:3" r="3">
      <c t="s" r="A3" s="4">
        <v>801</v>
      </c>
      <c t="s" r="B3" s="4">
        <v>802</v>
      </c>
      <c t="n" r="C3" s="5">
        <v>61831</v>
      </c>
    </row>
    <row spans="1:3" r="4">
      <c t="s" r="A4" s="4">
        <v>183</v>
      </c>
      <c t="s" r="B4" s="4">
        <v>803</v>
      </c>
      <c t="n" r="C4" s="7">
        <v>2370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84</v>
      </c>
      <c t="s" r="B1" s="2">
        <v>1</v>
      </c>
    </row>
    <row spans="1:2" r="2">
      <c t="s" r="B2" s="2">
        <v>2</v>
      </c>
    </row>
    <row spans="1:2" r="3">
      <c t="s" r="A3" s="3">
        <v>185</v>
      </c>
    </row>
    <row spans="1:2" r="4">
      <c t="s" r="A4" s="4">
        <v>184</v>
      </c>
      <c t="s" r="B4" s="4">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87</v>
      </c>
      <c t="s" r="B1" s="2">
        <v>1</v>
      </c>
    </row>
    <row spans="1:2" r="2">
      <c t="s" r="B2" s="2">
        <v>2</v>
      </c>
    </row>
    <row spans="1:2" r="3">
      <c t="s" r="A3" s="3">
        <v>188</v>
      </c>
    </row>
    <row spans="1:2" r="4">
      <c t="s" r="A4" s="4">
        <v>187</v>
      </c>
      <c t="s" r="B4" s="4">
        <v>18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9</vt:i4>
      </vt:variant>
    </vt:vector>
  </ns0:HeadingPairs>
  <ns0:TitlesOfParts>
    <vt:vector xmlns:vt="http://schemas.openxmlformats.org/officeDocument/2006/docPropsVTypes" baseType="lpstr" size="7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Organization and Business Opera</vt:lpstr>
      <vt:lpstr>Presentation and Principles of </vt:lpstr>
      <vt:lpstr>Acquisition</vt:lpstr>
      <vt:lpstr>Discontinued Operations</vt:lpstr>
      <vt:lpstr>Operating Segment Data</vt:lpstr>
      <vt:lpstr>Equity Method Investment</vt:lpstr>
      <vt:lpstr>Property, Plant and Equipment a</vt:lpstr>
      <vt:lpstr>Goodwill and Other Intangible A</vt:lpstr>
      <vt:lpstr>Debt</vt:lpstr>
      <vt:lpstr>Debt Presentation (Notes)</vt:lpstr>
      <vt:lpstr>Derivative Instruments and Hedg</vt:lpstr>
      <vt:lpstr>Fair Value Measurement</vt:lpstr>
      <vt:lpstr>Stockholders' Equity</vt:lpstr>
      <vt:lpstr>Warranties</vt:lpstr>
      <vt:lpstr>Noncontrolling Interest</vt:lpstr>
      <vt:lpstr>Income Taxes</vt:lpstr>
      <vt:lpstr>Defined Benefit Plan</vt:lpstr>
      <vt:lpstr>Commitments and Contingencies (</vt:lpstr>
      <vt:lpstr>Subsequent Event</vt:lpstr>
      <vt:lpstr>Presentation and Principles o27</vt:lpstr>
      <vt:lpstr>Acquisition (Tables)</vt:lpstr>
      <vt:lpstr>Discontinued Operations (Tables</vt:lpstr>
      <vt:lpstr>Operating Segment Data (Tables)</vt:lpstr>
      <vt:lpstr>Equity Method Investment (Table</vt:lpstr>
      <vt:lpstr>Property, Plant and Equipment32</vt:lpstr>
      <vt:lpstr>Goodwill and Other Intangible33</vt:lpstr>
      <vt:lpstr>Debt (Tables)</vt:lpstr>
      <vt:lpstr>Fair Value Measurement (Tables)</vt:lpstr>
      <vt:lpstr>Stockholders' Equity (Tables)</vt:lpstr>
      <vt:lpstr>Warranties (Tables)</vt:lpstr>
      <vt:lpstr>Noncontrolling Interest (Tables</vt:lpstr>
      <vt:lpstr>Income Taxes (Tables)</vt:lpstr>
      <vt:lpstr>Defined Benefit Plan (Tables)</vt:lpstr>
      <vt:lpstr>Organization and Business Ope41</vt:lpstr>
      <vt:lpstr>Presentation and Principles o42</vt:lpstr>
      <vt:lpstr>Acquisition - Additional Inform</vt:lpstr>
      <vt:lpstr>Acquisition - Schedule of Asset</vt:lpstr>
      <vt:lpstr>Acquisition - Schedule of Intan</vt:lpstr>
      <vt:lpstr>Acquisition - Pro Forma Informa</vt:lpstr>
      <vt:lpstr>Discontinued Operations (Detail</vt:lpstr>
      <vt:lpstr>Discontinued Operations - Summa</vt:lpstr>
      <vt:lpstr>Discontinued Operations - Sum49</vt:lpstr>
      <vt:lpstr>Operating Segment Data - Additi</vt:lpstr>
      <vt:lpstr>Operating Segment Data - Summar</vt:lpstr>
      <vt:lpstr>Operating Segment Data - Revenu</vt:lpstr>
      <vt:lpstr>Operating Segment Data - Summ53</vt:lpstr>
      <vt:lpstr>Operating Segment Data - Summ54</vt:lpstr>
      <vt:lpstr>Operating Segment Data - Summ55</vt:lpstr>
      <vt:lpstr>Equity Method Investment (Detai</vt:lpstr>
      <vt:lpstr>Equity Method Investment - Bala</vt:lpstr>
      <vt:lpstr>Property, Plant and Equipment58</vt:lpstr>
      <vt:lpstr>Property, Plant and Equipment59</vt:lpstr>
      <vt:lpstr>Goodwill and Other Intangible60</vt:lpstr>
      <vt:lpstr>Goodwill and Other Intangible61</vt:lpstr>
      <vt:lpstr>Goodwill and Other Intangible62</vt:lpstr>
      <vt:lpstr>Goodwill and Other Intangible63</vt:lpstr>
      <vt:lpstr>Debt - Additional Information (</vt:lpstr>
      <vt:lpstr>Debt - Summary of Debt Holdings</vt:lpstr>
      <vt:lpstr>Derivative Instruments and He66</vt:lpstr>
      <vt:lpstr>Fair Value Measurement - Summar</vt:lpstr>
      <vt:lpstr>Fair Value Measurement - Reconc</vt:lpstr>
      <vt:lpstr>Fair Value Measurement - Assets</vt:lpstr>
      <vt:lpstr>Fair Value Measurement - Additi</vt:lpstr>
      <vt:lpstr>Stockholders' Equity - Addition</vt:lpstr>
      <vt:lpstr>Stockholders' Equity - Summary </vt:lpstr>
      <vt:lpstr>Warranties - Change in Carrying</vt:lpstr>
      <vt:lpstr>Noncontrolling Interest - Compa</vt:lpstr>
      <vt:lpstr>Income Taxes - Reconciliation b</vt:lpstr>
      <vt:lpstr>Defined Benefit Plan - Addition</vt:lpstr>
      <vt:lpstr>Defined Benefit Plan - Summary </vt:lpstr>
      <vt:lpstr>Subsequent Event (Detail)</vt:lpstr>
      <vt:lpstr>Uncategorized Items - codi-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4T18:31:22Z</dcterms:created>
  <dcterms:modified xmlns:dcterms="http://purl.org/dc/terms/" xmlns:xsi="http://www.w3.org/2001/XMLSchema-instance" xsi:type="dcterms:W3CDTF">2015-11-04T18:31:22Z</dcterms:modified>
  <dc:title xmlns:dc="http://purl.org/dc/elements/1.1/">Untitled</dc:title>
  <dc:description xmlns:dc="http://purl.org/dc/elements/1.1/"/>
  <dc:subject xmlns:dc="http://purl.org/dc/elements/1.1/"/>
  <cp:keywords/>
  <cp:category/>
</cp:coreProperties>
</file>